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strictions on Cash a" sheetId="8" state="visible" r:id="rId8"/>
    <sheet xmlns:r="http://schemas.openxmlformats.org/officeDocument/2006/relationships" name="Note 3 - Available-for-sale Sec" sheetId="9" state="visible" r:id="rId9"/>
    <sheet xmlns:r="http://schemas.openxmlformats.org/officeDocument/2006/relationships" name="Note 4 - Loans Held for Investm" sheetId="10" state="visible" r:id="rId10"/>
    <sheet xmlns:r="http://schemas.openxmlformats.org/officeDocument/2006/relationships" name="Note 5 - Stock in Financial Ins" sheetId="11" state="visible" r:id="rId11"/>
    <sheet xmlns:r="http://schemas.openxmlformats.org/officeDocument/2006/relationships" name="Note 6 - Premises and Equipment" sheetId="12" state="visible" r:id="rId12"/>
    <sheet xmlns:r="http://schemas.openxmlformats.org/officeDocument/2006/relationships" name="Note 7 - Core Deposit Intangibl" sheetId="13" state="visible" r:id="rId13"/>
    <sheet xmlns:r="http://schemas.openxmlformats.org/officeDocument/2006/relationships" name="Note 8 - Time Deposits" sheetId="14" state="visible" r:id="rId14"/>
    <sheet xmlns:r="http://schemas.openxmlformats.org/officeDocument/2006/relationships" name="Note 9 - Borrowings" sheetId="15" state="visible" r:id="rId15"/>
    <sheet xmlns:r="http://schemas.openxmlformats.org/officeDocument/2006/relationships" name="Note 10 - Derivatives" sheetId="16" state="visible" r:id="rId16"/>
    <sheet xmlns:r="http://schemas.openxmlformats.org/officeDocument/2006/relationships" name="Note 11 - Financial Instruments" sheetId="17" state="visible" r:id="rId17"/>
    <sheet xmlns:r="http://schemas.openxmlformats.org/officeDocument/2006/relationships" name="Note 12 - Leases" sheetId="18" state="visible" r:id="rId18"/>
    <sheet xmlns:r="http://schemas.openxmlformats.org/officeDocument/2006/relationships" name="Note 13 - Employee Retirement B" sheetId="19" state="visible" r:id="rId19"/>
    <sheet xmlns:r="http://schemas.openxmlformats.org/officeDocument/2006/relationships" name="Note 14 - Board of Directors' R" sheetId="20" state="visible" r:id="rId20"/>
    <sheet xmlns:r="http://schemas.openxmlformats.org/officeDocument/2006/relationships" name="Note 15 - Income Taxes" sheetId="21" state="visible" r:id="rId21"/>
    <sheet xmlns:r="http://schemas.openxmlformats.org/officeDocument/2006/relationships" name="Note 16 - Regulatory Matters" sheetId="22" state="visible" r:id="rId22"/>
    <sheet xmlns:r="http://schemas.openxmlformats.org/officeDocument/2006/relationships" name="Note 17 - Related Party Transac" sheetId="23" state="visible" r:id="rId23"/>
    <sheet xmlns:r="http://schemas.openxmlformats.org/officeDocument/2006/relationships" name="Note 18 - Stock-based Compensat" sheetId="24" state="visible" r:id="rId24"/>
    <sheet xmlns:r="http://schemas.openxmlformats.org/officeDocument/2006/relationships" name="Note 19 - Fair Values of Financ" sheetId="25" state="visible" r:id="rId25"/>
    <sheet xmlns:r="http://schemas.openxmlformats.org/officeDocument/2006/relationships" name="Note 20 - Condensed Financial S" sheetId="26" state="visible" r:id="rId26"/>
    <sheet xmlns:r="http://schemas.openxmlformats.org/officeDocument/2006/relationships" name="Note 21 - Earnings Per Share"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3 - Available-for-sale S30" sheetId="30" state="visible" r:id="rId30"/>
    <sheet xmlns:r="http://schemas.openxmlformats.org/officeDocument/2006/relationships" name="Note 4 - Loans Held for Inves31" sheetId="31" state="visible" r:id="rId31"/>
    <sheet xmlns:r="http://schemas.openxmlformats.org/officeDocument/2006/relationships" name="Note 6 - Premises and Equipme32" sheetId="32" state="visible" r:id="rId32"/>
    <sheet xmlns:r="http://schemas.openxmlformats.org/officeDocument/2006/relationships" name="Note 7 - Core Deposit Intangi33" sheetId="33" state="visible" r:id="rId33"/>
    <sheet xmlns:r="http://schemas.openxmlformats.org/officeDocument/2006/relationships" name="Note 8 - Time Deposits (Tables)" sheetId="34" state="visible" r:id="rId34"/>
    <sheet xmlns:r="http://schemas.openxmlformats.org/officeDocument/2006/relationships" name="Note 9 - Borrowings (Tables)" sheetId="35" state="visible" r:id="rId35"/>
    <sheet xmlns:r="http://schemas.openxmlformats.org/officeDocument/2006/relationships" name="Note 10 - Derivatives (Tables)" sheetId="36" state="visible" r:id="rId36"/>
    <sheet xmlns:r="http://schemas.openxmlformats.org/officeDocument/2006/relationships" name="Note 11 - Financial Instrumen37" sheetId="37" state="visible" r:id="rId37"/>
    <sheet xmlns:r="http://schemas.openxmlformats.org/officeDocument/2006/relationships" name="Note 12 - Leases (Tables)" sheetId="38" state="visible" r:id="rId38"/>
    <sheet xmlns:r="http://schemas.openxmlformats.org/officeDocument/2006/relationships" name="Note 13 - Employee Retirement39" sheetId="39" state="visible" r:id="rId39"/>
    <sheet xmlns:r="http://schemas.openxmlformats.org/officeDocument/2006/relationships" name="Note 15 - Income Taxes (Tables)" sheetId="40" state="visible" r:id="rId40"/>
    <sheet xmlns:r="http://schemas.openxmlformats.org/officeDocument/2006/relationships" name="Note 16 - Regulatory Matters (T" sheetId="41" state="visible" r:id="rId41"/>
    <sheet xmlns:r="http://schemas.openxmlformats.org/officeDocument/2006/relationships" name="Note 17 - Related Party Trans42" sheetId="42" state="visible" r:id="rId42"/>
    <sheet xmlns:r="http://schemas.openxmlformats.org/officeDocument/2006/relationships" name="Note 18 - Stock-based Compens43" sheetId="43" state="visible" r:id="rId43"/>
    <sheet xmlns:r="http://schemas.openxmlformats.org/officeDocument/2006/relationships" name="Note 19 - Fair Values of Fina44" sheetId="44" state="visible" r:id="rId44"/>
    <sheet xmlns:r="http://schemas.openxmlformats.org/officeDocument/2006/relationships" name="Note 20 - Condensed Financial45" sheetId="45" state="visible" r:id="rId45"/>
    <sheet xmlns:r="http://schemas.openxmlformats.org/officeDocument/2006/relationships" name="Note 21 - Earnings Per Share (T" sheetId="46" state="visible" r:id="rId46"/>
    <sheet xmlns:r="http://schemas.openxmlformats.org/officeDocument/2006/relationships" name="Note 1 - Nature of Operations47" sheetId="47" state="visible" r:id="rId47"/>
    <sheet xmlns:r="http://schemas.openxmlformats.org/officeDocument/2006/relationships" name="Note 2 - Restrictions on Cash48" sheetId="48" state="visible" r:id="rId48"/>
    <sheet xmlns:r="http://schemas.openxmlformats.org/officeDocument/2006/relationships" name="Note 3 - Available-for-sale S49" sheetId="49" state="visible" r:id="rId49"/>
    <sheet xmlns:r="http://schemas.openxmlformats.org/officeDocument/2006/relationships" name="Note 3 - Available-for-sale S50" sheetId="50" state="visible" r:id="rId50"/>
    <sheet xmlns:r="http://schemas.openxmlformats.org/officeDocument/2006/relationships" name="Note 3 - Available-for-sale S51" sheetId="51" state="visible" r:id="rId51"/>
    <sheet xmlns:r="http://schemas.openxmlformats.org/officeDocument/2006/relationships" name="Note 3 - Available-for-sale S52" sheetId="52" state="visible" r:id="rId52"/>
    <sheet xmlns:r="http://schemas.openxmlformats.org/officeDocument/2006/relationships" name="Note 3 - Available-for-sale S53" sheetId="53" state="visible" r:id="rId53"/>
    <sheet xmlns:r="http://schemas.openxmlformats.org/officeDocument/2006/relationships" name="Note 4 - Loans Held for Inves54" sheetId="54" state="visible" r:id="rId54"/>
    <sheet xmlns:r="http://schemas.openxmlformats.org/officeDocument/2006/relationships" name="Note 4 - Loans Held for Inves55" sheetId="55" state="visible" r:id="rId55"/>
    <sheet xmlns:r="http://schemas.openxmlformats.org/officeDocument/2006/relationships" name="Note 4 - Loans Held for Inves56" sheetId="56" state="visible" r:id="rId56"/>
    <sheet xmlns:r="http://schemas.openxmlformats.org/officeDocument/2006/relationships" name="Note 4 - Loans Held for Inves57" sheetId="57" state="visible" r:id="rId57"/>
    <sheet xmlns:r="http://schemas.openxmlformats.org/officeDocument/2006/relationships" name="Note 4 - Loans Held for Inves58" sheetId="58" state="visible" r:id="rId58"/>
    <sheet xmlns:r="http://schemas.openxmlformats.org/officeDocument/2006/relationships" name="Note 4 - Loans Held for Inves59" sheetId="59" state="visible" r:id="rId59"/>
    <sheet xmlns:r="http://schemas.openxmlformats.org/officeDocument/2006/relationships" name="Note 4 - Loans Held for Inves60" sheetId="60" state="visible" r:id="rId60"/>
    <sheet xmlns:r="http://schemas.openxmlformats.org/officeDocument/2006/relationships" name="Note 5 - Stock in Financial I61" sheetId="61" state="visible" r:id="rId61"/>
    <sheet xmlns:r="http://schemas.openxmlformats.org/officeDocument/2006/relationships" name="Note 6 - Premises and Equipme62" sheetId="62" state="visible" r:id="rId62"/>
    <sheet xmlns:r="http://schemas.openxmlformats.org/officeDocument/2006/relationships" name="Note 6 - Premises and Equipme63" sheetId="63" state="visible" r:id="rId63"/>
    <sheet xmlns:r="http://schemas.openxmlformats.org/officeDocument/2006/relationships" name="Note 7 - Core Deposit Intangi64" sheetId="64" state="visible" r:id="rId64"/>
    <sheet xmlns:r="http://schemas.openxmlformats.org/officeDocument/2006/relationships" name="Note 7 - Core Deposit Intangi65" sheetId="65" state="visible" r:id="rId65"/>
    <sheet xmlns:r="http://schemas.openxmlformats.org/officeDocument/2006/relationships" name="Note 7 - Core Deposit Intangi66" sheetId="66" state="visible" r:id="rId66"/>
    <sheet xmlns:r="http://schemas.openxmlformats.org/officeDocument/2006/relationships" name="Note 8 - Time Deposits (Details" sheetId="67" state="visible" r:id="rId67"/>
    <sheet xmlns:r="http://schemas.openxmlformats.org/officeDocument/2006/relationships" name="Note 8 - Time Deposits - Time D" sheetId="68" state="visible" r:id="rId68"/>
    <sheet xmlns:r="http://schemas.openxmlformats.org/officeDocument/2006/relationships" name="Note 9 - Borrowings (Details Te" sheetId="69" state="visible" r:id="rId69"/>
    <sheet xmlns:r="http://schemas.openxmlformats.org/officeDocument/2006/relationships" name="Note 9 - Borrowings - FHLB Matu" sheetId="70" state="visible" r:id="rId70"/>
    <sheet xmlns:r="http://schemas.openxmlformats.org/officeDocument/2006/relationships" name="Note 10 - Derivatives (Details " sheetId="71" state="visible" r:id="rId71"/>
    <sheet xmlns:r="http://schemas.openxmlformats.org/officeDocument/2006/relationships" name="Note 10 - Derivatives - Fair Va" sheetId="72" state="visible" r:id="rId72"/>
    <sheet xmlns:r="http://schemas.openxmlformats.org/officeDocument/2006/relationships" name="Note 11 - Financial Instrumen73" sheetId="73" state="visible" r:id="rId73"/>
    <sheet xmlns:r="http://schemas.openxmlformats.org/officeDocument/2006/relationships" name="Note 12 - Leases (Details Textu" sheetId="74" state="visible" r:id="rId74"/>
    <sheet xmlns:r="http://schemas.openxmlformats.org/officeDocument/2006/relationships" name="Note 12 - Leases - Schedule of " sheetId="75" state="visible" r:id="rId75"/>
    <sheet xmlns:r="http://schemas.openxmlformats.org/officeDocument/2006/relationships" name="Note 13 - Employee Retirement76" sheetId="76" state="visible" r:id="rId76"/>
    <sheet xmlns:r="http://schemas.openxmlformats.org/officeDocument/2006/relationships" name="Note 13 - Employee Retirement77" sheetId="77" state="visible" r:id="rId77"/>
    <sheet xmlns:r="http://schemas.openxmlformats.org/officeDocument/2006/relationships" name="Note 14 - Board of Directors'78" sheetId="78" state="visible" r:id="rId78"/>
    <sheet xmlns:r="http://schemas.openxmlformats.org/officeDocument/2006/relationships" name="Note 15 - Income Taxes (Details" sheetId="79" state="visible" r:id="rId79"/>
    <sheet xmlns:r="http://schemas.openxmlformats.org/officeDocument/2006/relationships" name="Note 15 - Income Taxes - Income" sheetId="80" state="visible" r:id="rId80"/>
    <sheet xmlns:r="http://schemas.openxmlformats.org/officeDocument/2006/relationships" name="Note 15 - Income Taxes - Effect" sheetId="81" state="visible" r:id="rId81"/>
    <sheet xmlns:r="http://schemas.openxmlformats.org/officeDocument/2006/relationships" name="Note 15 - Income Taxes - Effe82" sheetId="82" state="visible" r:id="rId82"/>
    <sheet xmlns:r="http://schemas.openxmlformats.org/officeDocument/2006/relationships" name="Note 15 - Income Taxes - Schedu" sheetId="83" state="visible" r:id="rId83"/>
    <sheet xmlns:r="http://schemas.openxmlformats.org/officeDocument/2006/relationships" name="Note 16 - Regulatory Matters - " sheetId="84" state="visible" r:id="rId84"/>
    <sheet xmlns:r="http://schemas.openxmlformats.org/officeDocument/2006/relationships" name="Note 17 - Related Party Trans85" sheetId="85" state="visible" r:id="rId85"/>
    <sheet xmlns:r="http://schemas.openxmlformats.org/officeDocument/2006/relationships" name="Note 17 - Related Party Trans86" sheetId="86" state="visible" r:id="rId86"/>
    <sheet xmlns:r="http://schemas.openxmlformats.org/officeDocument/2006/relationships" name="Note 18 - Stock-based Compens87" sheetId="87" state="visible" r:id="rId87"/>
    <sheet xmlns:r="http://schemas.openxmlformats.org/officeDocument/2006/relationships" name="Note 18 - Stock-based Compens88" sheetId="88" state="visible" r:id="rId88"/>
    <sheet xmlns:r="http://schemas.openxmlformats.org/officeDocument/2006/relationships" name="Note 18 - Stock-based Compens89" sheetId="89" state="visible" r:id="rId89"/>
    <sheet xmlns:r="http://schemas.openxmlformats.org/officeDocument/2006/relationships" name="Note 18 - Share-based Compensat" sheetId="90" state="visible" r:id="rId90"/>
    <sheet xmlns:r="http://schemas.openxmlformats.org/officeDocument/2006/relationships" name="Note 19 - Fair Values of Fina91" sheetId="91" state="visible" r:id="rId91"/>
    <sheet xmlns:r="http://schemas.openxmlformats.org/officeDocument/2006/relationships" name="Note 19 - Fair Value of Financi" sheetId="92" state="visible" r:id="rId92"/>
    <sheet xmlns:r="http://schemas.openxmlformats.org/officeDocument/2006/relationships" name="Note 19 - Fair Values of Fina93" sheetId="93" state="visible" r:id="rId93"/>
    <sheet xmlns:r="http://schemas.openxmlformats.org/officeDocument/2006/relationships" name="Note 20 - Condensed Financial94" sheetId="94" state="visible" r:id="rId94"/>
    <sheet xmlns:r="http://schemas.openxmlformats.org/officeDocument/2006/relationships" name="Note 20 - Condensed Financial95" sheetId="95" state="visible" r:id="rId95"/>
    <sheet xmlns:r="http://schemas.openxmlformats.org/officeDocument/2006/relationships" name="Note 20 - Condensed Financial96" sheetId="96" state="visible" r:id="rId96"/>
    <sheet xmlns:r="http://schemas.openxmlformats.org/officeDocument/2006/relationships" name="Note 20 - Condensed Financial97" sheetId="97" state="visible" r:id="rId97"/>
    <sheet xmlns:r="http://schemas.openxmlformats.org/officeDocument/2006/relationships" name="Note 21 - Earnings Per Share (D" sheetId="98" state="visible" r:id="rId98"/>
    <sheet xmlns:r="http://schemas.openxmlformats.org/officeDocument/2006/relationships" name="Note 21 - Earnings Per Share - " sheetId="99" state="visible" r:id="rId99"/>
  </sheets>
  <definedNames/>
  <calcPr calcId="124519" fullCalcOnLoad="1"/>
</workbook>
</file>

<file path=xl/sharedStrings.xml><?xml version="1.0" encoding="utf-8"?>
<sst xmlns="http://schemas.openxmlformats.org/spreadsheetml/2006/main" uniqueCount="954">
  <si>
    <t>Document And Entity Information - USD ($) $ in Millions</t>
  </si>
  <si>
    <t>12 Months Ended</t>
  </si>
  <si>
    <t>Dec. 31, 2017</t>
  </si>
  <si>
    <t>Mar. 13, 2018</t>
  </si>
  <si>
    <t>Jun. 30, 2017</t>
  </si>
  <si>
    <t>Document Information [Line Items]</t>
  </si>
  <si>
    <t>Entity Registrant Name</t>
  </si>
  <si>
    <t>Bancorp 34, Inc.</t>
  </si>
  <si>
    <t>Entity Central Index Key</t>
  </si>
  <si>
    <t>Trading Symbol</t>
  </si>
  <si>
    <t>bct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bearing deposits with banks</t>
  </si>
  <si>
    <t>Total cash and cash equivalents</t>
  </si>
  <si>
    <t>Available-for-sale securities, at fair value</t>
  </si>
  <si>
    <t>Loans held for sale</t>
  </si>
  <si>
    <t>Loans held for investment</t>
  </si>
  <si>
    <t>Allowance for loan losses</t>
  </si>
  <si>
    <t>Loans held for investment, net</t>
  </si>
  <si>
    <t>Premises and equipment, net</t>
  </si>
  <si>
    <t>Stock in financial institutions, restricted, at cost</t>
  </si>
  <si>
    <t>Accrued interest receivable</t>
  </si>
  <si>
    <t>Deferred income taxes, net</t>
  </si>
  <si>
    <t>Bank owned life insurance</t>
  </si>
  <si>
    <t>Core deposit intangible, net</t>
  </si>
  <si>
    <t>Prepaid and other assets</t>
  </si>
  <si>
    <t>TOTAL ASSETS</t>
  </si>
  <si>
    <t>LIABILITIES AND STOCKHOLDERS’ EQUITY</t>
  </si>
  <si>
    <t>Demand deposits</t>
  </si>
  <si>
    <t>Savings and NOW deposits</t>
  </si>
  <si>
    <t>Time deposits</t>
  </si>
  <si>
    <t>Total deposits</t>
  </si>
  <si>
    <t>Federal Home Loan Bank advances</t>
  </si>
  <si>
    <t>Escrows</t>
  </si>
  <si>
    <t>Accrued interest and other liabilities</t>
  </si>
  <si>
    <t>Total liabilities</t>
  </si>
  <si>
    <t>Commitments and contingencies (note 11)</t>
  </si>
  <si>
    <t xml:space="preserve"> </t>
  </si>
  <si>
    <t>Preferred stock, $0.01 par value, 50,000,000 authorized, 0 issued and outstanding</t>
  </si>
  <si>
    <t>Common stock, $0.01 par value, 100,000,000 authorized, 3,490,672 and 3,438,190 issued and outstanding, respectively</t>
  </si>
  <si>
    <t>Additional paid-in capital</t>
  </si>
  <si>
    <t>Retained earnings</t>
  </si>
  <si>
    <t>Accumulated other comprehensive loss, net of tax</t>
  </si>
  <si>
    <t>Unearned employee stock ownership plan (ESOP) share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Loss on sale and impairments of other real estate</t>
  </si>
  <si>
    <t>Loss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income taxes</t>
  </si>
  <si>
    <t>Provision (benefit) for income taxes</t>
  </si>
  <si>
    <t>NET INCOME</t>
  </si>
  <si>
    <t>Other comprehensive income (loss)</t>
  </si>
  <si>
    <t>Unrealized gain (loss) on available-for-sale securities</t>
  </si>
  <si>
    <t>COMPREHENSIVE INCOME</t>
  </si>
  <si>
    <t>Earnings per common share</t>
  </si>
  <si>
    <t>Basic (in dollars per share)</t>
  </si>
  <si>
    <t>Diluted (in dollars per share)</t>
  </si>
  <si>
    <t>Consolidated Statements of Changes in Stockholders' Equity - USD ($)</t>
  </si>
  <si>
    <t>Common Stock [Member]</t>
  </si>
  <si>
    <t>Additional Paid-in Capital [Member]</t>
  </si>
  <si>
    <t>Retained Earnings [Member]</t>
  </si>
  <si>
    <t>AOCI Attributable to Parent [Member]</t>
  </si>
  <si>
    <t>Treasury Stock [Member]</t>
  </si>
  <si>
    <t>Unearned ESOP Shares [Member]</t>
  </si>
  <si>
    <t>Total</t>
  </si>
  <si>
    <t>Balance at Dec. 31, 2015</t>
  </si>
  <si>
    <t>Net income</t>
  </si>
  <si>
    <t>Amortization of equity awards</t>
  </si>
  <si>
    <t>Second-step conversion and stock offering</t>
  </si>
  <si>
    <t>Balance at Dec. 31, 2016</t>
  </si>
  <si>
    <t>Stock option exercise</t>
  </si>
  <si>
    <t>Restricted stock awards</t>
  </si>
  <si>
    <t>Share repurchase</t>
  </si>
  <si>
    <t>Balance at Dec. 31, 2017</t>
  </si>
  <si>
    <t>Consolidated Statements of Cash Flows - USD ($)</t>
  </si>
  <si>
    <t>Cash flows from operating activities</t>
  </si>
  <si>
    <t>Adjustments to reconcile net income to net cash from operating activities:</t>
  </si>
  <si>
    <t>Depreciation and amortization</t>
  </si>
  <si>
    <t>Stock dividend on financial institution stock</t>
  </si>
  <si>
    <t>Amortization of premiums and discounts on securities, net</t>
  </si>
  <si>
    <t>Amortization of ESOP award</t>
  </si>
  <si>
    <t>Amortization of stock-based compensation</t>
  </si>
  <si>
    <t>Amortization of core deposit intangible</t>
  </si>
  <si>
    <t>Loss on sale of available-for-sale securities</t>
  </si>
  <si>
    <t>Proceeds from sale of loans held for sale</t>
  </si>
  <si>
    <t>Funding of loans held for sale</t>
  </si>
  <si>
    <t>Net appreciation on bank-owned life insurance</t>
  </si>
  <si>
    <t>Deferred income tax expense (benefit)</t>
  </si>
  <si>
    <t>Changes in operating assets and liabilities:</t>
  </si>
  <si>
    <t>Income taxes receivable</t>
  </si>
  <si>
    <t>Net cash provided by operating activities</t>
  </si>
  <si>
    <t>Cash flows from investing activities</t>
  </si>
  <si>
    <t>Proceeds from principal payments on available-for-sale securities</t>
  </si>
  <si>
    <t>Proceeds from sales of available-for-sale securities</t>
  </si>
  <si>
    <t>Purchases of available-for-sale securities</t>
  </si>
  <si>
    <t>Net change in loans held for investment</t>
  </si>
  <si>
    <t>Purchases of premises and equipment</t>
  </si>
  <si>
    <t>Purchase of bank owned life insurance</t>
  </si>
  <si>
    <t>Purchases of stock in financial institutions</t>
  </si>
  <si>
    <t>Net proceeds from sales of other real estate</t>
  </si>
  <si>
    <t>Net cash (used for) investing activities</t>
  </si>
  <si>
    <t>Cash flows from financing activities</t>
  </si>
  <si>
    <t>Net change in deposits</t>
  </si>
  <si>
    <t>Net change in escrows</t>
  </si>
  <si>
    <t>Issuance of common stock</t>
  </si>
  <si>
    <t>Common stock repurchases</t>
  </si>
  <si>
    <t>Net change in Federal Home Loan Bank advances</t>
  </si>
  <si>
    <t>Net cash provided by financing activities</t>
  </si>
  <si>
    <t>Net (de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 NATURE OF OPERATIONS AND SUMMARY OF SIGNIFICANT ACCOUNTING AND REPORTING POLICIES Bancorp 34, 34” or the “Company”) is a Maryland corporation organized in 2016 second 34 two second second second October 11, 2016 34 1,879,484 150,358 $10.00 $18.8 $1.3 second 2.0473 34 1,558,706 second 3,438,190 34 Because the conversion occurred on October 11, 2016, 2.0473 1 34 fourth 2016. 34 100% The Bank provides a variety of banking services to individuals and businesses through its full-service branches in Alamogordo and Las Cruces, New Mexico, and Scottsdale and Peoria, Arizona. The Bank also operates ten one A large portion of the Bank ’s New Mexico loans are secured by real estate in Otero and Dona Ana Counties. The economy for these counties is heavily dependent on two The primary deposit products are demand deposits, certificates of deposit, NOW, savings and money market accounts. The primary lending products are real estate mortgage loans and commercial loans. The Bank is subject to competition from other financi al institutions, regulation by certain federal agencies and undergoes periodic examinations by regulatory authorities. Rising and falling interest rate environments can have various impacts on the Bank ’s net interest income, depending on the short-term interest rate gap that the Bank maintains. The Bank’s net interest income is also affected by prepayments of loans and early withdrawals of deposits. Basis of Presentation – The accompanying consolidated financial statements have been prepared on the accrual basis of accounting in accordance with accounting principles generally accepted in the United States of America (GAAP). Basis of Consolidation – The consolidated financial statements include the accounts of Bancorp 34 Reclassifications – Certain reclassifications have been made to prior period’s financial information to conform to the current period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Cash and Cash Equivalents – Cash and cash equivalents include cash, due from banks, and federal funds sold. Generally, the Company considers all highly-liquid instruments with original maturities of three Available for Sale Securities – not Mortgage Ban king Operations – The Company originates residential mortgage loans. Those operations include loan application, processing, documentation, underwriting, funding and the sale of loans to investors in the secondary market. Net operating income from mortgage banking operations include charges for loan origination and other fees, interest income, income (loss) on derivatives, and gain on sale of mortgage loans, less costs of loan originations and sales. Loans Held for Sale one four 31, 2017, 31, 2016 seven 14 December 31, 2017 2016 $15.4 $14.2 one four Derivative Financial Instruments - ● Interest Rate Lock Commitments – The Company enters into Interest Rate Lock Commitments (“IRLC’s”) to set mortgage loan interest rates with its mortgage loan customers prior to funding. The fair value of the interest rate lock is recorded at the time the commitment to fund the mortgage is executed and is adjusted for the expected exercise of the commitment before the loan is funded. ● Forward Commitments – The Company enters into forward commitments as part of its strategy to manage its exposure to changes in interest rates related to its interest rate lock commitments provided to customers to fund mortgages and on mortgage loans held for sale. These forward commitments have not The fair value of these mortgage derivatives are estimated based upon changes in mortgage interest rates from the date the interest rate on the loan is locked. Changes in the fair values of these derivatives are recorded in the Gain on Sale of Loans. Loans Held for Investment – Loans that management has the intent and ability to hold for the foreseeable future or until maturity or payoff are reported at their outstanding unpaid principal balances reduced by any charge-offs or specific allowance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may no 180 Allowance for Loan Losses –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Premises and Equipment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seven fifteen forty not Stock in Financial Institutions - may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 Core deposit intangible (CDI) – 9 may Other Real Estate (ORE) – ORE consists of properties acquired through a foreclosure proceeding or acceptance of a deed in lieu of foreclosure. These properties are carried at fair value based on appraisal value less estimated sales costs. Loan losses arising from the acquisition of such properties are charged against the allowance for loan losses; any subsequent valuation adjustments are charged to expense, and the basis of the properties is reduced accordingly. These properties are not no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 ● Level 1 – Quoted prices in active markets for identical assets or liabilities; includes certain U.S. Treasury and other U.S. Government agency debt that is highly-liquid and is actively traded in over-the-counter markets. ● Level 2 – Inputs that are observable, either directly or indirectly, such as quoted prices for similar assets or liabilities, quoted prices in markets that are not ● Level 3 – Unobservable inputs that are supported by little or no 3 The asset or liability ’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 Funds collected from loan customers for insurance, real estate taxes and other purposes are maintained in escrow accounts and carried as a liability in the Consolidated Balance Sheets. These funds are periodically remitted to the appropriate entities to satisfy those claims. 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evaluated using the same methodology as for loans held for investment. Advertising Cost – The Bank conducts direct and non-direct response advertising and purchases prospective customer lists from various sources. These costs are expensed as incurred. Advertising costs for the years ended December 31, 2017 2016 $454,000 $300,000. Employee Stock Ownership Plan (ESOP) – The Bank sponsors an internally leveraged ESOP. The cost of shares issued to the ESOP but not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34 34 Cash dividends on unallocated shares are charged to compensation expense and used to make payments on the ESOP loan which releases shares to be allocated to participant accounts in proportion to their account balances. Cash dividends paid on allocated shares are recorded as a reduction of retained earnings and, at the direction of the employer may Other Stock-Based Compensation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 Comprehensive Income ( Loss ) Earnings per Common Share - Basic earnings per common share is net income divided by the weighted average number of common shares outstanding during the period. ESOP shares are considered outstanding for this calculation unless unearned. The state of Maryland does not not has restricted stock awards that participate in dividends (“participating securities”), and is required to apply the two two Business Combinations – The Company accounts for business combinations under the acquisition method of accounting in accordance with ASC 805, 805” no Summary of Recent Accounting Pronouncements : Bancorp 34 is an emerging growth company and has elected to use the extended transition period to delay adoption of new or revised accounting pronouncements applicable to public companies until such pronouncements are made applicable to private companies. Accordingly, our financial statements may not August 29, 2019, five 1440 Revenue Recognition - In May 2014, the Financial Accounting Standards Board (“FASB”) issued Accounting Standards Update (“ASU”) 2014 - 09, “Revenue from Contracts with Customers (Topic 606 ) .” 2014 - 09 implement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 - 4 “Revenue from Contracts with Customers – Deferral of the Effective Date” deferred the effective date of ASU 2014 - 09 by one year and as a result, the new standard will be effective the first quarter of 2018. The Company’s revenue is comprised of net interest income on financial assets and financial liabilities, which is explicitly excluded from the scope of ASU 2014 - 09, and non-interest income. The Company does not expect adoption of ASU 2014 - 09 will have a material impact on our consolidated financial statements and disclosures. We plan to adopt the revenue recognition guidance in the first quarter of 2018 with a cumulative effect adjustment to opening retained earnings, if management deems such adjustment significant. Our implementation efforts to date include identification of revenue streams within the scope of the guidance. Financial Instruments – In January 2016, No. 2016 01, 825 10 December 15, 2017 not Leases – In February 2016, 2016 02 842 December 15, 2018. Share-Based Payments – In March 2016, No. 2016 09, no December 15, 2016, No. 2016 09 January 1, 2017 not Credit Losses - In June 2016, 2016 13, “ Financial Instruments—Credit Losses (Topic 326 . ” December 15, 2019 December 15, 2020, December 15, 2020, December 15, 2021. December 15, 2018, Premium on Callable Debt - In March 2017, No. 2017 08, “ Receivables–Nonrefundable Fees and Other Costs (Subtopic 310 20 ” not December 15, 2018, 2017 08 not Share-Based Payment Modification - In May 2017, 2017 09, 718 2017 09 not 2017 09 December 15, 2017. not 2017 09. 2017 09 not Reporting Tax Effects of Tax Cuts and Jobs Act - February 2018, No. 2018 02, Income Statement- R eporting Comprehensive Income (Topic 220 ” that helps organizations address certain stranded income tax effects in accumulated other comprehensive income (AOCI) resulting from the 2017 December 15, 2018, ASU 2018 02 not</t>
  </si>
  <si>
    <t>Note 2 - Restrictions on Cash and Due From Banks</t>
  </si>
  <si>
    <t>Cash and Cash Equivalents Disclosure [Text Block]</t>
  </si>
  <si>
    <t>NOTE 2 – RESTRICTIONS ON CASH AND DUE FROM BANKS Banks are required to maintain reserve funds in cash or on deposit with the Federal Reserve Bank. The reserve required at December 31, 2017 2016 $621,000 $1.3</t>
  </si>
  <si>
    <t>Note 3 - Available-for-sale Securities</t>
  </si>
  <si>
    <t>Investments in Debt and Marketable Equity Securities (and Certain Trading Assets) Disclosure [Text Block]</t>
  </si>
  <si>
    <t xml:space="preserve">NOTE 3 – AVAILABLE-FOR-SALE SECURITIES Available-for-sale securities have been classified in the consolidated balance sheets accordin g to management’s intent at December 31, 2017 2016. Gross Gross Gross Amortized Unrealized Unrealized Cost Gains Losses Fair Value December 31, 2017 Available-for-sale securities: Mortgage-backed securities $ 21,028,794 $ 12,757 $ (272,959 ) $ 20,768,592 U.S. Government agencies 2,006,786 44 (49,047 ) 1,957,783 Municipal obligations 1,672,277 2,584 (1,355 ) 1,673,506 $ 24,707,857 $ 15,385 $ (323,361 ) $ 24,399,881 December 31, 2016 Available-for-sale securities: Mortgage-backed securities $ 27,524,834 $ 45,866 $ (442,303 ) $ 27,128,397 U.S. Government agencies 2,588,843 - (63,107 ) 2,525,736 Municipal obligations 1,837,337 7,823 (161 ) 1,844,999 $ 31,951,014 $ 53,689 $ (505,571 ) $ 31,499,132 Gross p roceeds from the sale of available-for-sale securities and resulting gains and losses were as follows: Year Ended December 31, 2017 2016 Proceeds from sale $ 6,933,361 $ - Sales gains $ 3,618 $ - Sales losses $ (179,707 ) $ - Amortized cost and fair value of securities by contractual maturity as of December 31, 2017 2016 not may may The scheduled maturities of available-for-sale securities at December 31, 2017 2016 December 31, 2017 December 31, 2016 Amortized Fair Amortized Fair Cost Value Cost Value Due in one year or less $ 1,254,321 $ 1,256,906 $ 121,744 $ 121,884 Due after one to five years 21,574,631 21,306,086 29,365,434 28,889,086 Due after five to ten years 1,878,905 1,836,889 2,463,836 2,488,162 Totals $ 24,707,857 $ 24,399,881 $ 31,951,014 $ 31,499,132 At December 31, 2017 2016, no one 10% At December 31, 2017 2016, $10.0 $10.1 not Gross Unrealized Losses and Fair Value – The following tables show the gross unrealized losses and fair values of securities by length of time that individual securities in each category have been in a continuous loss position.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 December 31, 2016 Less Than 12 Months 12 Months or More Total Gross Gross Gross Description of Unrealized Unrealized Unrealized Securities Fair Value Losses Fair Value Losses Fair Value Losses Available-for-sale securities: Mortgage-backed securities $ 17,377,335 $ (337,092 ) $ 5,351,384 $ (105,211 ) $ 22,728,719 $ (442,303 ) U.S. Government agencies 2,525,737 (63,107 ) - - 2,525,737 (63,107 ) Municipal obligations 20,054 (161 ) - - 20,054 (161 ) Total temporarily impaired securities $ 19,923,126 $ (400,360 ) $ 5,351,384 $ (105,211 ) $ 25,274,510 $ (505,571 ) At December 31, 2017 2016, not not not not December 31, 2017. Loans and securities carried at approximately $137.9 December 31, 2017 $4.4 December 31, 2017 </t>
  </si>
  <si>
    <t>Note 4 - Loans Held for Investment, Net</t>
  </si>
  <si>
    <t>Loans, Notes, Trade and Other Receivables Disclosure [Text Block]</t>
  </si>
  <si>
    <t>NOTE 4 – LOANS HELD FOR INVESTMENT, NET The components of loans held for investment, net in the consolidated balance sheets were as follows: December 31, 2017 December 31, 2016 Amount Percent Amount Percent Loans held for investment, net: Commercial real estate $ 214,871,788 82.0 % $ 195,814,205 80.0 % One- to four-family residential real estate 29,114,060 11.1 % 29,976,625 12.2 % Commercial and industrial 12,296,308 4.7 % 9,876,020 4.0 % Consumer and other 5,740,352 2.2 % 9,191,249 3.8 % Total gross loans 262,022,508 100.0 % 244,858,099 100.0 % Unamortized loan fees (1,009,722 ) (952,717 ) Loans held for investment 261,012,786 243,905,382 Allowance for loan losses (3,117,190 ) (2,506,033 ) Loans held for investment, net $ 257,895,596 $ 241,399,349 At December 31, 2017 2016 ns of $14.7 $7.9 Allowance for Loan Losses and Recorded Investment in Loans – December 31, 2017 2016: As of December 31, 2017 Commercial Real Estate One- to Four- Family Residential Real Estate Commercial and Industrial Consumer and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As of December 31, 2016 Commercial Real Estate One- to Four- Family Residential Real Estate Commercial and Industrial Consumer and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The following is a summary of activities for the allowance for loan losses for the years ended December 31, 2017 2016: Commercial Real Estate One- to Four-Family Residential Real Estate Commercial and Industrial Consumer and Other Total Balance December 31, 2015 $ 1,136,458 $ 656,089 $ 63,527 $ 38,122 $ 1,894,196 Provision for loan losses 435,865 100,548 468,407 14,180 1,019,000 Charge-offs - (140,725 ) (384,563 ) - (525,288 ) Recoveries 116,125 2,000 - - 118,125 Net recoveries (charge-offs) 116,125 (138,725 ) (384,563 ) - (407,163 ) Balance December 31, 2016 $ 1,688,448 $ 617,912 $ 147,371 $ 52,302 $ 2,506,033 Provision for loan losses 366,263 (54,777 ) 284,233 (20,719 ) 575,000 Charge-offs - (20,845 ) - - (20,845 ) Recoveries 1,200 25,000 30,802 - 57,002 Net recoveries 1,200 4,155 30,802 - 36,157 Balance December 31, 2017 $ 2,055,911 $ 567,290 $ 462,406 $ 31,583 $ 3,117,190 Nonperforming Assets – December 31, 2017 2016. 90 no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The following table sets forth nonaccrual loans and other real estate at December 31, 2017 2016: December 31, December 31, 2017 2016 Nonaccrual loans Commercial real estate $ 3,483,078 $ 3,718,686 One- to four-family residential real estate 679,184 648,880 Commercial and industrial 1,274,710 1,600,655 Consumer and other - - Total nonaccrual loans 5,436,972 5,968,221 Other real estate (ORE) - - Total nonperforming assets $ 5,436,972 $ 5,968,221 Nonperforming assets to gross loans held for investment and ORE 2.08 % 2.44 % Nonperforming assets to total assets 1.62 % 1.81 % Two large loan relationships partially secured by real estate comprise $4.6 84.5%, $5.4 December 31, 2017, $3.6 66%, December 31, 2017 Credit Quality Indicators – The following table represents the credit exposure by internally assigned grades at December 31, 2017 2016. may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As of December 31, 2016 Commercial Real Estate One- to Four- Family Residential Real Estate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he Bank ’s internally assigned grades are as follows: Pass – Strong credit with no Special Mention – Potential weaknesses that deserve management’s close attention. Borrower and guarantor's capacity to meet all financial obligations is marginally adequate or deteriorating. Substandard – Inadequately protected by the paying capacity of the Borrower and/or collateral pledged. The borrower or guarantor is unwilling or unable to meet loan terms or loan covenants for the foreseeable future. Doubtful – All the weakness inherent in one Loss – Considered uncollectible or no not no not may Impaired Loans – The following tables include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 5,968,221 $ 5,968,221 $ - $ 3,117,308 With an allowance recorded: $ - $ - $ - $ - Total: Commercial real estate $ 3,718,686 $ 3,718,686 $ - $ 1,385,277 One- to four-family residential real estate 648,880 648,880 - 656,495 Commercial and industrial 1,600,655 1,600,655 - 1,075,536 Consumer and other - - - - $ 5,968,221 $ 5,968,221 $ - $ 3,117,308 During the years ended December 31, 2017 2016, no Certain loans within the Company ’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December 31, 2017 2016. Troubled Debt Restructurings – Restructured loans are considered “troubled debt restructurings” if due to the borrower’s financial difficulties, the Bank has granted a concession that they would not may no six In the normal course of business, the Company may not ’s decline in performance, and projections intended to assess repayment ability going forward. There were no December 31, 201 7 2016.</t>
  </si>
  <si>
    <t>Note 5 - Stock in Financial Institutions</t>
  </si>
  <si>
    <t>Stock in Financial Institutions [Text Block]</t>
  </si>
  <si>
    <t>NOTE 5 – STOCK IN FINANCIAL INSTITUTIONS The Bank has stock in the Federal Home Loan Bank (FHLB) of Dallas , The Independent Bankers Bank (TIB) and Pacific Coast Bankers’ Bancshares (PCBB). The carrying value of the stocks at December 31, 2017 2016 $3.8 $3.6</t>
  </si>
  <si>
    <t>Note 6 - Premises and Equipment, Net</t>
  </si>
  <si>
    <t>Property, Plant and Equipment Disclosure [Text Block]</t>
  </si>
  <si>
    <t>NOTE 6 – PREMISES AND EQUIPMENT , NET Components of premises and equipment, net included in the consolidated balance sheets were as follows: At December 31, At December 31, 2017 2016 Cost: Land and improvements $ 2,452,807 $ 2,452,807 Building and improvements 12,218,857 11,649,269 Furniture and equipment 2,266,934 2,242,897 Automobiles 137,635 137,303 Total cost 17,076,233 16,482,276 Accumulated depreciation and amortization (6,955,329 ) (6,368,806 ) Net book value $ 10,120,904 $ 10,113,470 Depreciation and amortization expense was $678,000 $607,000 December 31, 2017 2016,</t>
  </si>
  <si>
    <t>Note 7 - Core Deposit Intangible</t>
  </si>
  <si>
    <t>Intangible Assets Disclosure [Text Block]</t>
  </si>
  <si>
    <t xml:space="preserve">NOTE 7 – CORE DEPOSIT INTANGIBLE The gross carrying value and accumulated amortization of core deposit intangible is as follows: December 31, 2017 2016 Gross carrying value $ 502,000 $ 502,000 Less accumulated amortization (281,336 ) (219,068 ) Total $ 220,664 $ 282,932 Amortization of core deposit intangible was $62,000 $80,000 December 31, 2017 2016, The future amortization expense related to core deposit intangible remaining as of December 31, 201 7 Year one $ 48,556 Year two 39,057 Year three 35,443 Year four 35,443 Year five 35,443 Thereafter 26,722 Total $ 220,664 </t>
  </si>
  <si>
    <t>Note 8 - Time Deposits</t>
  </si>
  <si>
    <t>Deposit Liabilities Disclosures [Text Block]</t>
  </si>
  <si>
    <t>NOTE 8 – TIME DEPOSITS Maturities of time deposits were as follows : At December 31, 2017 At December 31, 2016 Weighted- Weighted- Average Average Maturity Rate Amount Rate Amount One year or less 1.06 % $ 31,916,859 0.84 % $ 39,693,113 Over one through three years 1.28 % 27,678,266 0.93 % 18,866,903 Over three through five years 1.26 % 3,454,209 1.17 % 5,000,566 Over five years - % - - % - 1.17 % $ 63,049,334 0.90 % $ 63,560,582 At December 31, 2017 2016, $12.5 $11.8 $250,000 December 31, 2017 2016, $10.3 $6.7 one Interest expense on time deposits in denominations of $ 250,000 $80,000 $74,000 December 31, 2017 2016,</t>
  </si>
  <si>
    <t>Note 9 - Borrowings</t>
  </si>
  <si>
    <t>Federal Home Loan Bank, Advances [Text Block]</t>
  </si>
  <si>
    <t>NOTE 9 – BORROWINGS The Bank has established a borrowing line with the FHLB of Dallas. As of December 31, 2017 2016, $45.0 $50.0 0.90% 1.46% December 31, 2017 0.56% 1.32% December 31, 2016. December 31, 2017, $92.3 December 31, 2017 2016: At December 31, Maturity 2017 2016 Year one $ 35,000,000 $ 30,000,000 Year two - 10,000,000 Year three 10,000,000 - Year four - 10,000,000 Total $ 45,000,000 $ 50,000,000 The Bank has two $6.0 $9.8 no December 31, 2017 2016.</t>
  </si>
  <si>
    <t>Note 10 - Derivatives</t>
  </si>
  <si>
    <t>Derivative Instruments and Hedging Activities Disclosure [Text Block]</t>
  </si>
  <si>
    <t xml:space="preserve">NOTE 1 0 – DERIVATIVES In connection with its mortgage banking operation, the Company enters into the following derivatives to mitigate exposure to interest rate risk. These derivatives are not Forward Commitments - At December 31, 2017 $13.5 $15,820. no December 31, 2016. Interest Rate Lock Commitments - The Company had Interest Rate Lock Commitments (“IRLC”) to set mortgage loan interest rates with its mortgage loan customers prior to funding. At December 31, 2017, $183,000 $11.9 The following table shows the fair value of derivatives included in Gain on sale of loans in the Consolidated Statement of Comprehensive Income: For the Years Ended December 31, 2017 2016 Forward Commitments $ 25,806 $ - Interest rate lock commitments 183,087 - Total $ 208,893 $ - The following table shows the fair value of derivatives included in Prepaid and other assets in the Consolidated Balance Sheets: At December 31, 2017 2016 Notional Amount Fair Value Notional Amount Fair Value Forward Commitments (liability included in Other Liabilities) $ 13,500,000 $ (15,820 ) $ - $ - Interest rate lock commitments (asset included in Other Assets) 11,900,000 183,087 - - Total $ 25,400,000 $ 167,267 $ - $ - </t>
  </si>
  <si>
    <t>Note 11 - Financial Instruments With Off-balance-sheet Risk</t>
  </si>
  <si>
    <t>Financial Instruments Disclosure [Text Block]</t>
  </si>
  <si>
    <t>NOTE 1 1 – FINANCIAL INSTRUMENTS WITH OFF-BALANCE-SHEET RISK In the normal course of business, the Bank has outstanding commitments to extend credit and standby letters of credit, which are not ’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 amounts represent off-balance-sheet credit risk are as follows : At December 31, 2017 2016 Commitments to originate and sell mortgage loans $ 27,440,793 $ 27,206,868 Commitments to extend credit 23,425,182 27,430,757 Unused lines of credit 13,576,993 8,662,628 Standby Letters of Credit 125,000 - Totals $ 64,567,968 $ 63,300,253 Commitments to extend credit are agreements to lend to a customer as long as there is no may not ’s creditworthiness on a case-by-case basis. The amount of collateral obtained, if deemed necessary by the Bank upon extension of credit, is based on management’s credit evaluation. Collateral held varies by and may Standby letters of credit are conditional commitments issued by the Bank to guarantee the performance of a customer to a third may ’s policy for obtaining collateral, and the nature of such collateral, is essentially the same as that involved in making commitments to extend credit.</t>
  </si>
  <si>
    <t>Note 12 - Leases</t>
  </si>
  <si>
    <t>Lessor, Operating Leases [Text Block]</t>
  </si>
  <si>
    <t xml:space="preserve">NOTE 1 2 – LEASES The Bank has noncancelable operating leases that expire over the next five $787,000 $701,000 December 31, 2017 2016, Approximate future minimum rental commitments under noncancelable leases are: For the Years Ending December 31, Amount 2018 $ 965,180 2019 784,136 2020 563,419 2021 495,179 2022 365,494 Total $ 3,173,408 </t>
  </si>
  <si>
    <t>Note 13 - Employee Retirement Benefit Plans</t>
  </si>
  <si>
    <t>Pension and Other Postretirement Benefits Disclosure [Text Block]</t>
  </si>
  <si>
    <t>NOTE 1 3 – EMPLOYEE RETIREMENT BENEFIT PLANS Profit Sharing Plan – The Company has established a profit-sharing 401 six 2014, January 1, 2014, 100% first 3% 50% 2%, 4% Profit sharing plan expense was $381,000 $251,000 December 31, 2017 2016, Employee Stock Ownership Plan In October 2016, $1.5 to purchase 150,358 $10 34 $1.8 30 $1.5 2016 $266,000 2012 2014. December 31 January 1 st to the prime rate of interest as published in the Wall Street Journal. The Bank makes at least annual discretionary contributions to the ESOP and the ESOP uses all funds it receives to repay the loan. When loan payments are made, ESOP shares are allocated to participants based on relative compensation for that plan year. At the discretion of the employer, participants may In the twelve December 31, 2014 June 30, 2014, 13,948 Shares held by the ESOP at December 31, 2017 2016 At December 31, 2017 2016 Allocated and committed to be allocated to participants 31,578 26,956 Unallocated/unearned 176,102 181,887 Total ESOP shares 207,680 208,843 Fair value of unallocated/unearned shares $ 2,597,501 $ 2,289,957 ESOP expense was $77,000 $59,000 December 31, 2017 2016, Defined Benefit Plan – The Company contributes to a multiemployer defined benefit pension plan, the Pentegra Defined Benefit Plan for Financial Institutions (“Pentegra DB Plan”, EIN 13 5645888 No. 333 June 1, 2006, ● Assets contributed to the Pentegra DB Plan may ● If a participating employer stops contributing to the Pentegra DB Plan, the unfunded obligations may ● If the Company chooses to stop participating in the Pentegra DB Plan, it may The Company ’s cash contributions to the Pentegra DB Plan were $110,000 $130,000 December 31, 2017 2016, 5% July 1, 2017 ( $218,000 95% December 31, 2017 2016 $202,000 $215,000, no no</t>
  </si>
  <si>
    <t>Note 14 - Board of Directors' Retirement Policy</t>
  </si>
  <si>
    <t>Board of Directors' Retirement Policy Disclosure [Text Block]</t>
  </si>
  <si>
    <t>NOTE 1 4 – BOARD OF DIRECTORS’ RETIREMENT POLICY The Bank has entered into director retirement agreements with three 2013. Each agreement provides for a normal retirement benefit equal to each director’s accrual balance of $74,238 70 15 The Board previously had a deferred compensation policy (Policy) to compensate Board members for their service to the Company. The retirement date for directors was the later of the last month in which they reached age 70 70. $2,000 zero four 20% five 40% six 60% seven 80% eight 100% September 21, 2011, The total liability for the combined policies and agreements was $268,000 December 31, 2017 2016</t>
  </si>
  <si>
    <t>Note 15 - Income Taxes</t>
  </si>
  <si>
    <t>Income Tax Disclosure [Text Block]</t>
  </si>
  <si>
    <t>NOTE 1 5 – INCOME TAXES The provision (benefit) for income taxes for the years ended December 31, 2017 2016, Years Ended December 31, 2017 2016 Current Federal $ (109,214 ) $ 329,732 State 13,194 55,836 Net operating loss benefits - (343,588 ) Deferred expense &amp; change in valuation allowance 914,130 (4,213,570 ) Net deferred tax asset revaluation adjustment 1,150,318 - Provision (benefit) for income taxes $ 1,968,428 $ (4,171,590 ) On December 22, 2017, businesses including, among other things, a permanent reduction in the corporate income tax rate to 21% 34% January 1, 2018. As a result of the lower corporate tax rate, the Company has recorded a revaluation adjustment of $1.2 effective December 31, 2017, may may may The income tax expense for all periods presented differs from the amounts computed by applying the federal income tax rate of 34% 2016 2017, not A reconciliation of income tax expense at the Federal statutory rate to the Company ’s actual income tax expense for all periods presented is shown below: Years Ended December 31, 2017 2016 Federal tax at the statutory rate (34%) $ 791,867 $ 382,003 Benefit from permanent differences: - State income taxes, net of Federal tax benefit 73,896 (311,126 ) Bank-owned life insurance (74,019 ) (60,839 ) Change in valuation allowance (4,081,718 ) Net deferred tax asset revaluation adjustment 1,150,318 - Other, net 26,366 (99,910 ) Provision (benefit) for income taxes $ 1,968,428 $ (4,171,590 ) The tax effects of temporary differences related to deferred taxes were: As of December 31, 2017 2016 Deferred tax assets: Allowance for loan losses $ 720,047 $ 850,277 Unrealized losses on AFS securities 77,931 170,450 Board of Directors retirement plan 232,748 316,823 Tax credits - 91,688 Other 413,927 637,497 Deferred compensation 183,155 202,418 Purchase accounting 4,325 38,668 Organizational costs 93,404 169,772 Net operating loss carryforwards 1,014,199 2,456,793 Total deferred tax assets 2,739,736 4,934,386 Deferred tax liabilities: FHLB stock dividends (32,412 ) (27,820 ) Depreciation and amortization (336,613 ) (449,312 ) Loan origination costs (179,185 ) (140,237 ) Total deferred tax liabilities (548,210 ) (617,369.0 ) Net deferred tax asset before valuation allowance 2,191,526 4,317,017 Valuation allowance: Beginning balance - (4,081,718 ) Reversal of valuation allowance - 4,081,718 Ending balance - - Net deferred tax asset $ 2,191,526 $ 4,317,017 A valuation allowance for deferred tax assets is recorded when it is more-likely-than- not not assessment. Based upon the Company’s assessment of all available evidence as of December 31, 2017, not . December 31, 2016, $4.1 At December 31, 2017, $4.6 December 31, 2014, 34 $11.0 382 $250,000 2028. December 31, 2017, $893,000 not 2034. It is the Company ’s policy to provide for uncertain tax positions and the related interest and penalties based upon management’s assessment of whether a tax benefit is more likely than not December 31, 2017, 2016 2015, no not 12 The Company files consolidated U.S. federal and various state income/franchise tax returns. The Company is no 2014 no 2013 2014. not five</t>
  </si>
  <si>
    <t>Note 16 - Regulatory Matters</t>
  </si>
  <si>
    <t>Regulatory Capital Requirements under Banking Regulations [Text Block]</t>
  </si>
  <si>
    <t xml:space="preserve">NOTE 1 6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 sure capital adequacy require the Bank to maintain minimum amounts and ratios of total risk-based capital and Tier 1 1 December 31, 2017 2016, Banks are also subject to certain restrictions on the amount of dividends that they may As of December 31, 2017, 1 1 no The Bank ’s actual and required capital amounts and ratios are as follows: To be Well Capitalized Under For Capital Prompt Corrective Actual Adequacy Purposes Action Provisions Amount Ratio Amount Ratio Amount Ratio As of December 31, 2017: (Dollars in thousands) Total Capital (to Risk-Weighted Assets) $ 45,076 17.21 % $ 20,950 &gt; % $ 26,187 &gt; % Tier I Capital (to Risk-Weighted Assets) $ 41,800 15.96 % $ 15,712 &gt; % $ 20,950 &gt; % Common Equity Tier 1 Capital (to Risk-Weighted Assets) $ 41,800 15.96 % $ 11,784 &gt; % $ 17,022 &gt; % Tier I Capital (to Average Assets) $ 41,800 11.96 % $ 14,011 &gt; % $ 17,514 &gt; % As of December 31, 2016: (Dollars in thousands) Total Capital (to Risk-Weighted Assets) $ 42,265 18.14 % $ 18,644 &gt; % $ 23,305 &gt; % Tier I Capital (to Risk-Weighted Assets) $ 39,681 17.03 % $ 13,983 &gt; % $ 18,644 &gt; % Common Equity Tier 1 Capital (to Risk-Weighted Assets) $ 39,681 17.03 % $ 10,487 &gt; % $ 15,148 &gt; % Tier I Capital (to Average Assets) $ 39,681 11.91 % $ 13,331 &gt; % $ 16,664 &gt; % </t>
  </si>
  <si>
    <t>Note 17 - Related Party Transactions</t>
  </si>
  <si>
    <t>Related Party Transactions Disclosure [Text Block]</t>
  </si>
  <si>
    <t>NOTE 1 7 – RELATED PARTY TRANSACTIONS The Bank periodically enters into transactions with its executive officers, directors, significant stockholders, and their affiliates (related parties). There were no 2017 2016. Years Ended December 31, 2017 2016 Fees and bonuses paid to directors during the period $ 216,000 $ 216,000 Deposits from related parties held by the Bank at end of period $ 1,755,885 $ 2,139,216 In management ’s opinion, all transactions with related parties, including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t>
  </si>
  <si>
    <t>Note 18 - Stock-based Compensation</t>
  </si>
  <si>
    <t>Disclosure of Compensation Related Costs, Share-based Payments [Text Block]</t>
  </si>
  <si>
    <t xml:space="preserve">NOTE 1 8 – STOCK-BASED COMPENSATION Stock-based expense for the year ended December 31, 2017 $25,000 $16,000 expense and $9,000 no December 31, 2016. On November 17, 2017 2017 Incentive Plan”). The Incentive Plan provides for the grant of a maximum of 263,127 187,948 may 75,179 may On December 6, 2017 options to purchase 178,650 74,750 $14.90 20% first seven The Company also has vested and outstanding stock options issued under the 2001 No 2017 2016 no no 2017 2016. The grant-date fair value of stock option awards granted on December 6, 2017 $3.66 Grant date stock price $ 14.90 Dividend yield 0.00 % Expected volatility 19.55 % Risk-free interest rate 2.18 % Expected life in years 6 The expected volatility represents the average volatility of a peer group of publicly traded financial institutions with 2 nd 2016 5 A summary of stock option activity during the years ended December 31, 2017 2016 For the Year Ended December 31, 2017 Average Weighted- Remaining Average Contractual Shares Exercise Price Term Outstanding, beginning of period 34,190 $ 9.65 2.3 Granted 178,650 14.90 6.9 Exercised (5,732 ) 9.65 - Forfeited or expired - - - Outstanding, end of period 207,108 $ 14.18 6.2 Exercisable, end of period 28,458 $ 9.65 1.3 For the Year Ended December 31, 2016 Average Weighted- Remaining Average Contractual Shares Exercise Price Term Outstanding, beginning of period 36,892 $ 9.65 3.1 Granted - Exercised - Forfeited or expired (2,702 ) 9.65 - Outstanding, end of period 34,190 $ 9.65 2.3 Exercisable, end of period 34,190 $ 9.65 2.3 Share s in the above tables for all periods prior to October 2016 second 2.0473 1. Information related to stock options during each year is as follows: 2017 2016 Intrinsic value of options exercised $ 25,909 $ - Cash Received from option exercise $ 55,314 $ - Tax benefit from option exercise $ 21,240 $ - Weighted average fair value of options granted $ 653,859 $ - As of December 31, 2017, $581,000 5 The only restricted stock activity in the years ended December 31, 2017 2016 74,750 December 6, 2017 considered outstanding at December 31, 2017. No 2017 December 31, 2017, $1,002,000 5 </t>
  </si>
  <si>
    <t>Note 19 - Fair Values of Financial Instruments</t>
  </si>
  <si>
    <t>Fair Value Disclosures [Text Block]</t>
  </si>
  <si>
    <t>NOTE 19 – FAIR VALUES OF FINANCIAL INSTRUMENTS The following is a description of the valuation methodologies used for assets measured at fair value. There have been no December 31, 2017 2016. Available-for-sale Securities – Where quoted market prices are available in an active market, securities are classified within Level 1 1 not 2 1 2 not 3 Loans Held for Sale – The fair value of loans held for sale is based on quoted market prices from FHLMC. FHLMC quotes are updated daily and represent prices at which loans are exchanged in high volumes and in a liquid market. Other Real Estate – Other real estate is fair valued under Level 3 Derivative Financial Instruments - Loans Held for Investment – Loans held for investment are generally not 3. The following table sets forth by level, within the fair value hierarchy, the Company ’s assets at fair value: Fair Value Measurements Using Quoted Prices Significant in Active Other Significant Markets for Observable Unobservable Identical Assets Inputs Inputs Level 1 Level 2 Level 3 Fair Value December 31, 2017 Recurring basis Mortgage-backed securities $ - $ 20,768,592 $ - $ 20,768,592 U.S. Government agencies - 1,957,783 - 1,957,783 Municipal obligations - 1,673,506 - 1,673,506 Loans held for sale 15,423,670 15,423,670 Derivative IRLCs - 183,087 - 183,087 Derivative forward commitments - (15,820) (15,820) Nonrecurring basis Impaired loans - - 5,436,972 5,436,972 Totals $ - $ 39,990,818 $ 5,436,972 $ 45,427,790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 following table presents the significant unobservable inputs used in the fair value measurements for Level 3 Fair Value Valuation Methodologies Valuation Model Unobservable Input Valuation At December 31, 2017 Impaired loans Commercial real estate $ 3,483,078 Appraisal Appraisal discount and estimated selling costs 17 - 18 % One- to four-family residential real estate 679,184 Appraisal Appraisal discount and estimated selling costs 17 - 18 % Commercial and industrial 1,274,710 Appraisal Appraisal discount and estimated selling costs 17 - 18 % $ 5,436,972 At December 31, 2016 Impaired loans Commercial real estate $ 3,718,686 Appraisal Appraisal discount and estimated selling costs 17 - 18 % One- to four-family residential real estate 648,880 Appraisal Appraisal discount and estimated selling costs 17 - 18 % Commercial and industrial 1,600,655 Appraisal Appraisal discount and estimated selling costs 17 - 18 % $ 5,968,221 The following tables present estimated fair values of the Company ’s financial instruments at December 31, 2017 2016. Quoted Prices Significant in Active Other Significant Markets for Observable Unobservable Carrying Identical Assets Inputs Inputs Amount Fair Value Level 1 Level 2 Level 3 (Dollars in thousands)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he following methods and assumptions were used to estimate the fair value of the additional classes of financial instruments shown: Cash and Due from Banks, Interest-Bearing Deposits with Banks and Stock in Financial Institutions – The carrying amount approximates fair value. Deposits and FHLB Advances – Deposits include demand deposits, savings accounts, NOW accounts and money market deposits. The carrying amount approximates fair value. The fair value of fixed-maturity time deposits and FHLB advances is estimated using a discounted cash flow calculation that applies the rates currently offered for deposits and advances of similar remaining maturities.</t>
  </si>
  <si>
    <t>Note 20 - Condensed Financial Statements of Parent Company</t>
  </si>
  <si>
    <t>Condensed Financial Information of Parent Company Only Disclosure [Text Block]</t>
  </si>
  <si>
    <t xml:space="preserve">NOTE 2 0 – CONDENSED FINANCIAL STATEMENTS OF PARENT COMPANY Financial information as of December 31, 2017 2016, 34 BALANCE SHEETS As of December 31, 2017 2016 ASSETS Cash and due from banks $ 6,489,288 $ 6,978,326 Investment in wholly owned subsidiary 42,426,774 41,591,052 ESOP note receivable 1,731,494 1,761,628 Prepaid and other assets 358,962 445,701 TOTAL ASSETS $ 51,006,518 $ 50,776,707 LIABILITIES AND STOCKHOLDERS ’ EQUITY Liabilities Income taxes payable $ - $ 130 Accounts payable 35,829 - Total liabilities 35,829 130 Stockholders ’ equity Common stock, $0.01 per value, 100,000,000 authorized, 3,490,672 and 3,438,190 issued and outstanding, respectively 34,907 34,382 Additional paid-in capital 26,849,822 27,161,856 Retained earnings 26,060,598 25,700,007 Accumulated other comprehensive loss, net of tax (274,266 ) (363,437 ) Unearned employee stock ownership plan (ESOP) shares (1,700,372 ) (1,756,231 ) Total stockholders ’ equity 50,970,689 50,776,577 TOTAL LIABILITIES AND STOCKHOLDERS ’ EQUITY $ 51,006,518 $ 50,776,707 STATEMENTS OF COMPREHENSIVE INCOME Year Ended December 31, 2017 2016 Interest income on ESOP note receivable $ 66,111 $ 21,924 Noninterest income Equity in income of subsidiary 643,113 4,847,989 Noninterest expense Professional fees and other 193,828 20,355 Income before income taxes 515,396 4,849,558 Provision (benefit) for income taxes 154,805 (445,569 ) Net income 360,591 5,295,127 Other comprehensive income (loss) Unrealized income (loss) on available-for-sale securities 89,171 (147,390 ) COMPREHENSIVE INCOME $ 449,762 $ 5,147,737 STATEMENTS OF CASH FLOWS Year Ended December 31, 2017 2016 Cash flows from operating activities: Net income $ 360,591 $ 5,295,127 Adjustments to reconcile net income to net cash from operating activities: Equity in (income) of subsidiary (643,113 ) (4,847,989 ) Changes in operating assets and liabilities Income taxes payable (29,472 ) (645,924 ) Prepaid and other assets 116,081 (437,160 ) Accrued interest and other liabilities 35,827 (15,421 ) Other, net - - Net cash (used for) operating activities (160,086 ) (651,367 ) Cash flows from investing activities: Principal collections on ESOP note receivable 30,134 30,707 Net cash provided by investing activities 30,134 30,707 Cash flows from financing activities: Issuance of common stock 55,314 - Common stock repurchases (414,400 ) - Second-step conversion proceeds - 18,794,840 ESOP shares purchased - (1,503,580 ) Conversion costs - (1,363,693 ) Capital injection into subsidiary - (8,722,655 ) Net cash (used for) provided by financing activities (359,086 ) 7,204,912 Net increase (decrease) in cash and due from banks (489,038 ) 6,584,252 Cash and due from banks, beginning of period 6,978,326 394,074 Cash and due from banks, end of period $ 6,489,288 $ 6,978,326 </t>
  </si>
  <si>
    <t>Note 21 - Earnings Per Share</t>
  </si>
  <si>
    <t>Earnings Per Share [Text Block]</t>
  </si>
  <si>
    <t>NOTE 2 1 – EARNINGS PER SHARE The two two -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Years Ended December 31, 2017 2016 Basic: Net income available to common shareholders $ 360,591 $ 5,295,127 Less: Earnings allocated to participating securities (543 ) - Net income allocated to common shareholders $ 360,048 $ 5,295,127 Weighted-average common shares outstanding including participating securities 3,443,695 3,438,385 Less: Participating securities (4,915 ) - Less: Average unallocated ESOP Shares (181,887 ) (68,889 ) Average shares 3,256,893 3,369,496 Basic earnings per common share $ 0.11 $ 1.57 Diluted: Net income allocated to common shareholders $ 360,048 $ 5,295,127 Weighted-average common shares outstanding for basic earnings per common share 3,256,893 3,369,496 Add: Dilutive effects of assumed exercises of stock options 8,269 3,996 Average shares and dilutive potential common shares 3,265,162 3,373,492 Diluted earnings per common share $ 0.11 $ 1.57 P articipating securities are restricted stock awards since they participate in common stock dividends. Stock options for 178,650 0 not 2017 2016, Shares outstanding in the above discussion and table for all periods prior to October 2016 second 2.0473</t>
  </si>
  <si>
    <t>Note 22 - Subsequent Events</t>
  </si>
  <si>
    <t>Subsequent Events [Text Block]</t>
  </si>
  <si>
    <t>NOTE 2 2 – SUBSEQUENT EVENT S Subsequent events have been evaluated thro ugh March 14, 2018 w</t>
  </si>
  <si>
    <t>Significant Accounting Policies (Policies)</t>
  </si>
  <si>
    <t>Accounting Policies [Abstract]</t>
  </si>
  <si>
    <t>Basis of Accounting, Policy [Policy Text Block]</t>
  </si>
  <si>
    <t>Basis of Presentation – The accompanying consolidated financial statements have been prepared on the accrual basis of accounting in accordance with accounting principles generally accepted in the United States of America (GAAP).</t>
  </si>
  <si>
    <t>Consolidation, Policy [Policy Text Block]</t>
  </si>
  <si>
    <t>Basis of Consolidation – The consolidated financial statements include the accounts of Bancorp 34</t>
  </si>
  <si>
    <t>Reclassification, Policy [Policy Text Block]</t>
  </si>
  <si>
    <t>Reclassifications – Certain reclassifications have been made to prior period’s financial information to conform to the current period presentation.</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t>
  </si>
  <si>
    <t>Cash and Cash Equivalents, Policy [Policy Text Block]</t>
  </si>
  <si>
    <t>Cash and Cash Equivalents – Cash and cash equivalents include cash, due from banks, and federal funds sold. Generally, the Company considers all highly-liquid instruments with original maturities of three</t>
  </si>
  <si>
    <t>Marketable Securities, Available-for-sale Securities, Policy [Policy Text Block]</t>
  </si>
  <si>
    <t>Available for Sale Securities – not</t>
  </si>
  <si>
    <t>Loans and Leases Receivable, Mortgage Banking Activities, Policy [Policy Text Block]</t>
  </si>
  <si>
    <t>Mortgage Ban king Operations – The Company originates residential mortgage loans. Those operations include loan application, processing, documentation, underwriting, funding and the sale of loans to investors in the secondary market. Net operating income from mortgage banking operations include charges for loan origination and other fees, interest income, income (loss) on derivatives, and gain on sale of mortgage loans, less costs of loan originations and sales.</t>
  </si>
  <si>
    <t>Finance, Loan and Lease Receivables, Held-for-sale, Policy [Policy Text Block]</t>
  </si>
  <si>
    <t xml:space="preserve"> Loans Held for Sale one four 31, 2017, 31, 2016 seven 14 December 31, 2017 2016 $15.4 $14.2 one four</t>
  </si>
  <si>
    <t>Derivatives, Policy [Policy Text Block]</t>
  </si>
  <si>
    <t xml:space="preserve">Derivative Financial Instruments - ● Interest Rate Lock Commitments – The Company enters into Interest Rate Lock Commitments (“IRLC’s”) to set mortgage loan interest rates with its mortgage loan customers prior to funding. The fair value of the interest rate lock is recorded at the time the commitment to fund the mortgage is executed and is adjusted for the expected exercise of the commitment before the loan is funded. ● Forward Commitments – The Company enters into forward commitments as part of its strategy to manage its exposure to changes in interest rates related to its interest rate lock commitments provided to customers to fund mortgages and on mortgage loans held for sale. These forward commitments have not The fair value of these mortgage derivatives are estimated based upon changes in mortgage interest rates from the date the interest rate on the loan is locked. Changes in the fair values of these derivatives are recorded in the Gain on Sale of Loans. </t>
  </si>
  <si>
    <t>Finance, Loans and Leases Receivable, Policy [Policy Text Block]</t>
  </si>
  <si>
    <t>Loans Held for Investment – Loans that management has the intent and ability to hold for the foreseeable future or until maturity or payoff are reported at their outstanding unpaid principal balances reduced by any charge-offs or specific allowances and net of any deferred fees or costs. Loans are considered past due or delinquent based on the contractual terms in the loan agreement and how recently repayments have been received. Interest income is recognized based upon principal amounts outstanding. The accrual of interest is discontinued at the time the loan is 90 may no 180</t>
  </si>
  <si>
    <t>Loans and Leases Receivable, Allowance for Loan Losses Policy [Policy Text Block]</t>
  </si>
  <si>
    <t xml:space="preserve">Allowance for Loan Losses –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t>
  </si>
  <si>
    <t>Property, Plant and Equipment, Policy [Policy Text Block]</t>
  </si>
  <si>
    <t>Premises and Equipment – Land is carried at cost. Premises and equipment are stated at cost less accumulated depreciation and amortization. Depreciation and amortization are computed using the straight-line method in amounts sufficient to relate the cost of depreciable assets to operations over the estimated useful lives of the assets which range from three seven fifteen forty not</t>
  </si>
  <si>
    <t>Investment, Policy [Policy Text Block]</t>
  </si>
  <si>
    <t xml:space="preserve">Stock in Financial Institutions - may </t>
  </si>
  <si>
    <t>Transfers and Servicing of Financial Assets, Policy [Policy Text Block]</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t>
  </si>
  <si>
    <t>Bank Life Insurance, Policy [Policy Text Block]</t>
  </si>
  <si>
    <t>Bank Owned Life Insurance (BOLI) – The Bank holds BOLI representing life insurance on the lives of certain executives of the Bank purchased in order to help offset the costs of the Bank’s benefit expenses. BOLI is carried on our consolidated balance sheets at the net cash surrender value of the policies and increases in the net cash surrender value are recorded in noninterest income in the consolidated statements of comprehensive income (loss) as bank owned life insurance income.</t>
  </si>
  <si>
    <t>Intangible Assets, Finite-Lived, Policy [Policy Text Block]</t>
  </si>
  <si>
    <t xml:space="preserve">Core deposit intangible (CDI) – 9 may </t>
  </si>
  <si>
    <t>Real Estate, Policy [Policy Text Block]</t>
  </si>
  <si>
    <t>Other Real Estate (ORE) – ORE consists of properties acquired through a foreclosure proceeding or acceptance of a deed in lieu of foreclosure. These properties are carried at fair value based on appraisal value less estimated sales costs. Loan losses arising from the acquisition of such properties are charged against the allowance for loan losses; any subsequent valuation adjustments are charged to expense, and the basis of the properties is reduced accordingly. These properties are not not</t>
  </si>
  <si>
    <t>Fair Value Measurement, Policy [Policy Text Block]</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three ● Level 1 – Quoted prices in active markets for identical assets or liabilities; includes certain U.S. Treasury and other U.S. Government agency debt that is highly-liquid and is actively traded in over-the-counter markets. ● Level 2 – Inputs that are observable, either directly or indirectly, such as quoted prices for similar assets or liabilities, quoted prices in markets that are not ● Level 3 – Unobservable inputs that are supported by little or no 3 The asset or liability ’s fair value measurement level within the fair value hierarchy is based on the lowest level of any input that is significant to the fair value measurement. Valuation techniques used need to maximize the use of observable inputs and minimize the use of unobservable inputs.</t>
  </si>
  <si>
    <t>Escrow Accounts Policy [Policy Text Block]</t>
  </si>
  <si>
    <t>Escrow Accounts – Funds collected from loan customers for insurance, real estate taxes and other purposes are maintained in escrow accounts and carried as a liability in the Consolidated Balance Sheets. These funds are periodically remitted to the appropriate entities to satisfy those claims.</t>
  </si>
  <si>
    <t>Off-Balance-Sheet Credit Exposure, Policy [Policy Text Block]</t>
  </si>
  <si>
    <t>Financial Instruments with Off-Balance-Sheet Risk – In the ordinary course of business, the Bank enters into off-balance-sheet financial instruments consisting of commitments to extend credit and letters of credit. Such financial instruments are recorded in the consolidated financial statements when they are funded or related fees are incurred or received. The credit risk associated with these instruments is evaluated using the same methodology as for loans held for investment.</t>
  </si>
  <si>
    <t>Advertising Costs, Policy [Policy Text Block]</t>
  </si>
  <si>
    <t>Advertising Cost – The Bank conducts direct and non-direct response advertising and purchases prospective customer lists from various sources. These costs are expensed as incurred. Advertising costs for the years ended December 31, 2017 2016 $454,000 $300,000.</t>
  </si>
  <si>
    <t>Employee Stock Ownership Plan (ESOP), Policy [Policy Text Block]</t>
  </si>
  <si>
    <t xml:space="preserve">Employee Stock Ownership Plan (ESOP) – The Bank sponsors an internally leveraged ESOP. The cost of shares issued to the ESOP but not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34 34 Cash dividends on unallocated shares are charged to compensation expense and used to make payments on the ESOP loan which releases shares to be allocated to participant accounts in proportion to their account balances. Cash dividends paid on allocated shares are recorded as a reduction of retained earnings and, at the direction of the employer may </t>
  </si>
  <si>
    <t>Share-based Compensation, Option and Incentive Plans Policy [Policy Text Block]</t>
  </si>
  <si>
    <t>Other Stock-Based Compensation</t>
  </si>
  <si>
    <t>Income Tax, Policy [Policy Text Block]</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ccrued interest and penalties associated with uncertain tax positions are recognized as part of the income tax provision. The Company has no</t>
  </si>
  <si>
    <t>Comprehensive Income, Policy [Policy Text Block]</t>
  </si>
  <si>
    <t>Comprehensive Income ( Loss )</t>
  </si>
  <si>
    <t>Earnings Per Share, Policy [Policy Text Block]</t>
  </si>
  <si>
    <t>Earnings per Common Share - Basic earnings per common share is net income divided by the weighted average number of common shares outstanding during the period. ESOP shares are considered outstanding for this calculation unless unearned. The state of Maryland does not not has restricted stock awards that participate in dividends (“participating securities”), and is required to apply the two two</t>
  </si>
  <si>
    <t>Business Combinations Policy [Policy Text Block]</t>
  </si>
  <si>
    <t>Business Combinations – The Company accounts for business combinations under the acquisition method of accounting in accordance with ASC 805, 805” no</t>
  </si>
  <si>
    <t>New Accounting Pronouncements, Policy [Policy Text Block]</t>
  </si>
  <si>
    <t>Summary of Recent Accounting Pronouncements : Bancorp 34 is an emerging growth company and has elected to use the extended transition period to delay adoption of new or revised accounting pronouncements applicable to public companies until such pronouncements are made applicable to private companies. Accordingly, our financial statements may not August 29, 2019, five 1440 Revenue Recognition - In May 2014, the Financial Accounting Standards Board (“FASB”) issued Accounting Standards Update (“ASU”) 2014 - 09, “Revenue from Contracts with Customers (Topic 606 ) .” 2014 - 09 implement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 - 4 “Revenue from Contracts with Customers – Deferral of the Effective Date” deferred the effective date of ASU 2014 - 09 by one year and as a result, the new standard will be effective the first quarter of 2018. The Company’s revenue is comprised of net interest income on financial assets and financial liabilities, which is explicitly excluded from the scope of ASU 2014 - 09, and non-interest income. The Company does not expect adoption of ASU 2014 - 09 will have a material impact on our consolidated financial statements and disclosures. We plan to adopt the revenue recognition guidance in the first quarter of 2018 with a cumulative effect adjustment to opening retained earnings, if management deems such adjustment significant. Our implementation efforts to date include identification of revenue streams within the scope of the guidance. Financial Instruments – In January 2016, No. 2016 01, 825 10 December 15, 2017 not Leases – In February 2016, 2016 02 842 December 15, 2018. Share-Based Payments – In March 2016, No. 2016 09, no December 15, 2016, No. 2016 09 January 1, 2017 not Credit Losses - In June 2016, 2016 13, “ Financial Instruments—Credit Losses (Topic 326 . ” December 15, 2019 December 15, 2020, December 15, 2020, December 15, 2021. December 15, 2018, Premium on Callable Debt - In March 2017, No. 2017 08, “ Receivables–Nonrefundable Fees and Other Costs (Subtopic 310 20 ” not December 15, 2018, 2017 08 not Share-Based Payment Modification - In May 2017, 2017 09, 718 2017 09 not 2017 09 December 15, 2017. not 2017 09. 2017 09 not Reporting Tax Effects of Tax Cuts and Jobs Act - February 2018, No. 2018 02, Income Statement- R eporting Comprehensive Income (Topic 220 ” that helps organizations address certain stranded income tax effects in accumulated other comprehensive income (AOCI) resulting from the 2017 December 15, 2018, ASU 2018 02 not</t>
  </si>
  <si>
    <t>Note 3 - Available-for-sale Securities (Tables)</t>
  </si>
  <si>
    <t>Notes Tables</t>
  </si>
  <si>
    <t>Available-for-sale Securities [Table Text Block]</t>
  </si>
  <si>
    <t xml:space="preserve"> Gross Gross Gross Amortized Unrealized Unrealized Cost Gains Losses Fair Value December 31, 2017 Available-for-sale securities: Mortgage-backed securities $ 21,028,794 $ 12,757 $ (272,959 ) $ 20,768,592 U.S. Government agencies 2,006,786 44 (49,047 ) 1,957,783 Municipal obligations 1,672,277 2,584 (1,355 ) 1,673,506 $ 24,707,857 $ 15,385 $ (323,361 ) $ 24,399,881 December 31, 2016 Available-for-sale securities: Mortgage-backed securities $ 27,524,834 $ 45,866 $ (442,303 ) $ 27,128,397 U.S. Government agencies 2,588,843 - (63,107 ) 2,525,736 Municipal obligations 1,837,337 7,823 (161 ) 1,844,999 $ 31,951,014 $ 53,689 $ (505,571 ) $ 31,499,132 </t>
  </si>
  <si>
    <t>Gain (Loss) on Investments [Table Text Block]</t>
  </si>
  <si>
    <t xml:space="preserve"> Year Ended December 31, 2017 2016 Proceeds from sale $ 6,933,361 $ - Sales gains $ 3,618 $ - Sales losses $ (179,707 ) $ - </t>
  </si>
  <si>
    <t>Available-for-sale Securities Debt Maturities [Table Text Block]</t>
  </si>
  <si>
    <t xml:space="preserve"> December 31, 2017 December 31, 2016 Amortized Fair Amortized Fair Cost Value Cost Value Due in one year or less $ 1,254,321 $ 1,256,906 $ 121,744 $ 121,884 Due after one to five years 21,574,631 21,306,086 29,365,434 28,889,086 Due after five to ten years 1,878,905 1,836,889 2,463,836 2,488,162 Totals $ 24,707,857 $ 24,399,881 $ 31,951,014 $ 31,499,132 </t>
  </si>
  <si>
    <t>Available-for-sale Securities, Continuous Unrealized Loss Position, Fair Value [Table Text Block]</t>
  </si>
  <si>
    <t xml:space="preserve"> December 31, 2017 Less Than 12 Months 12 Months or More Total Gross Gross Gross Description of Unrealized Unrealized Unrealized Securities Fair Value Losses Fair Value Losses Fair Value Losses Available-for-sale securities: Mortgage-backed securities $ 3,468,607 $ (39,099 ) $ 9,763,879 $ (233,860 ) $ 13,232,486 $ (272,959 ) U.S. Government agencies - - 1,548,481 (49,047 ) 1,548,481 (49,047 ) Municipal obligations 416,600 (1,355 ) - 416,600 (1,355 ) Total temporarily impaired securities $ 3,885,207 $ (40,454 ) $ 11,312,360 $ (282,907 ) $ 15,197,567 $ (323,361 ) December 31, 2016 Less Than 12 Months 12 Months or More Total Gross Gross Gross Description of Unrealized Unrealized Unrealized Securities Fair Value Losses Fair Value Losses Fair Value Losses Available-for-sale securities: Mortgage-backed securities $ 17,377,335 $ (337,092 ) $ 5,351,384 $ (105,211 ) $ 22,728,719 $ (442,303 ) U.S. Government agencies 2,525,737 (63,107 ) - - 2,525,737 (63,107 ) Municipal obligations 20,054 (161 ) - - 20,054 (161 ) Total temporarily impaired securities $ 19,923,126 $ (400,360 ) $ 5,351,384 $ (105,211 ) $ 25,274,510 $ (505,571 )</t>
  </si>
  <si>
    <t>Note 4 - Loans Held for Investment, Net (Tables)</t>
  </si>
  <si>
    <t>Schedule of Loans Held for Investment, Net [Table Text Block]</t>
  </si>
  <si>
    <t xml:space="preserve"> December 31, 2017 December 31, 2016 Amount Percent Amount Percent Loans held for investment, net: Commercial real estate $ 214,871,788 82.0 % $ 195,814,205 80.0 % One- to four-family residential real estate 29,114,060 11.1 % 29,976,625 12.2 % Commercial and industrial 12,296,308 4.7 % 9,876,020 4.0 % Consumer and other 5,740,352 2.2 % 9,191,249 3.8 % Total gross loans 262,022,508 100.0 % 244,858,099 100.0 % Unamortized loan fees (1,009,722 ) (952,717 ) Loans held for investment 261,012,786 243,905,382 Allowance for loan losses (3,117,190 ) (2,506,033 ) Loans held for investment, net $ 257,895,596 $ 241,399,349 </t>
  </si>
  <si>
    <t>Allowance for Credit Losses on Financing Receivables [Table Text Block]</t>
  </si>
  <si>
    <t xml:space="preserve"> As of December 31, 2017 Commercial Real Estate One- to Four- Family Residential Real Estate Commercial and Industrial Consumer and Other Total Allowance for loan losses Ending balance: individually evaluated for impairment $ - $ - $ - $ - $ - Ending balance: collectively evaluated for impairment 2,055,911 567,290 462,406 31,583 3,117,190 Total $ 2,055,911 $ 567,290 $ 462,406 $ 31,583 $ 3,117,190 Gross loans Ending balance: individually evaluated for impairment $ 3,483,078 $ 679,184 $ 1,274,710 $ - $ 5,436,972 Ending balance: collectively evaluated for impairment 211,388,710 28,434,876 11,021,598 5,740,352 256,585,536 Ending balance: loans acquired with deteriorated credit quality - - - - - Total $ 214,871,788 $ 29,114,060 $ 12,296,308 $ 5,740,352 $ 262,022,508 As of December 31, 2016 Commercial Real Estate One- to Four- Family Residential Real Estate Commercial and Industrial Consumer and Other Total Allowance for loan losses Ending balance: individually evaluated for impairment $ - $ - $ - $ - $ - Ending balance: collectively evaluated for impairment 1,688,448 617,912 147,371 52,302 2,506,033 Total $ 1,688,448 $ 617,912 $ 147,371 $ 52,302 $ 2,506,033 Gross loans Ending balance: individually evaluated for impairment $ 3,441,874 $ 1,744,062 $ 801,078 $ 194,068 $ 6,181,082 Ending balance: collectively evaluated for impairment 192,372,331 28,232,563 9,074,942 8,997,181 238,677,017 Ending balance: loans acquired with deteriorated credit quality - - - - - Total $ 195,814,205 $ 29,976,625 $ 9,876,020 $ 9,191,249 $ 244,858,099 Commercial Real Estate One- to Four-Family Residential Real Estate Commercial and Industrial Consumer and Other Total Balance December 31, 2015 $ 1,136,458 $ 656,089 $ 63,527 $ 38,122 $ 1,894,196 Provision for loan losses 435,865 100,548 468,407 14,180 1,019,000 Charge-offs - (140,725 ) (384,563 ) - (525,288 ) Recoveries 116,125 2,000 - - 118,125 Net recoveries (charge-offs) 116,125 (138,725 ) (384,563 ) - (407,163 ) Balance December 31, 2016 $ 1,688,448 $ 617,912 $ 147,371 $ 52,302 $ 2,506,033 Provision for loan losses 366,263 (54,777 ) 284,233 (20,719 ) 575,000 Charge-offs - (20,845 ) - - (20,845 ) Recoveries 1,200 25,000 30,802 - 57,002 Net recoveries 1,200 4,155 30,802 - 36,157 Balance December 31, 2017 $ 2,055,911 $ 567,290 $ 462,406 $ 31,583 $ 3,117,190 </t>
  </si>
  <si>
    <t>Past Due Financing Receivables [Table Text Block]</t>
  </si>
  <si>
    <t xml:space="preserve"> Past Due Total 90 Days Financing 30 - 59 Days 60 - 89 Days or More Total Current Receivables December 31, 2017 Commercial real estate $ 246,154 $ - $ 550,000 $ 796,154 $ 214,075,634 $ 214,871,788 One- to four-family residential real estate 235,561 116,977 525,532 878,070 28,235,990 29,114,060 Commercial and industrial - - 1,274,710 1,274,710 11,021,598 12,296,308 Consumer and other - - - - 5,740,352 5,740,352 Totals $ 481,715 $ 116,977 $ 2,350,242 $ 2,948,934 $ 259,073,574 $ 262,022,508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t>
  </si>
  <si>
    <t>Schedule of Financing Receivables, Non Accrual Status [Table Text Block]</t>
  </si>
  <si>
    <t xml:space="preserve"> December 31, December 31, 2017 2016 Nonaccrual loans Commercial real estate $ 3,483,078 $ 3,718,686 One- to four-family residential real estate 679,184 648,880 Commercial and industrial 1,274,710 1,600,655 Consumer and other - - Total nonaccrual loans 5,436,972 5,968,221 Other real estate (ORE) - - Total nonperforming assets $ 5,436,972 $ 5,968,221 Nonperforming assets to gross loans held for investment and ORE 2.08 % 2.44 % Nonperforming assets to total assets 1.62 % 1.81 %</t>
  </si>
  <si>
    <t>Financing Receivable Credit Quality Indicators [Table Text Block]</t>
  </si>
  <si>
    <t xml:space="preserve"> As of December 31, 2017 Commercial Real Estate One- to Four- Family Residential Real Estate Commercial and Industrial Consumer and Other Total Grade Pass $ 208,395,458 $ 27,400,698 $ 10,624,210 $ 5,568,633 $ 251,988,999 Special mention 911,571 43,382 - - 954,953 Substandard 5,014,759 1,669,980 1,672,098 171,719 8,528,556 Doubtful 550,000 - - - 550,000 Loss - - - - - Totals $ 214,871,788 $ 29,114,060 $ 12,296,308 $ 5,740,352 $ 262,022,508 As of December 31, 2016 Commercial Real Estate One- to Four- Family Residential Real Estate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
  </si>
  <si>
    <t>Impaired Financing Receivables [Table Text Block]</t>
  </si>
  <si>
    <t xml:space="preserve"> As of December 31, 2017 Principal Average Recorded Net of Related Recorded Investment Charge-offs Allowance Investment With no related allowance recorded: Commercial real estate $ 3,483,078 $ 3,483,078 $ - $ 3,521,421 One- to four-family residential real estate 679,184 679,184 - 684,632 Commercial and industrial 1,274,710 1,274,710 - 1,297,740 Consumer and other - - - - $ 5,436,972 $ 5,436,972 $ - $ 5,503,793 With an allowance recorded: $ - $ - $ - $ - Total: Commercial real estate $ 3,483,078 $ 3,483,078 $ - $ 3,521,421 One- to four-family residential real estate 679,184 679,184 - 684,632 Commercial and industrial 1,274,710 1,274,710 - 1,297,740 Consumer and other - - - - $ 5,436,972 $ 5,436,972 $ - $ 5,503,793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 5,968,221 $ 5,968,221 $ - $ 3,117,308 With an allowance recorded: $ - $ - $ - $ - Total: Commercial real estate $ 3,718,686 $ 3,718,686 $ - $ 1,385,277 One- to four-family residential real estate 648,880 648,880 - 656,495 Commercial and industrial 1,600,655 1,600,655 - 1,075,536 Consumer and other - - - - $ 5,968,221 $ 5,968,221 $ - $ 3,117,308 </t>
  </si>
  <si>
    <t>Note 6 - Premises and Equipment, Net (Tables)</t>
  </si>
  <si>
    <t>Property, Plant and Equipment [Table Text Block]</t>
  </si>
  <si>
    <t xml:space="preserve"> At December 31, At December 31, 2017 2016 Cost: Land and improvements $ 2,452,807 $ 2,452,807 Building and improvements 12,218,857 11,649,269 Furniture and equipment 2,266,934 2,242,897 Automobiles 137,635 137,303 Total cost 17,076,233 16,482,276 Accumulated depreciation and amortization (6,955,329 ) (6,368,806 ) Net book value $ 10,120,904 $ 10,113,470 </t>
  </si>
  <si>
    <t>Note 7 - Core Deposit Intangible (Tables)</t>
  </si>
  <si>
    <t>Schedule of Finite-Lived Intangible Assets [Table Text Block]</t>
  </si>
  <si>
    <t xml:space="preserve"> December 31, 2017 2016 Gross carrying value $ 502,000 $ 502,000 Less accumulated amortization (281,336 ) (219,068 ) Total $ 220,664 $ 282,932 </t>
  </si>
  <si>
    <t>Schedule of Finite-Lived Intangible Assets, Future Amortization Expense [Table Text Block]</t>
  </si>
  <si>
    <t xml:space="preserve"> Year one $ 48,556 Year two 39,057 Year three 35,443 Year four 35,443 Year five 35,443 Thereafter 26,722 Total $ 220,664 </t>
  </si>
  <si>
    <t>Note 8 - Time Deposits (Tables)</t>
  </si>
  <si>
    <t>Time Deposit Maturities [Table Text Block]</t>
  </si>
  <si>
    <t xml:space="preserve"> At December 31, 2017 At December 31, 2016 Weighted- Weighted- Average Average Maturity Rate Amount Rate Amount One year or less 1.06 % $ 31,916,859 0.84 % $ 39,693,113 Over one through three years 1.28 % 27,678,266 0.93 % 18,866,903 Over three through five years 1.26 % 3,454,209 1.17 % 5,000,566 Over five years - % - - % - 1.17 % $ 63,049,334 0.90 % $ 63,560,582 </t>
  </si>
  <si>
    <t>Note 9 - Borrowings (Tables)</t>
  </si>
  <si>
    <t>Federal Home Loan Bank, Advances [Table Text Block]</t>
  </si>
  <si>
    <t xml:space="preserve"> At December 31, Maturity 2017 2016 Year one $ 35,000,000 $ 30,000,000 Year two - 10,000,000 Year three 10,000,000 - Year four - 10,000,000 Total $ 45,000,000 $ 50,000,000 </t>
  </si>
  <si>
    <t>Note 10 - Derivatives (Tables)</t>
  </si>
  <si>
    <t>Schedule of Derivatives Instruments Statements of Financial Performance and Financial Position, Location [Table Text Block]</t>
  </si>
  <si>
    <t xml:space="preserve"> For the Years Ended December 31, 2017 2016 Forward Commitments $ 25,806 $ - Interest rate lock commitments 183,087 - Total $ 208,893 $ - At December 31, 2017 2016 Notional Amount Fair Value Notional Amount Fair Value Forward Commitments (liability included in Other Liabilities) $ 13,500,000 $ (15,820 ) $ - $ - Interest rate lock commitments (asset included in Other Assets) 11,900,000 183,087 - - Total $ 25,400,000 $ 167,267 $ - $ - </t>
  </si>
  <si>
    <t>Note 11 - Financial Instruments With Off-balance-sheet Risk (Tables)</t>
  </si>
  <si>
    <t>Schedule of Fair Value, Off-balance Sheet Risks [Table Text Block]</t>
  </si>
  <si>
    <t xml:space="preserve"> At December 31, 2017 2016 Commitments to originate and sell mortgage loans $ 27,440,793 $ 27,206,868 Commitments to extend credit 23,425,182 27,430,757 Unused lines of credit 13,576,993 8,662,628 Standby Letters of Credit 125,000 - Totals $ 64,567,968 $ 63,300,253 </t>
  </si>
  <si>
    <t>Note 12 - Leases (Tables)</t>
  </si>
  <si>
    <t>Schedule of Future Minimum Rental Payments for Operating Leases [Table Text Block]</t>
  </si>
  <si>
    <t xml:space="preserve"> For the Years Ending December 31, Amount 2018 $ 965,180 2019 784,136 2020 563,419 2021 495,179 2022 365,494 Total $ 3,173,408 </t>
  </si>
  <si>
    <t>Note 13 - Employee Retirement Benefit Plans (Tables)</t>
  </si>
  <si>
    <t>Employee Stock Ownership Plan (ESOP) Disclosures [Table Text Block]</t>
  </si>
  <si>
    <t xml:space="preserve"> At December 31, 2017 2016 Allocated and committed to be allocated to participants 31,578 26,956 Unallocated/unearned 176,102 181,887 Total ESOP shares 207,680 208,843 Fair value of unallocated/unearned shares $ 2,597,501 $ 2,289,957 </t>
  </si>
  <si>
    <t>Note 15 - Income Taxes (Tables)</t>
  </si>
  <si>
    <t>Schedule of Components of Income Tax Expense (Benefit) [Table Text Block]</t>
  </si>
  <si>
    <t xml:space="preserve"> Years Ended December 31, 2017 2016 Current Federal $ (109,214 ) $ 329,732 State 13,194 55,836 Net operating loss benefits - (343,588 ) Deferred expense &amp; change in valuation allowance 914,130 (4,213,570 ) Net deferred tax asset revaluation adjustment 1,150,318 - Provision (benefit) for income taxes $ 1,968,428 $ (4,171,590 )</t>
  </si>
  <si>
    <t>Schedule of Effective Income Tax Rate Reconciliation [Table Text Block]</t>
  </si>
  <si>
    <t xml:space="preserve"> Years Ended December 31, 2017 2016 Federal tax at the statutory rate (34%) $ 791,867 $ 382,003 Benefit from permanent differences: - State income taxes, net of Federal tax benefit 73,896 (311,126 ) Bank-owned life insurance (74,019 ) (60,839 ) Change in valuation allowance (4,081,718 ) Net deferred tax asset revaluation adjustment 1,150,318 - Other, net 26,366 (99,910 ) Provision (benefit) for income taxes $ 1,968,428 $ (4,171,590 )</t>
  </si>
  <si>
    <t>Schedule of Deferred Tax Assets and Liabilities [Table Text Block]</t>
  </si>
  <si>
    <t xml:space="preserve"> As of December 31, 2017 2016 Deferred tax assets: Allowance for loan losses $ 720,047 $ 850,277 Unrealized losses on AFS securities 77,931 170,450 Board of Directors retirement plan 232,748 316,823 Tax credits - 91,688 Other 413,927 637,497 Deferred compensation 183,155 202,418 Purchase accounting 4,325 38,668 Organizational costs 93,404 169,772 Net operating loss carryforwards 1,014,199 2,456,793 Total deferred tax assets 2,739,736 4,934,386 Deferred tax liabilities: FHLB stock dividends (32,412 ) (27,820 ) Depreciation and amortization (336,613 ) (449,312 ) Loan origination costs (179,185 ) (140,237 ) Total deferred tax liabilities (548,210 ) (617,369.0 ) Net deferred tax asset before valuation allowance 2,191,526 4,317,017 Valuation allowance: Beginning balance - (4,081,718 ) Reversal of valuation allowance - 4,081,718 Ending balance - - Net deferred tax asset $ 2,191,526 $ 4,317,017 </t>
  </si>
  <si>
    <t>Note 16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December 31, 2017: (Dollars in thousands) Total Capital (to Risk-Weighted Assets) $ 45,076 17.21 % $ 20,950 &gt; % $ 26,187 &gt; % Tier I Capital (to Risk-Weighted Assets) $ 41,800 15.96 % $ 15,712 &gt; % $ 20,950 &gt; % Common Equity Tier 1 Capital (to Risk-Weighted Assets) $ 41,800 15.96 % $ 11,784 &gt; % $ 17,022 &gt; % Tier I Capital (to Average Assets) $ 41,800 11.96 % $ 14,011 &gt; % $ 17,514 &gt; % As of December 31, 2016: (Dollars in thousands) Total Capital (to Risk-Weighted Assets) $ 42,265 18.14 % $ 18,644 &gt; % $ 23,305 &gt; % Tier I Capital (to Risk-Weighted Assets) $ 39,681 17.03 % $ 13,983 &gt; % $ 18,644 &gt; % Common Equity Tier 1 Capital (to Risk-Weighted Assets) $ 39,681 17.03 % $ 10,487 &gt; % $ 15,148 &gt; % Tier I Capital (to Average Assets) $ 39,681 11.91 % $ 13,331 &gt; % $ 16,664 &gt; %</t>
  </si>
  <si>
    <t>Note 17 - Related Party Transactions (Tables)</t>
  </si>
  <si>
    <t>Schedule of Related Party Transactions [Table Text Block]</t>
  </si>
  <si>
    <t xml:space="preserve"> Years Ended December 31, 2017 2016 Fees and bonuses paid to directors during the period $ 216,000 $ 216,000 Deposits from related parties held by the Bank at end of period $ 1,755,885 $ 2,139,216 </t>
  </si>
  <si>
    <t>Note 18 - Stock-based Compensation (Tables)</t>
  </si>
  <si>
    <t>Schedule of Share-based Payment Award, Employee Stock Purchase Plan, Valuation Assumptions [Table Text Block]</t>
  </si>
  <si>
    <t xml:space="preserve"> Grant date stock price $ 14.90 Dividend yield 0.00 % Expected volatility 19.55 % Risk-free interest rate 2.18 % Expected life in years 6 </t>
  </si>
  <si>
    <t>Share-based Compensation, Stock Options, Activity [Table Text Block]</t>
  </si>
  <si>
    <t xml:space="preserve"> For the Year Ended December 31, 2017 Average Weighted- Remaining Average Contractual Shares Exercise Price Term Outstanding, beginning of period 34,190 $ 9.65 2.3 Granted 178,650 14.90 6.9 Exercised (5,732 ) 9.65 - Forfeited or expired - - - Outstanding, end of period 207,108 $ 14.18 6.2 Exercisable, end of period 28,458 $ 9.65 1.3 For the Year Ended December 31, 2016 Average Weighted- Remaining Average Contractual Shares Exercise Price Term Outstanding, beginning of period 36,892 $ 9.65 3.1 Granted - Exercised - Forfeited or expired (2,702 ) 9.65 - Outstanding, end of period 34,190 $ 9.65 2.3 Exercisable, end of period 34,190 $ 9.65 2.3 </t>
  </si>
  <si>
    <t>Share-based Compensation, Additional Disclosures on Grants [Table Text Block]</t>
  </si>
  <si>
    <t xml:space="preserve"> 2017 2016 Intrinsic value of options exercised $ 25,909 $ - Cash Received from option exercise $ 55,314 $ - Tax benefit from option exercise $ 21,240 $ - Weighted average fair value of options granted $ 653,859 $ - </t>
  </si>
  <si>
    <t>Note 19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December 31, 2017 Recurring basis Mortgage-backed securities $ - $ 20,768,592 $ - $ 20,768,592 U.S. Government agencies - 1,957,783 - 1,957,783 Municipal obligations - 1,673,506 - 1,673,506 Loans held for sale 15,423,670 15,423,670 Derivative IRLCs - 183,087 - 183,087 Derivative forward commitments - (15,820) (15,820) Nonrecurring basis Impaired loans - - 5,436,972 5,436,972 Totals $ - $ 39,990,818 $ 5,436,972 $ 45,427,790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
  </si>
  <si>
    <t>Fair Value Measurements, Recurring and Nonrecurring, Valuation Techniques [Table Text Block]</t>
  </si>
  <si>
    <t xml:space="preserve"> Fair Value Valuation Methodologies Valuation Model Unobservable Input Valuation At December 31, 2017 Impaired loans Commercial real estate $ 3,483,078 Appraisal Appraisal discount and estimated selling costs 17 - 18 % One- to four-family residential real estate 679,184 Appraisal Appraisal discount and estimated selling costs 17 - 18 % Commercial and industrial 1,274,710 Appraisal Appraisal discount and estimated selling costs 17 - 18 % $ 5,436,972 At December 31, 2016 Impaired loans Commercial real estate $ 3,718,686 Appraisal Appraisal discount and estimated selling costs 17 - 18 % One- to four-family residential real estate 648,880 Appraisal Appraisal discount and estimated selling costs 17 - 18 % Commercial and industrial 1,600,655 Appraisal Appraisal discount and estimated selling costs 17 - 18 % $ 5,968,221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December 31, 2017 Financial assets: Cash and due from banks $ 4,988 $ 4,988 $ 4,988 $ - $ - Interest-bearing deposits with banks 4,885 4,885 4,885 - - Available-for-sale securities 24,400 24,400 - 24,400 - Loans held for sale 15,424 15,424 - 15,424 - Loans held for investment, net 257,896 257,937 - - 257,937 Stock in financial institutions 3,826 3,826 - 3,826 - Financial liabilities: Demand deposits, savings and NOW deposits 172,512 168,080 168,080 - - Time deposits 63,049 63,076 - 63,076 - Federal Home Loan Bank advances 45,000 45,176 - 45,176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
  </si>
  <si>
    <t>Note 20 - Condensed Financial Statements of Parent Company (Tables)</t>
  </si>
  <si>
    <t>Condensed Balance Sheet [Table Text Block]</t>
  </si>
  <si>
    <t xml:space="preserve"> As of December 31, 2017 2016 ASSETS Cash and due from banks $ 6,489,288 $ 6,978,326 Investment in wholly owned subsidiary 42,426,774 41,591,052 ESOP note receivable 1,731,494 1,761,628 Prepaid and other assets 358,962 445,701 TOTAL ASSETS $ 51,006,518 $ 50,776,707 LIABILITIES AND STOCKHOLDERS ’ EQUITY Liabilities Income taxes payable $ - $ 130 Accounts payable 35,829 - Total liabilities 35,829 130 Stockholders ’ equity Common stock, $0.01 per value, 100,000,000 authorized, 3,490,672 and 3,438,190 issued and outstanding, respectively 34,907 34,382 Additional paid-in capital 26,849,822 27,161,856 Retained earnings 26,060,598 25,700,007 Accumulated other comprehensive loss, net of tax (274,266 ) (363,437 ) Unearned employee stock ownership plan (ESOP) shares (1,700,372 ) (1,756,231 ) Total stockholders ’ equity 50,970,689 50,776,577 TOTAL LIABILITIES AND STOCKHOLDERS ’ EQUITY $ 51,006,518 $ 50,776,707 </t>
  </si>
  <si>
    <t>Condensed Statement of Comprehensive Income [Table Text Block]</t>
  </si>
  <si>
    <t xml:space="preserve"> Year Ended December 31, 2017 2016 Interest income on ESOP note receivable $ 66,111 $ 21,924 Noninterest income Equity in income of subsidiary 643,113 4,847,989 Noninterest expense Professional fees and other 193,828 20,355 Income before income taxes 515,396 4,849,558 Provision (benefit) for income taxes 154,805 (445,569 ) Net income 360,591 5,295,127 Other comprehensive income (loss) Unrealized income (loss) on available-for-sale securities 89,171 (147,390 ) COMPREHENSIVE INCOME $ 449,762 $ 5,147,737 </t>
  </si>
  <si>
    <t>Condensed Cash Flow Statement [Table Text Block]</t>
  </si>
  <si>
    <t xml:space="preserve"> Year Ended December 31, 2017 2016 Cash flows from operating activities: Net income $ 360,591 $ 5,295,127 Adjustments to reconcile net income to net cash from operating activities: Equity in (income) of subsidiary (643,113 ) (4,847,989 ) Changes in operating assets and liabilities Income taxes payable (29,472 ) (645,924 ) Prepaid and other assets 116,081 (437,160 ) Accrued interest and other liabilities 35,827 (15,421 ) Other, net - - Net cash (used for) operating activities (160,086 ) (651,367 ) Cash flows from investing activities: Principal collections on ESOP note receivable 30,134 30,707 Net cash provided by investing activities 30,134 30,707 Cash flows from financing activities: Issuance of common stock 55,314 - Common stock repurchases (414,400 ) - Second-step conversion proceeds - 18,794,840 ESOP shares purchased - (1,503,580 ) Conversion costs - (1,363,693 ) Capital injection into subsidiary - (8,722,655 ) Net cash (used for) provided by financing activities (359,086 ) 7,204,912 Net increase (decrease) in cash and due from banks (489,038 ) 6,584,252 Cash and due from banks, beginning of period 6,978,326 394,074 Cash and due from banks, end of period $ 6,489,288 $ 6,978,326 </t>
  </si>
  <si>
    <t>Note 21 - Earnings Per Share (Tables)</t>
  </si>
  <si>
    <t>Schedule of Antidilutive Securities Excluded from Computation of Earnings Per Share [Table Text Block]</t>
  </si>
  <si>
    <t xml:space="preserve"> Years Ended December 31, 2017 2016 Basic: Net income available to common shareholders $ 360,591 $ 5,295,127 Less: Earnings allocated to participating securities (543 ) - Net income allocated to common shareholders $ 360,048 $ 5,295,127 Weighted-average common shares outstanding including participating securities 3,443,695 3,438,385 Less: Participating securities (4,915 ) - Less: Average unallocated ESOP Shares (181,887 ) (68,889 ) Average shares 3,256,893 3,369,496 Basic earnings per common share $ 0.11 $ 1.57 Diluted: Net income allocated to common shareholders $ 360,048 $ 5,295,127 Weighted-average common shares outstanding for basic earnings per common share 3,256,893 3,369,496 Add: Dilutive effects of assumed exercises of stock options 8,269 3,996 Average shares and dilutive potential common shares 3,265,162 3,373,492 Diluted earnings per common share $ 0.11 $ 1.57 </t>
  </si>
  <si>
    <t>Note 1 - Nature of Operations and Summary of Significant Accounting and Reporting Policies (Details Textual)</t>
  </si>
  <si>
    <t>Oct. 11, 2016USD ($)$ / sharesshares</t>
  </si>
  <si>
    <t>Oct. 31, 2016$ / sharesshares</t>
  </si>
  <si>
    <t>Dec. 31, 2017USD ($)shares</t>
  </si>
  <si>
    <t>Dec. 31, 2016USD ($)shares</t>
  </si>
  <si>
    <t>Dec. 31, 2015USD ($)</t>
  </si>
  <si>
    <t>Stock Issued During Period, Shares, New Issues | shares</t>
  </si>
  <si>
    <t>Stock Issued During Period, Shares, Employee Stock Purchase Plans | shares</t>
  </si>
  <si>
    <t>Shares Issued, Price Per Share | $ / shares</t>
  </si>
  <si>
    <t>Stock Issued During Period, Value, New Issues</t>
  </si>
  <si>
    <t>Payments of Stock Issuance Costs</t>
  </si>
  <si>
    <t>Stockholders' Equity Note, Stock Split, Conversion Ratio</t>
  </si>
  <si>
    <t>Conversion of Stock, Shares Issued | shares</t>
  </si>
  <si>
    <t>Common Stock, Shares, Outstanding | shares</t>
  </si>
  <si>
    <t>Equity Method Investment, Ownership Percentage</t>
  </si>
  <si>
    <t>100.00%</t>
  </si>
  <si>
    <t>Advertising Expense</t>
  </si>
  <si>
    <t>Unrecognized Tax Benefits</t>
  </si>
  <si>
    <t>Core Deposits [Member]</t>
  </si>
  <si>
    <t>Finite-Lived Intangible Asset, Useful Life</t>
  </si>
  <si>
    <t>9 years</t>
  </si>
  <si>
    <t>Minimum [Member] | Equipment [Member]</t>
  </si>
  <si>
    <t>Property, Plant and Equipment, Useful Life</t>
  </si>
  <si>
    <t>3 years</t>
  </si>
  <si>
    <t>Minimum [Member] | Leasehold Improvements and Buildings [Member]</t>
  </si>
  <si>
    <t>15 years</t>
  </si>
  <si>
    <t>Maximum [Member] | Equipment [Member]</t>
  </si>
  <si>
    <t>7 years</t>
  </si>
  <si>
    <t>Maximum [Member] | Leasehold Improvements and Buildings [Member]</t>
  </si>
  <si>
    <t>40 years</t>
  </si>
  <si>
    <t>One-to-four Family Residential Real Estate Portfolio Segment [Member]</t>
  </si>
  <si>
    <t>Loans Receivable Held-for-sale, Amount</t>
  </si>
  <si>
    <t>One-to-four Family Residential Real Estate Portfolio Segment [Member] | Minimum [Member]</t>
  </si>
  <si>
    <t>Loans Receivable Selling Period</t>
  </si>
  <si>
    <t>7 days</t>
  </si>
  <si>
    <t>One-to-four Family Residential Real Estate Portfolio Segment [Member] | Maximum [Member]</t>
  </si>
  <si>
    <t>14 days</t>
  </si>
  <si>
    <t>Note 2 - Restrictions on Cash and Due From Banks (Details Textual) - USD ($)</t>
  </si>
  <si>
    <t>Restricted Cash and Cash Equivalents</t>
  </si>
  <si>
    <t>Note 3 - Available-for-sale Securities (Details Textual) - USD ($)</t>
  </si>
  <si>
    <t>Available-for-sale Securities, Greater than 10% of Stockholders' Equity</t>
  </si>
  <si>
    <t>Available-for-sale Securities</t>
  </si>
  <si>
    <t>Other than Temporary Impairment Losses, Investments, Available-for-sale Securities</t>
  </si>
  <si>
    <t>Loans and Securities Pledged to Secure FHLB Advances</t>
  </si>
  <si>
    <t>Loans and Securities Pledged to Secure Public Deposits</t>
  </si>
  <si>
    <t>Single Family Mortgage Loans [Member]</t>
  </si>
  <si>
    <t>Commercial Mortgage Backed Securities [Member]</t>
  </si>
  <si>
    <t>Note 3 - Available-for-sale Securities - Carrying Amount of Securities and Fair Value (Details) - USD ($)</t>
  </si>
  <si>
    <t>Available-for-sale securities, gross amortized cost</t>
  </si>
  <si>
    <t>Available-for-sale securities, gross unrealized gains</t>
  </si>
  <si>
    <t>Available-for-sale securities, gross unrealized losses</t>
  </si>
  <si>
    <t>Available-for-sale securities, fair value</t>
  </si>
  <si>
    <t>Collateralized Mortgage Backed Securities [Member]</t>
  </si>
  <si>
    <t>US Government Agencies Debt Securities [Member]</t>
  </si>
  <si>
    <t>US States and Political Subdivisions Debt Securities [Member]</t>
  </si>
  <si>
    <t>Note 3 - Available-for-sale Securities - Sale of Available-for-sale Securities (Details) - USD ($)</t>
  </si>
  <si>
    <t>Proceeds from sale</t>
  </si>
  <si>
    <t>Sales gains</t>
  </si>
  <si>
    <t>Sales losses</t>
  </si>
  <si>
    <t>Note 3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Total, amortized cost</t>
  </si>
  <si>
    <t>Total, fair value</t>
  </si>
  <si>
    <t>Note 3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4 - Loans Held for Investment, Net (Details Textual) - USD ($)</t>
  </si>
  <si>
    <t>Financing Receivable, Recorded Investment, Nonaccrual Status</t>
  </si>
  <si>
    <t>Impaired Financing Receivable, Interest Income, Accrual Method</t>
  </si>
  <si>
    <t>Financing Receivable, Modifications, Recorded Investment</t>
  </si>
  <si>
    <t>Veterans Administration Loan [Member]</t>
  </si>
  <si>
    <t>Number of Receivable Commitments Outstanding</t>
  </si>
  <si>
    <t>Real Estate [Member]</t>
  </si>
  <si>
    <t>Nonaccrual Loan Secure Percentage</t>
  </si>
  <si>
    <t>84.50%</t>
  </si>
  <si>
    <t>66.00%</t>
  </si>
  <si>
    <t>Commercial Real Estate Portfolio Segment [Member]</t>
  </si>
  <si>
    <t>Loans Receivable, Gross, Commercial, Construction</t>
  </si>
  <si>
    <t>Note 4 - Loans Held for Investment, Net - Components of Loans Held for Investment, Net (Details) - USD ($)</t>
  </si>
  <si>
    <t>Dec. 31, 2015</t>
  </si>
  <si>
    <t>Total gross loans</t>
  </si>
  <si>
    <t>Percentage of gross loans</t>
  </si>
  <si>
    <t>Unamortized loan fees</t>
  </si>
  <si>
    <t>82.00%</t>
  </si>
  <si>
    <t>80.00%</t>
  </si>
  <si>
    <t>11.10%</t>
  </si>
  <si>
    <t>12.20%</t>
  </si>
  <si>
    <t>Commercial and Industrial Portfolio Segment [Member]</t>
  </si>
  <si>
    <t>4.70%</t>
  </si>
  <si>
    <t>4.00%</t>
  </si>
  <si>
    <t>Consumer and Other Portfolio Segment [Member]</t>
  </si>
  <si>
    <t>2.20%</t>
  </si>
  <si>
    <t>3.80%</t>
  </si>
  <si>
    <t>Note 4 - Loans Held for Investment, Net - Allowance for Loan Losses and Recorded Investment in Loans (Details) - USD ($)</t>
  </si>
  <si>
    <t>Ending balance: individually evaluated for impairment, allowance for loan losses</t>
  </si>
  <si>
    <t>Ending balance: collectively evaluated for impairment, allowance for loan losses</t>
  </si>
  <si>
    <t>Total, allowance for loan losses</t>
  </si>
  <si>
    <t>Gross loans</t>
  </si>
  <si>
    <t>Ending balance: individually evaluated for impairment, gross loans</t>
  </si>
  <si>
    <t>Ending balance: collectively evaluated for impairment, gross loans</t>
  </si>
  <si>
    <t>Balance</t>
  </si>
  <si>
    <t>Charge-offs</t>
  </si>
  <si>
    <t>Recoveries</t>
  </si>
  <si>
    <t>Net recoveries (charge-offs)</t>
  </si>
  <si>
    <t>Receivables Acquired with Deteriorated Credit Quality [Member]</t>
  </si>
  <si>
    <t>Commercial Real Estate Portfolio Segment [Member] | Receivables Acquired with Deteriorated Credit Quality [Member]</t>
  </si>
  <si>
    <t>One-to-four Family Residential Real Estate Portfolio Segment [Member] | Receivables Acquired with Deteriorated Credit Quality [Member]</t>
  </si>
  <si>
    <t>Commercial and Industrial Portfolio Segment [Member] | Receivables Acquired with Deteriorated Credit Quality [Member]</t>
  </si>
  <si>
    <t>Consumer and Other Portfolio Segment [Member] | Receivables Acquired with Deteriorated Credit Quality [Member]</t>
  </si>
  <si>
    <t>Note 4 - Loans Held for Investment, Net - Nonperforming Receivables Past Due (Details) - USD ($)</t>
  </si>
  <si>
    <t>Past due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Residential Real Estate Portfolio Segment [Member] | Financing Receivables, 30 to 59 Days Past Due [Member]</t>
  </si>
  <si>
    <t>One-to-four Family Residential Real Estate Portfolio Segment [Member] | Financing Receivables, 60 to 89 Days Past Due [Member]</t>
  </si>
  <si>
    <t>One-to-four Family Residential Real Estate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4 - Loans Held for Investment, Net - Nonaccrual Loans (Details) - USD ($)</t>
  </si>
  <si>
    <t>Total nonaccrual loans</t>
  </si>
  <si>
    <t>Other real estate (ORE)</t>
  </si>
  <si>
    <t>Total nonperforming assets</t>
  </si>
  <si>
    <t>Nonperforming assets to gross loans held for investment and ORE</t>
  </si>
  <si>
    <t>2.08%</t>
  </si>
  <si>
    <t>2.44%</t>
  </si>
  <si>
    <t>Nonperforming assets to total assets</t>
  </si>
  <si>
    <t>1.62%</t>
  </si>
  <si>
    <t>1.81%</t>
  </si>
  <si>
    <t>Note 4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4 - Loans Held for Investment, Net - Impaired Loans (Details) - USD ($)</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Impaired loans, recorded investment</t>
  </si>
  <si>
    <t>Note 5 - Stock in Financial Institutions (Details Textual) - USD ($)</t>
  </si>
  <si>
    <t>Cost Method Investments</t>
  </si>
  <si>
    <t>Note 6 - Premises and Equipment, Net (Details Textual) - USD ($)</t>
  </si>
  <si>
    <t>Depreciation, Depletion and Amortization</t>
  </si>
  <si>
    <t>Note 6 - Premises and Equipment, Net - Components of Premises and Equipment (Details) - USD ($)</t>
  </si>
  <si>
    <t>Total cost</t>
  </si>
  <si>
    <t>Accumulated depreciation and amortization</t>
  </si>
  <si>
    <t>Net book value</t>
  </si>
  <si>
    <t>Land and Land Improvements [Member]</t>
  </si>
  <si>
    <t>Building and Building Improvements [Member]</t>
  </si>
  <si>
    <t>Furniture and Fixtures [Member]</t>
  </si>
  <si>
    <t>Automobiles [Member]</t>
  </si>
  <si>
    <t>Note 7 - Core Deposit Intangible (Details Textual) - USD ($)</t>
  </si>
  <si>
    <t>Amortization of Intangible Assets</t>
  </si>
  <si>
    <t>Note 7 - Core Deposit Intangible - Schedule of Intangible Assets (Details) - USD ($)</t>
  </si>
  <si>
    <t>Gross carrying value</t>
  </si>
  <si>
    <t>Less accumulated amortization</t>
  </si>
  <si>
    <t>Note 7 - Core Deposit Intangible - Future Amortization Expense (Details) - USD ($)</t>
  </si>
  <si>
    <t>Year one</t>
  </si>
  <si>
    <t>Year two</t>
  </si>
  <si>
    <t>Year three</t>
  </si>
  <si>
    <t>Year four</t>
  </si>
  <si>
    <t>Year five</t>
  </si>
  <si>
    <t>Thereafter</t>
  </si>
  <si>
    <t>Note 8 - Time Deposits (Details Textual) - USD ($)</t>
  </si>
  <si>
    <t>Time Deposits, at or Above FDIC Insurance Limit</t>
  </si>
  <si>
    <t>Time Deposits, 250,000 or More, Mature With in One Year</t>
  </si>
  <si>
    <t>Interest Expense, Time Deposits, 250,000 or More</t>
  </si>
  <si>
    <t>Note 8 - Time Deposits - Time Deposit Maturities (Details) - USD ($)</t>
  </si>
  <si>
    <t>Weighted average rate, one year or less</t>
  </si>
  <si>
    <t>1.06%</t>
  </si>
  <si>
    <t>0.84%</t>
  </si>
  <si>
    <t>One year or less, amount</t>
  </si>
  <si>
    <t>Weighted average rate, over one through three years</t>
  </si>
  <si>
    <t>1.28%</t>
  </si>
  <si>
    <t>0.93%</t>
  </si>
  <si>
    <t>Over one through three years, amount</t>
  </si>
  <si>
    <t>Weighted average rate, over three through five years</t>
  </si>
  <si>
    <t>1.26%</t>
  </si>
  <si>
    <t>1.17%</t>
  </si>
  <si>
    <t>Over three through five years, amount</t>
  </si>
  <si>
    <t>Weighted average rate, over five years</t>
  </si>
  <si>
    <t>0.00%</t>
  </si>
  <si>
    <t>Over five years, amount</t>
  </si>
  <si>
    <t>Weighted average rate</t>
  </si>
  <si>
    <t>0.90%</t>
  </si>
  <si>
    <t>Amount</t>
  </si>
  <si>
    <t>Note 9 - Borrowings (Details Textual) - USD ($) $ in Thousands</t>
  </si>
  <si>
    <t>Federal Home Loan Bank Advances</t>
  </si>
  <si>
    <t>Federal Home Loan Bank, Advances, General Debt Obligations, Amount of Available, Unused Funds</t>
  </si>
  <si>
    <t>Financial Institution One [Member]</t>
  </si>
  <si>
    <t>Line of Credit Facility, Maximum Borrowing Capacity</t>
  </si>
  <si>
    <t>Long-term Line of Credit</t>
  </si>
  <si>
    <t>Financial Institution Two [Member]</t>
  </si>
  <si>
    <t>Minimum [Member]</t>
  </si>
  <si>
    <t>Federal Home Loan Bank, Advances, Interest Rate</t>
  </si>
  <si>
    <t>0.56%</t>
  </si>
  <si>
    <t>Maximum [Member]</t>
  </si>
  <si>
    <t>1.46%</t>
  </si>
  <si>
    <t>1.32%</t>
  </si>
  <si>
    <t>Note 9 - Borrowings - FHLB Maturities (Details) - USD ($)</t>
  </si>
  <si>
    <t>Note 10 - Derivatives (Details Textual) - Not Designated as Hedging Instrument [Member] - USD ($)</t>
  </si>
  <si>
    <t>Forward Contracts [Member]</t>
  </si>
  <si>
    <t>Derivative Asset, Notional Amount</t>
  </si>
  <si>
    <t>Derivative Asset, Fair Value, Gross Asset</t>
  </si>
  <si>
    <t>Interest Rate Lock Commitments [Member]</t>
  </si>
  <si>
    <t>Note 10 - Derivatives - Fair Value of Derivatives (Details) - USD ($)</t>
  </si>
  <si>
    <t>Prepaid Expenses and Other Current Assets [Member]</t>
  </si>
  <si>
    <t>Derivative, notional amount</t>
  </si>
  <si>
    <t>Derivative, fair value</t>
  </si>
  <si>
    <t>Gain On Sale of Loans [Member]</t>
  </si>
  <si>
    <t>Forward Contracts [Member] | Prepaid Expenses and Other Current Assets [Member]</t>
  </si>
  <si>
    <t>Forward Contracts [Member] | Gain On Sale of Loans [Member]</t>
  </si>
  <si>
    <t>Interest Rate Lock Commitments [Member] | Prepaid Expenses and Other Current Assets [Member]</t>
  </si>
  <si>
    <t>Interest Rate Lock Commitments [Member] | Gain On Sale of Loans [Member]</t>
  </si>
  <si>
    <t>Note 11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Standby Letters of Credit 1 [Member]</t>
  </si>
  <si>
    <t>Note 12 - Leases (Details Textual) - USD ($)</t>
  </si>
  <si>
    <t>Lessee, Operating Lease, Term of Contract</t>
  </si>
  <si>
    <t>5 years</t>
  </si>
  <si>
    <t>Operating Leases, Rent Expense, Net</t>
  </si>
  <si>
    <t>Note 12 - Leases - Schedule of Future Minimum Rental Payments (Details)</t>
  </si>
  <si>
    <t>Dec. 31, 2017USD ($)</t>
  </si>
  <si>
    <t>Note 13 - Employee Retirement Benefit Plans (Details Textual) - USD ($)</t>
  </si>
  <si>
    <t>Oct. 11, 2016</t>
  </si>
  <si>
    <t>Oct. 31, 2016</t>
  </si>
  <si>
    <t>Jun. 30, 2014</t>
  </si>
  <si>
    <t>Dec. 31, 2014</t>
  </si>
  <si>
    <t>Jul. 01, 2017</t>
  </si>
  <si>
    <t>Loan Receivable, ESOP</t>
  </si>
  <si>
    <t>Stock Issued During Period, Shares, Employee Stock Purchase Plans</t>
  </si>
  <si>
    <t>Shares Issued, Price Per Share</t>
  </si>
  <si>
    <t>Defined Benefit Plan, Unfunded Pension Liability</t>
  </si>
  <si>
    <t>Defined Benefit Plan, Funded Percentage</t>
  </si>
  <si>
    <t>95.00%</t>
  </si>
  <si>
    <t>Pension Cost (Reversal of Cost)</t>
  </si>
  <si>
    <t>Multiemployer Plans, Pension [Member] | Pentegra Defined Benefit Plan [Member]</t>
  </si>
  <si>
    <t>Multiemploye Plan, Contributions by Employer</t>
  </si>
  <si>
    <t>Multiemployer Plan, Contributions by Employer, Percentage</t>
  </si>
  <si>
    <t>5.00%</t>
  </si>
  <si>
    <t>Stock Issued During Period, Shares, Employee Stock Ownership Plan</t>
  </si>
  <si>
    <t>Employee Stock Ownership Plan (ESOP), Compensation Expense</t>
  </si>
  <si>
    <t>Deferred Profit Sharing [Member]</t>
  </si>
  <si>
    <t>Deferred Compensation Arrangement with Individual, Compensation Expense</t>
  </si>
  <si>
    <t>Profit Sharing Plan [Member]</t>
  </si>
  <si>
    <t>Defined Contribution Plan, Vesting Period</t>
  </si>
  <si>
    <t>6 years</t>
  </si>
  <si>
    <t>Defined Contribution Plan, Employer Matching Contribution, Percent of Employees' Gross Pay</t>
  </si>
  <si>
    <t>Profit Sharing Plan, First 3% of Employee Contribution [Member]</t>
  </si>
  <si>
    <t>Defined Contribution Plan, Employer Matching Contribution, Percent of Match</t>
  </si>
  <si>
    <t>3.00%</t>
  </si>
  <si>
    <t>Profit Sharing Plan, Next 2% of Employee Contribution [Member]</t>
  </si>
  <si>
    <t>50.00%</t>
  </si>
  <si>
    <t>2.00%</t>
  </si>
  <si>
    <t>Note 13 - Employee Retirement Benefit Plans - Employee Stock Ownership Plan (Details) - USD ($)</t>
  </si>
  <si>
    <t>Allocated and committed to be allocated to participants (in shares)</t>
  </si>
  <si>
    <t>Unallocated/unearned (in shares)</t>
  </si>
  <si>
    <t>Total ESOP shares (in shares)</t>
  </si>
  <si>
    <t>Fair value of unallocated/unearned shares</t>
  </si>
  <si>
    <t>Note 14 - Board of Directors' Retirement Policy (Details Textual) - USD ($)</t>
  </si>
  <si>
    <t>Deferred Compensation Arrangement with Individual, Recorded Liability</t>
  </si>
  <si>
    <t>Retirement Benefit Amortized Term</t>
  </si>
  <si>
    <t>Director [Member]</t>
  </si>
  <si>
    <t>Deferred Compensation Arrangement with Individual, Maximum Monthly Payment</t>
  </si>
  <si>
    <t>Deferred Compensation Arrangement, Vesting Percentage for Zero to Four Years of Service</t>
  </si>
  <si>
    <t>20.00%</t>
  </si>
  <si>
    <t>Deferred Compensation Arrangement, Vesting Percentage for Five Years of Service</t>
  </si>
  <si>
    <t>40.00%</t>
  </si>
  <si>
    <t>Deferred Compensation Arrangement, Vesting Percentage for Six Years of Service</t>
  </si>
  <si>
    <t>60.00%</t>
  </si>
  <si>
    <t>Deferred Compensation Arrangement, Vesting Percentage for Seven Years of Service</t>
  </si>
  <si>
    <t>Deferred Compensation Arrangement, Vesting Percentage for Eight Years of Service</t>
  </si>
  <si>
    <t>Liability, Defined Benefit Plan</t>
  </si>
  <si>
    <t>Note 15 - Income Taxes (Details Textual) - USD ($)</t>
  </si>
  <si>
    <t>Dec. 22, 2017</t>
  </si>
  <si>
    <t>Dec. 31, 2018</t>
  </si>
  <si>
    <t>Effective Income Tax Rate Reconciliation, at Federal Statutory Income Tax Rate, Percent</t>
  </si>
  <si>
    <t>34.00%</t>
  </si>
  <si>
    <t>Income Tax Expense (Benefit), Continuing Operations, Adjustment of Deferred Tax (Asset) Liability</t>
  </si>
  <si>
    <t>Reversal of Valuation Allowance</t>
  </si>
  <si>
    <t>Operating Loss Carryforwards</t>
  </si>
  <si>
    <t>Deferred Tax Assets, Valuation Allowance</t>
  </si>
  <si>
    <t>Bank 34 [Member]</t>
  </si>
  <si>
    <t>Deferred Tax Assets Acquired Losses</t>
  </si>
  <si>
    <t>Domestic Tax Authority [Member]</t>
  </si>
  <si>
    <t>Operating Loss Carry Forwards, Expiration Year</t>
  </si>
  <si>
    <t>Scenario, Forecast [Member]</t>
  </si>
  <si>
    <t>21.00%</t>
  </si>
  <si>
    <t>Note 15 - Income Taxes - Income Tax Provision (Benefit) (Details) - USD ($)</t>
  </si>
  <si>
    <t>Current</t>
  </si>
  <si>
    <t>Federal</t>
  </si>
  <si>
    <t>State</t>
  </si>
  <si>
    <t>Net operating loss benefits</t>
  </si>
  <si>
    <t>Deferred expense &amp; change in valuation allowance</t>
  </si>
  <si>
    <t>Net deferred tax asset revaluation adjustment</t>
  </si>
  <si>
    <t>Note 15 - Income Taxes - Effective Income Tax Rate Reconciliation (Details) - USD ($)</t>
  </si>
  <si>
    <t>Federal tax at the statutory rate (34%)</t>
  </si>
  <si>
    <t>Benefit from permanent differences:</t>
  </si>
  <si>
    <t>State income taxes, net of Federal tax benefit</t>
  </si>
  <si>
    <t>Bank-owned life insurance</t>
  </si>
  <si>
    <t>Change in valuation allowance</t>
  </si>
  <si>
    <t>Other, net</t>
  </si>
  <si>
    <t>Note 15 - Income Taxes - Effective Income Tax Rate Reconciliation (Details) (Parentheticals)</t>
  </si>
  <si>
    <t>Federal Statutory Income Tax Rate, Percent</t>
  </si>
  <si>
    <t>Note 15 - Income Taxes - Schedule of Deferred Tax Assets and Liabilities (Details) - USD ($)</t>
  </si>
  <si>
    <t>Deferred tax assets:</t>
  </si>
  <si>
    <t>Unrealized losses on AFS securities</t>
  </si>
  <si>
    <t>Board of Directors retirement plan</t>
  </si>
  <si>
    <t>Tax credits</t>
  </si>
  <si>
    <t>Deferred compensation</t>
  </si>
  <si>
    <t>Purchase accounting</t>
  </si>
  <si>
    <t>Organizational costs</t>
  </si>
  <si>
    <t>Net operating loss carryforwards</t>
  </si>
  <si>
    <t>Total deferred tax assets</t>
  </si>
  <si>
    <t>Deferred tax liabilities:</t>
  </si>
  <si>
    <t>FHLB stock dividends</t>
  </si>
  <si>
    <t>Loan origination costs</t>
  </si>
  <si>
    <t>Total deferred tax liabilities</t>
  </si>
  <si>
    <t>Net deferred tax asset before valuation allowance</t>
  </si>
  <si>
    <t>Valuation allowance:</t>
  </si>
  <si>
    <t>Reversal of valuation allowance</t>
  </si>
  <si>
    <t>Net deferred tax asset</t>
  </si>
  <si>
    <t>Note 16 - Regulatory Matters - Actual and Required Capital (Details) - USD ($) $ in Thousands</t>
  </si>
  <si>
    <t>Total Capital (to Risk-Weighted Assets), Actual Amount</t>
  </si>
  <si>
    <t>Total Capital (to Risk-Weighted Assets), Actual Ratio</t>
  </si>
  <si>
    <t>17.21%</t>
  </si>
  <si>
    <t>18.14%</t>
  </si>
  <si>
    <t>Total Capital (to Risk-Weighted Assets), for Capital Adequacy Purpose,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5.96%</t>
  </si>
  <si>
    <t>17.03%</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Common Equity Tier 1 Capital (to Risk-Weighted Assets), for Capital Adequacy Purposes, Actual Amount</t>
  </si>
  <si>
    <t>Common Equity Tier 1 Capital (to Risk-Weighted Assets), for Capital Adequacy, Actual Ratio</t>
  </si>
  <si>
    <t>4.50%</t>
  </si>
  <si>
    <t>Common Equity Tier 1 Capital (to Risk-Weighted Assets), to be Well Capitalized, Actual Amount</t>
  </si>
  <si>
    <t>Common Equity Tier 1 Capital (to Risk-Weighted Assets), to be Well Capitalized, Actual Ratio</t>
  </si>
  <si>
    <t>6.50%</t>
  </si>
  <si>
    <t>Tier I Capital (to Average Assets), Actual Ratio</t>
  </si>
  <si>
    <t>11.96%</t>
  </si>
  <si>
    <t>11.91%</t>
  </si>
  <si>
    <t>Tier I Capital (to Average Assets), for Capital Adequacy Purposes, Actual Amount</t>
  </si>
  <si>
    <t>Tier I Capital (to Average Assets), for Capital Adequacy Purposes, Actual Ratio</t>
  </si>
  <si>
    <t>Tier I Capital (to Average Assets), to be Well Capitalized, Actual Amount</t>
  </si>
  <si>
    <t>Tier I Capital (to Average Assets), to be Well Capitalized, Actual Ratio</t>
  </si>
  <si>
    <t>Note 17 - Related Party Transactions (Details Textual) - USD ($) $ in Thousands</t>
  </si>
  <si>
    <t>Loans and Leases Receivable, Related Parties</t>
  </si>
  <si>
    <t>Note 17 - Related Party Transactions - Schedule of Related Party Transactions (Details) - USD ($)</t>
  </si>
  <si>
    <t>Fees and bonuses paid to directors during the period</t>
  </si>
  <si>
    <t>Deposits from related parties held by the Bank at end of period</t>
  </si>
  <si>
    <t>Note 18 - Stock-based Compensation (Details Textual)</t>
  </si>
  <si>
    <t>Dec. 06, 2017$ / sharesshares</t>
  </si>
  <si>
    <t>Dec. 06, 2016$ / shares</t>
  </si>
  <si>
    <t>Dec. 31, 2017USD ($)$ / sharesshares</t>
  </si>
  <si>
    <t>Dec. 31, 2016USD ($)$ / sharesshares</t>
  </si>
  <si>
    <t>Nov. 17, 2017shares</t>
  </si>
  <si>
    <t>Allocated Share-based Compensation Expense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Incentive Plan [Member]</t>
  </si>
  <si>
    <t>Share-based Compensation Arrangement by Share-based Payment Award, Number of Shares Authorized</t>
  </si>
  <si>
    <t>Stock Issued During Period, Shares, Restricted Stock Award, Gross</t>
  </si>
  <si>
    <t>Share-based Compensation Arrangement by Share-based Payment Award, Award Vesting Rights, Percentage</t>
  </si>
  <si>
    <t>Share-based Compensation Arrangement by Share-based Payment Award, Expiration Period</t>
  </si>
  <si>
    <t>Incentive Plan [Member] | Employee Stock Option [Member]</t>
  </si>
  <si>
    <t>Common Stock, Capital Shares Reserved for Future Issuance</t>
  </si>
  <si>
    <t>Employee Service Share-based Compensation, Nonvested Awards, Compensation Not yet Recognized, Stock Options | $</t>
  </si>
  <si>
    <t>Employee Service Share-based Compensation, Nonvested Awards, Compensation Cost Not yet Recognized, Period for Recognition</t>
  </si>
  <si>
    <t>Incentive Plan [Member] | Restricted Stock [Member]</t>
  </si>
  <si>
    <t>Share-based Compensation Arrangement by Share-based Payment Award, Equity Instruments Other than Options, Vested in Period</t>
  </si>
  <si>
    <t>Employee Service Share-based Compensation, Nonvested Awards, Compensation Not yet Recognized, Share-based Awards Other than Options | $</t>
  </si>
  <si>
    <t>Prior Plan [Member]</t>
  </si>
  <si>
    <t>Share-based Compensation Arrangement by Share-based Payment Award, Number of Shares Available for Grant</t>
  </si>
  <si>
    <t>Stock-based Compensation Expense [Member]</t>
  </si>
  <si>
    <t>Stock-based Other Noninterest Expense [Member]</t>
  </si>
  <si>
    <t>Note 18 - Stock-based Compensation - Inputs and Assumptions (Details)</t>
  </si>
  <si>
    <t>Grant date stock price (in dollars per share)</t>
  </si>
  <si>
    <t>Dividend yield</t>
  </si>
  <si>
    <t>Expected volatility</t>
  </si>
  <si>
    <t>19.55%</t>
  </si>
  <si>
    <t>Risk-free interest rate</t>
  </si>
  <si>
    <t>2.18%</t>
  </si>
  <si>
    <t>Expected life in years (Year)</t>
  </si>
  <si>
    <t>Note 18 - Stock-based Compensation - Stock option Activities (Details) - $ / shares</t>
  </si>
  <si>
    <t>Outstanding, weighted average exercise price (in dollars per share)</t>
  </si>
  <si>
    <t>Outstanding, average remaining contractual term (Year)</t>
  </si>
  <si>
    <t>6 years 73 days</t>
  </si>
  <si>
    <t>2 years 109 days</t>
  </si>
  <si>
    <t>3 years 36 days</t>
  </si>
  <si>
    <t>Granted (in shares)</t>
  </si>
  <si>
    <t>Granted, weighted average exercise price (in dollars per share)</t>
  </si>
  <si>
    <t>Granted, Average Remaining contractual Term (Year)</t>
  </si>
  <si>
    <t>6 years 328 days</t>
  </si>
  <si>
    <t>Exercised (in shares)</t>
  </si>
  <si>
    <t>Exercised, weighted average exercise price (in dollars per share)</t>
  </si>
  <si>
    <t>Forfeited or expired (in shares)</t>
  </si>
  <si>
    <t>Forfeited or expired, weighted average exercise price (in dollars per share)</t>
  </si>
  <si>
    <t>Outstanding (in shares)</t>
  </si>
  <si>
    <t>Exercisable (in shares)</t>
  </si>
  <si>
    <t>Exercisable, weighted average exercise price (in dollars per share)</t>
  </si>
  <si>
    <t>Exercisable, average remaining contractual term (Year)</t>
  </si>
  <si>
    <t>1 year 109 days</t>
  </si>
  <si>
    <t>Note 18 - Share-based Compensation - Information Related to Stock Options (Details) - USD ($)</t>
  </si>
  <si>
    <t>Intrinsic value of options exercised</t>
  </si>
  <si>
    <t>Cash Received from option exercise</t>
  </si>
  <si>
    <t>Tax benefit from option exercise</t>
  </si>
  <si>
    <t>Weighted average fair value of options granted</t>
  </si>
  <si>
    <t>Note 19 - Fair Values of Financial Instruments - Assets at Fair Value (Details) - USD ($)</t>
  </si>
  <si>
    <t>Available-for-sale Securities, fair value disclosure</t>
  </si>
  <si>
    <t>Assets, fair value disclosure</t>
  </si>
  <si>
    <t>Interest Rate Lock Commitments [Member] | Not Designated as Hedging Instrument [Member]</t>
  </si>
  <si>
    <t>Forward Contracts [Member] | Not Designated as Hedging Instrument [Member]</t>
  </si>
  <si>
    <t>Fair Value, Inputs, Level 1 [Member]</t>
  </si>
  <si>
    <t>Fair Value, Inputs, Level 2 [Member]</t>
  </si>
  <si>
    <t>Fair Value, Inputs, Level 3 [Member]</t>
  </si>
  <si>
    <t>Fair Value, Measurements, Recurring [Member]</t>
  </si>
  <si>
    <t>Loans held for sale, fair value disclosure</t>
  </si>
  <si>
    <t>Loans held-for-sale, fair value disclosure</t>
  </si>
  <si>
    <t>Fair Value, Measurements, Recurring [Member] | Interest Rate Lock Commitments [Member] | Not Designated as Hedging Instrument [Member]</t>
  </si>
  <si>
    <t>Derivative IRLCs, fair value disclosure</t>
  </si>
  <si>
    <t>Fair Value, Measurements, Recurring [Member] | Forward Contracts [Member] | Not Designated as Hedging Instrument [Member]</t>
  </si>
  <si>
    <t>Fair Value, Measurements, Recurring [Member] | Fair Value, Inputs, Level 1 [Member] | Interest Rate Lock Commitments [Member] | Not Designated as Hedging Instrument [Member]</t>
  </si>
  <si>
    <t>Fair Value, Measurements, Recurring [Member] | Fair Value, Inputs, Level 1 [Member] | Forward Contracts [Member] | Not Designated as Hedging Instrument [Member]</t>
  </si>
  <si>
    <t>Fair Value, Measurements, Recurring [Member] | Fair Value, Inputs, Level 2 [Member] | Interest Rate Lock Commitments [Member] | Not Designated as Hedging Instrument [Member]</t>
  </si>
  <si>
    <t>Fair Value, Measurements, Recurring [Member] | Fair Value, Inputs, Level 2 [Member] | Forward Contracts [Member] | Not Designated as Hedging Instrument [Member]</t>
  </si>
  <si>
    <t>Fair Value, Measurements, Recurring [Member] | Fair Value, Inputs, Level 3 [Member]</t>
  </si>
  <si>
    <t>Fair Value, Measurements, Recurring [Member] | Fair Value, Inputs, Level 3 [Member] | Interest Rate Lock Commitments [Member] | Not Designated as Hedging Instrument [Member]</t>
  </si>
  <si>
    <t>Fair Value, Measurements, Recurring [Member] | Fair Value, Inputs, Level 3 [Member] | Forward Contracts [Member] | Not Designated as Hedging Instrument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19 - Fair Value of Financial Instruments - Significant Unobservable Inputs (Details) - USD ($)</t>
  </si>
  <si>
    <t>Fair Value, Measurements, Nonrecurring [Member] | Fair Value, Inputs, Level 3 [Member] | Market Approach Valuation Technique [Member] | Commercial Real Estate Portfolio Segment [Member]</t>
  </si>
  <si>
    <t>Fair Value, Measurements, Nonrecurring [Member] | Fair Value, Inputs, Level 3 [Member] | Market Approach Valuation Technique [Member] | Commercial Real Estate Portfolio Segment [Member] | Minimum [Member]</t>
  </si>
  <si>
    <t>Unobservable input valuation</t>
  </si>
  <si>
    <t>17.00%</t>
  </si>
  <si>
    <t>Fair Value, Measurements, Nonrecurring [Member] | Fair Value, Inputs, Level 3 [Member] | Market Approach Valuation Technique [Member] | Commercial Real Estate Portfolio Segment [Member] | Maximum [Member]</t>
  </si>
  <si>
    <t>18.00%</t>
  </si>
  <si>
    <t>Fair Value, Measurements, Nonrecurring [Member] | Fair Value, Inputs, Level 3 [Member] | Market Approach Valuation Technique [Member] | One-to-four Family Residential Real Estate Portfolio Segment [Member]</t>
  </si>
  <si>
    <t>Fair Value, Measurements, Nonrecurring [Member] | Fair Value, Inputs, Level 3 [Member] | Market Approach Valuation Technique [Member] | One-to-four Family Residential Real Estate Portfolio Segment [Member] | Minimum [Member]</t>
  </si>
  <si>
    <t>Fair Value, Measurements, Nonrecurring [Member] | Fair Value, Inputs, Level 3 [Member] | Market Approach Valuation Technique [Member] | One-to-four Family Residential Real Estate Portfolio Segment [Member] | Maximum [Member]</t>
  </si>
  <si>
    <t>Fair Value, Measurements, Nonrecurring [Member] | Fair Value, Inputs, Level 3 [Member] | Market Approach Valuation Technique [Member] | Commercial and Industrial Portfolio Segment [Member]</t>
  </si>
  <si>
    <t>Fair Value, Measurements, Nonrecurring [Member] | Fair Value, Inputs, Level 3 [Member] | Market Approach Valuation Technique [Member] | Commercial and Industrial Portfolio Segment [Member] | Minimum [Member]</t>
  </si>
  <si>
    <t>Fair Value, Measurements, Nonrecurring [Member] | Fair Value, Inputs, Level 3 [Member] | Market Approach Valuation Technique [Member] | Commercial and Industrial Portfolio Segment [Member] | Maximum [Member]</t>
  </si>
  <si>
    <t>Note 19 - Fair Values of Financial Instruments - Fair Value by Balance Sheet Grouping (Details) - USD ($)</t>
  </si>
  <si>
    <t>Financial assets:</t>
  </si>
  <si>
    <t>Reported Value Measurement [Member]</t>
  </si>
  <si>
    <t>Stock in financial institutions</t>
  </si>
  <si>
    <t>Financial liabilitie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Condensed Financial Statements of Parent Company - Balance Sheets (Details) - USD ($)</t>
  </si>
  <si>
    <t>Liabilities</t>
  </si>
  <si>
    <t>Parent Company [Member]</t>
  </si>
  <si>
    <t>Investment in wholly owned subsidiary</t>
  </si>
  <si>
    <t>ESOP note receivable</t>
  </si>
  <si>
    <t>Income taxes payable</t>
  </si>
  <si>
    <t>Accounts payable</t>
  </si>
  <si>
    <t>Note 20 - Condensed Financial Statements of Parent Company - Balance Sheets (Details) (Parentheticals) - $ / shares</t>
  </si>
  <si>
    <t>Note 20 - Condensed Financial Statements of Parent Company - Statements of Comprehensive Income (Details) - USD ($)</t>
  </si>
  <si>
    <t>Unrealized income (loss) on available-for-sale securities</t>
  </si>
  <si>
    <t>Interest income on ESOP note receivable</t>
  </si>
  <si>
    <t>Equity in income of subsidiary</t>
  </si>
  <si>
    <t>Professional fees and other</t>
  </si>
  <si>
    <t>Note 20 - Condensed Financial Statements of Parent Company - Statements of Cash Flows (Details) - USD ($)</t>
  </si>
  <si>
    <t>Net cash (used for) operating activities</t>
  </si>
  <si>
    <t>Net cash provided by investing activities</t>
  </si>
  <si>
    <t>Net cash (used for) provided by financing activities</t>
  </si>
  <si>
    <t>Net increase (decrease) in cash and due from banks</t>
  </si>
  <si>
    <t>Equity in (income) of subsidiary</t>
  </si>
  <si>
    <t>Principal collections on ESOP note receivable</t>
  </si>
  <si>
    <t>Second-step conversion proceeds</t>
  </si>
  <si>
    <t>ESOP shares purchased</t>
  </si>
  <si>
    <t>Conversion costs</t>
  </si>
  <si>
    <t>Capital injection into subsidiary</t>
  </si>
  <si>
    <t>Note 21 - Earnings Per Share (Details Textual)</t>
  </si>
  <si>
    <t>Dec. 31, 2017shares</t>
  </si>
  <si>
    <t>Dec. 31, 2016shares</t>
  </si>
  <si>
    <t>Antidilutive Securities Excluded from Computation of Earnings Per Share, Amount</t>
  </si>
  <si>
    <t>Employee Stock Option [Member]</t>
  </si>
  <si>
    <t>Note 21 - Earnings Per Share - Calculation of Diluted Weighted-average Shares Outstanding (Details) - USD ($)</t>
  </si>
  <si>
    <t>Basic:</t>
  </si>
  <si>
    <t>Less: Earnings allocated to participating securities</t>
  </si>
  <si>
    <t>Net income allocated to common shareholders</t>
  </si>
  <si>
    <t>Weighted-average common shares outstanding including participating securities (in shares)</t>
  </si>
  <si>
    <t>Less: Participating securities (in shares)</t>
  </si>
  <si>
    <t>Less: Average unallocated ESOP Shares (in shares)</t>
  </si>
  <si>
    <t>Average shares (in shares)</t>
  </si>
  <si>
    <t>Diluted:</t>
  </si>
  <si>
    <t>Weighted-average common shares outstanding for basic earnings per common share (in shares)</t>
  </si>
  <si>
    <t>Add: Dilutive effects of assumed exercises of stock options (in shares)</t>
  </si>
  <si>
    <t>Average shares and dilutive potential common shares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8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388601</v>
      </c>
    </row>
    <row r="13" spans="1:4">
      <c r="A13" s="4" t="s">
        <v>21</v>
      </c>
      <c r="D13" s="6" t="n">
        <v>43.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88178</v>
      </c>
      <c r="C3" s="7" t="n">
        <v>4766344</v>
      </c>
    </row>
    <row r="4" spans="1:3">
      <c r="A4" s="4" t="s">
        <v>35</v>
      </c>
      <c r="B4" s="5" t="n">
        <v>4885000</v>
      </c>
      <c r="C4" s="5" t="n">
        <v>11645000</v>
      </c>
    </row>
    <row r="5" spans="1:3">
      <c r="A5" s="4" t="s">
        <v>36</v>
      </c>
      <c r="B5" s="5" t="n">
        <v>9873178</v>
      </c>
      <c r="C5" s="5" t="n">
        <v>16411344</v>
      </c>
    </row>
    <row r="6" spans="1:3">
      <c r="A6" s="4" t="s">
        <v>37</v>
      </c>
      <c r="B6" s="5" t="n">
        <v>24399881</v>
      </c>
      <c r="C6" s="5" t="n">
        <v>31499132</v>
      </c>
    </row>
    <row r="7" spans="1:3">
      <c r="A7" s="4" t="s">
        <v>38</v>
      </c>
      <c r="B7" s="5" t="n">
        <v>15423670</v>
      </c>
      <c r="C7" s="5" t="n">
        <v>14221163</v>
      </c>
    </row>
    <row r="8" spans="1:3">
      <c r="A8" s="4" t="s">
        <v>39</v>
      </c>
      <c r="B8" s="5" t="n">
        <v>261012786</v>
      </c>
      <c r="C8" s="5" t="n">
        <v>243905382</v>
      </c>
    </row>
    <row r="9" spans="1:3">
      <c r="A9" s="4" t="s">
        <v>40</v>
      </c>
      <c r="B9" s="5" t="n">
        <v>-3117190</v>
      </c>
      <c r="C9" s="5" t="n">
        <v>-2506033</v>
      </c>
    </row>
    <row r="10" spans="1:3">
      <c r="A10" s="4" t="s">
        <v>41</v>
      </c>
      <c r="B10" s="5" t="n">
        <v>257895596</v>
      </c>
      <c r="C10" s="5" t="n">
        <v>241399349</v>
      </c>
    </row>
    <row r="11" spans="1:3">
      <c r="A11" s="4" t="s">
        <v>42</v>
      </c>
      <c r="B11" s="5" t="n">
        <v>10120904</v>
      </c>
      <c r="C11" s="5" t="n">
        <v>10113470</v>
      </c>
    </row>
    <row r="12" spans="1:3">
      <c r="A12" s="4" t="s">
        <v>43</v>
      </c>
      <c r="B12" s="5" t="n">
        <v>3825861</v>
      </c>
      <c r="C12" s="5" t="n">
        <v>3575061</v>
      </c>
    </row>
    <row r="13" spans="1:3">
      <c r="A13" s="4" t="s">
        <v>44</v>
      </c>
      <c r="B13" s="5" t="n">
        <v>838960</v>
      </c>
      <c r="C13" s="5" t="n">
        <v>790085</v>
      </c>
    </row>
    <row r="14" spans="1:3">
      <c r="A14" s="4" t="s">
        <v>45</v>
      </c>
      <c r="B14" s="5" t="n">
        <v>2191526</v>
      </c>
      <c r="C14" s="5" t="n">
        <v>4317017</v>
      </c>
    </row>
    <row r="15" spans="1:3">
      <c r="A15" s="4" t="s">
        <v>46</v>
      </c>
      <c r="B15" s="5" t="n">
        <v>10135672</v>
      </c>
      <c r="C15" s="5" t="n">
        <v>5481168</v>
      </c>
    </row>
    <row r="16" spans="1:3">
      <c r="A16" s="4" t="s">
        <v>47</v>
      </c>
      <c r="B16" s="5" t="n">
        <v>220664</v>
      </c>
      <c r="C16" s="5" t="n">
        <v>282932</v>
      </c>
    </row>
    <row r="17" spans="1:3">
      <c r="A17" s="4" t="s">
        <v>48</v>
      </c>
      <c r="B17" s="5" t="n">
        <v>1294606</v>
      </c>
      <c r="C17" s="5" t="n">
        <v>776477</v>
      </c>
    </row>
    <row r="18" spans="1:3">
      <c r="A18" s="4" t="s">
        <v>49</v>
      </c>
      <c r="B18" s="5" t="n">
        <v>336220518</v>
      </c>
      <c r="C18" s="5" t="n">
        <v>328867198</v>
      </c>
    </row>
    <row r="19" spans="1:3">
      <c r="A19" s="3" t="s">
        <v>50</v>
      </c>
    </row>
    <row r="20" spans="1:3">
      <c r="A20" s="4" t="s">
        <v>51</v>
      </c>
      <c r="B20" s="5" t="n">
        <v>37502593</v>
      </c>
      <c r="C20" s="5" t="n">
        <v>36426382</v>
      </c>
    </row>
    <row r="21" spans="1:3">
      <c r="A21" s="4" t="s">
        <v>52</v>
      </c>
      <c r="B21" s="5" t="n">
        <v>135009406</v>
      </c>
      <c r="C21" s="5" t="n">
        <v>124535039</v>
      </c>
    </row>
    <row r="22" spans="1:3">
      <c r="A22" s="4" t="s">
        <v>53</v>
      </c>
      <c r="B22" s="5" t="n">
        <v>63049334</v>
      </c>
      <c r="C22" s="5" t="n">
        <v>63560582</v>
      </c>
    </row>
    <row r="23" spans="1:3">
      <c r="A23" s="4" t="s">
        <v>54</v>
      </c>
      <c r="B23" s="5" t="n">
        <v>235561333</v>
      </c>
      <c r="C23" s="5" t="n">
        <v>224522003</v>
      </c>
    </row>
    <row r="24" spans="1:3">
      <c r="A24" s="4" t="s">
        <v>55</v>
      </c>
      <c r="B24" s="5" t="n">
        <v>45000000</v>
      </c>
      <c r="C24" s="5" t="n">
        <v>50000000</v>
      </c>
    </row>
    <row r="25" spans="1:3">
      <c r="A25" s="4" t="s">
        <v>56</v>
      </c>
      <c r="B25" s="5" t="n">
        <v>296847</v>
      </c>
      <c r="C25" s="5" t="n">
        <v>315175</v>
      </c>
    </row>
    <row r="26" spans="1:3">
      <c r="A26" s="4" t="s">
        <v>57</v>
      </c>
      <c r="B26" s="5" t="n">
        <v>4391649</v>
      </c>
      <c r="C26" s="5" t="n">
        <v>3253443</v>
      </c>
    </row>
    <row r="27" spans="1:3">
      <c r="A27" s="4" t="s">
        <v>58</v>
      </c>
      <c r="B27" s="5" t="n">
        <v>285249829</v>
      </c>
      <c r="C27" s="5" t="n">
        <v>278090621</v>
      </c>
    </row>
    <row r="28" spans="1:3">
      <c r="A28" s="4" t="s">
        <v>59</v>
      </c>
      <c r="B28" s="4" t="s">
        <v>60</v>
      </c>
      <c r="C28" s="4" t="s">
        <v>60</v>
      </c>
    </row>
    <row r="29" spans="1:3">
      <c r="A29" s="4" t="s">
        <v>61</v>
      </c>
      <c r="B29" s="4" t="s">
        <v>60</v>
      </c>
      <c r="C29" s="4" t="s">
        <v>60</v>
      </c>
    </row>
    <row r="30" spans="1:3">
      <c r="A30" s="4" t="s">
        <v>62</v>
      </c>
      <c r="B30" s="5" t="n">
        <v>34907</v>
      </c>
      <c r="C30" s="5" t="n">
        <v>34382</v>
      </c>
    </row>
    <row r="31" spans="1:3">
      <c r="A31" s="4" t="s">
        <v>63</v>
      </c>
      <c r="B31" s="5" t="n">
        <v>26849822</v>
      </c>
      <c r="C31" s="5" t="n">
        <v>27161856</v>
      </c>
    </row>
    <row r="32" spans="1:3">
      <c r="A32" s="4" t="s">
        <v>64</v>
      </c>
      <c r="B32" s="5" t="n">
        <v>26060598</v>
      </c>
      <c r="C32" s="5" t="n">
        <v>25700007</v>
      </c>
    </row>
    <row r="33" spans="1:3">
      <c r="A33" s="4" t="s">
        <v>65</v>
      </c>
      <c r="B33" s="5" t="n">
        <v>-274266</v>
      </c>
      <c r="C33" s="5" t="n">
        <v>-363437</v>
      </c>
    </row>
    <row r="34" spans="1:3">
      <c r="A34" s="4" t="s">
        <v>66</v>
      </c>
      <c r="B34" s="5" t="n">
        <v>-1700372</v>
      </c>
      <c r="C34" s="5" t="n">
        <v>-1756231</v>
      </c>
    </row>
    <row r="35" spans="1:3">
      <c r="A35" s="4" t="s">
        <v>67</v>
      </c>
      <c r="B35" s="5" t="n">
        <v>50970689</v>
      </c>
      <c r="C35" s="5" t="n">
        <v>50776577</v>
      </c>
    </row>
    <row r="36" spans="1:3">
      <c r="A36" s="4" t="s">
        <v>68</v>
      </c>
      <c r="B36" s="7" t="n">
        <v>336220518</v>
      </c>
      <c r="C36" s="7" t="n">
        <v>32886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50000000</v>
      </c>
      <c r="C3" s="5" t="n">
        <v>50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3490672</v>
      </c>
      <c r="C8" s="5" t="n">
        <v>3438190</v>
      </c>
    </row>
    <row r="9" spans="1:3">
      <c r="A9" s="4" t="s">
        <v>77</v>
      </c>
      <c r="B9" s="5" t="n">
        <v>3490672</v>
      </c>
      <c r="C9" s="5" t="n">
        <v>343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30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0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0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30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0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2</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30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30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15221018</v>
      </c>
      <c r="C4" s="7" t="n">
        <v>12923716</v>
      </c>
    </row>
    <row r="5" spans="1:3">
      <c r="A5" s="4" t="s">
        <v>81</v>
      </c>
      <c r="B5" s="5" t="n">
        <v>528936</v>
      </c>
      <c r="C5" s="5" t="n">
        <v>473242</v>
      </c>
    </row>
    <row r="6" spans="1:3">
      <c r="A6" s="4" t="s">
        <v>82</v>
      </c>
      <c r="B6" s="5" t="n">
        <v>214608</v>
      </c>
      <c r="C6" s="5" t="n">
        <v>104860</v>
      </c>
    </row>
    <row r="7" spans="1:3">
      <c r="A7" s="4" t="s">
        <v>83</v>
      </c>
      <c r="B7" s="5" t="n">
        <v>15964562</v>
      </c>
      <c r="C7" s="5" t="n">
        <v>13501818</v>
      </c>
    </row>
    <row r="8" spans="1:3">
      <c r="A8" s="3" t="s">
        <v>84</v>
      </c>
    </row>
    <row r="9" spans="1:3">
      <c r="A9" s="4" t="s">
        <v>85</v>
      </c>
      <c r="B9" s="5" t="n">
        <v>1672541</v>
      </c>
      <c r="C9" s="5" t="n">
        <v>1475738</v>
      </c>
    </row>
    <row r="10" spans="1:3">
      <c r="A10" s="4" t="s">
        <v>86</v>
      </c>
      <c r="B10" s="5" t="n">
        <v>599430</v>
      </c>
      <c r="C10" s="5" t="n">
        <v>208316</v>
      </c>
    </row>
    <row r="11" spans="1:3">
      <c r="A11" s="4" t="s">
        <v>87</v>
      </c>
      <c r="B11" s="5" t="n">
        <v>2271971</v>
      </c>
      <c r="C11" s="5" t="n">
        <v>1684054</v>
      </c>
    </row>
    <row r="12" spans="1:3">
      <c r="A12" s="4" t="s">
        <v>88</v>
      </c>
      <c r="B12" s="5" t="n">
        <v>13692591</v>
      </c>
      <c r="C12" s="5" t="n">
        <v>11817764</v>
      </c>
    </row>
    <row r="13" spans="1:3">
      <c r="A13" s="4" t="s">
        <v>89</v>
      </c>
      <c r="B13" s="5" t="n">
        <v>575000</v>
      </c>
      <c r="C13" s="5" t="n">
        <v>1019000</v>
      </c>
    </row>
    <row r="14" spans="1:3">
      <c r="A14" s="4" t="s">
        <v>90</v>
      </c>
      <c r="B14" s="5" t="n">
        <v>13117591</v>
      </c>
      <c r="C14" s="5" t="n">
        <v>10798764</v>
      </c>
    </row>
    <row r="15" spans="1:3">
      <c r="A15" s="3" t="s">
        <v>91</v>
      </c>
    </row>
    <row r="16" spans="1:3">
      <c r="A16" s="4" t="s">
        <v>92</v>
      </c>
      <c r="B16" s="5" t="n">
        <v>11450457</v>
      </c>
      <c r="C16" s="5" t="n">
        <v>10687005</v>
      </c>
    </row>
    <row r="17" spans="1:3">
      <c r="A17" s="4" t="s">
        <v>93</v>
      </c>
      <c r="B17" s="5" t="n">
        <v>367497</v>
      </c>
      <c r="C17" s="5" t="n">
        <v>362007</v>
      </c>
    </row>
    <row r="18" spans="1:3">
      <c r="A18" s="4" t="s">
        <v>94</v>
      </c>
      <c r="B18" s="5" t="n">
        <v>0</v>
      </c>
      <c r="C18" s="5" t="n">
        <v>-89779</v>
      </c>
    </row>
    <row r="19" spans="1:3">
      <c r="A19" s="4" t="s">
        <v>95</v>
      </c>
      <c r="B19" s="5" t="n">
        <v>-176089</v>
      </c>
      <c r="C19" s="5" t="n">
        <v>0</v>
      </c>
    </row>
    <row r="20" spans="1:3">
      <c r="A20" s="4" t="s">
        <v>96</v>
      </c>
      <c r="B20" s="5" t="n">
        <v>211484</v>
      </c>
      <c r="C20" s="5" t="n">
        <v>173826</v>
      </c>
    </row>
    <row r="21" spans="1:3">
      <c r="A21" s="4" t="s">
        <v>97</v>
      </c>
      <c r="B21" s="5" t="n">
        <v>52915</v>
      </c>
      <c r="C21" s="5" t="n">
        <v>80202</v>
      </c>
    </row>
    <row r="22" spans="1:3">
      <c r="A22" s="4" t="s">
        <v>98</v>
      </c>
      <c r="B22" s="5" t="n">
        <v>11906264</v>
      </c>
      <c r="C22" s="5" t="n">
        <v>11213261</v>
      </c>
    </row>
    <row r="23" spans="1:3">
      <c r="A23" s="3" t="s">
        <v>99</v>
      </c>
    </row>
    <row r="24" spans="1:3">
      <c r="A24" s="4" t="s">
        <v>100</v>
      </c>
      <c r="B24" s="5" t="n">
        <v>14415349</v>
      </c>
      <c r="C24" s="5" t="n">
        <v>13142030</v>
      </c>
    </row>
    <row r="25" spans="1:3">
      <c r="A25" s="4" t="s">
        <v>101</v>
      </c>
      <c r="B25" s="5" t="n">
        <v>1942822</v>
      </c>
      <c r="C25" s="5" t="n">
        <v>1814149</v>
      </c>
    </row>
    <row r="26" spans="1:3">
      <c r="A26" s="4" t="s">
        <v>102</v>
      </c>
      <c r="B26" s="5" t="n">
        <v>2344092</v>
      </c>
      <c r="C26" s="5" t="n">
        <v>2024867</v>
      </c>
    </row>
    <row r="27" spans="1:3">
      <c r="A27" s="4" t="s">
        <v>103</v>
      </c>
      <c r="B27" s="5" t="n">
        <v>186650</v>
      </c>
      <c r="C27" s="5" t="n">
        <v>232028</v>
      </c>
    </row>
    <row r="28" spans="1:3">
      <c r="A28" s="4" t="s">
        <v>104</v>
      </c>
      <c r="B28" s="5" t="n">
        <v>1415932</v>
      </c>
      <c r="C28" s="5" t="n">
        <v>1414163</v>
      </c>
    </row>
    <row r="29" spans="1:3">
      <c r="A29" s="4" t="s">
        <v>105</v>
      </c>
      <c r="B29" s="5" t="n">
        <v>453976</v>
      </c>
      <c r="C29" s="5" t="n">
        <v>310333</v>
      </c>
    </row>
    <row r="30" spans="1:3">
      <c r="A30" s="4" t="s">
        <v>106</v>
      </c>
      <c r="B30" s="5" t="n">
        <v>80</v>
      </c>
      <c r="C30" s="5" t="n">
        <v>4043</v>
      </c>
    </row>
    <row r="31" spans="1:3">
      <c r="A31" s="4" t="s">
        <v>97</v>
      </c>
      <c r="B31" s="5" t="n">
        <v>1935935</v>
      </c>
      <c r="C31" s="5" t="n">
        <v>1946875</v>
      </c>
    </row>
    <row r="32" spans="1:3">
      <c r="A32" s="4" t="s">
        <v>107</v>
      </c>
      <c r="B32" s="5" t="n">
        <v>22694836</v>
      </c>
      <c r="C32" s="5" t="n">
        <v>20888488</v>
      </c>
    </row>
    <row r="33" spans="1:3">
      <c r="A33" s="4" t="s">
        <v>108</v>
      </c>
      <c r="B33" s="5" t="n">
        <v>2329019</v>
      </c>
      <c r="C33" s="5" t="n">
        <v>1123537</v>
      </c>
    </row>
    <row r="34" spans="1:3">
      <c r="A34" s="4" t="s">
        <v>109</v>
      </c>
      <c r="B34" s="5" t="n">
        <v>1968428</v>
      </c>
      <c r="C34" s="5" t="n">
        <v>-4171590</v>
      </c>
    </row>
    <row r="35" spans="1:3">
      <c r="A35" s="4" t="s">
        <v>110</v>
      </c>
      <c r="B35" s="5" t="n">
        <v>360591</v>
      </c>
      <c r="C35" s="5" t="n">
        <v>5295127</v>
      </c>
    </row>
    <row r="36" spans="1:3">
      <c r="A36" s="3" t="s">
        <v>111</v>
      </c>
    </row>
    <row r="37" spans="1:3">
      <c r="A37" s="4" t="s">
        <v>112</v>
      </c>
      <c r="B37" s="5" t="n">
        <v>89171</v>
      </c>
      <c r="C37" s="5" t="n">
        <v>-147390</v>
      </c>
    </row>
    <row r="38" spans="1:3">
      <c r="A38" s="4" t="s">
        <v>113</v>
      </c>
      <c r="B38" s="7" t="n">
        <v>449762</v>
      </c>
      <c r="C38" s="7" t="n">
        <v>5147737</v>
      </c>
    </row>
    <row r="39" spans="1:3">
      <c r="A39" s="3" t="s">
        <v>114</v>
      </c>
    </row>
    <row r="40" spans="1:3">
      <c r="A40" s="4" t="s">
        <v>115</v>
      </c>
      <c r="B40" s="8" t="n">
        <v>0.11</v>
      </c>
      <c r="C40" s="8" t="n">
        <v>1.57</v>
      </c>
    </row>
    <row r="41" spans="1:3">
      <c r="A41" s="4" t="s">
        <v>116</v>
      </c>
      <c r="B41" s="8" t="n">
        <v>0.11</v>
      </c>
      <c r="C41" s="8" t="n">
        <v>1.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30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0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302</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0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30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02</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7"/>
    <col customWidth="1" max="6" min="6" width="21"/>
  </cols>
  <sheetData>
    <row r="1" spans="1:6">
      <c r="A1" s="1" t="s">
        <v>387</v>
      </c>
      <c r="B1" s="2" t="s">
        <v>388</v>
      </c>
      <c r="C1" s="2" t="s">
        <v>389</v>
      </c>
      <c r="D1" s="2" t="s">
        <v>390</v>
      </c>
      <c r="E1" s="2" t="s">
        <v>391</v>
      </c>
      <c r="F1" s="2" t="s">
        <v>392</v>
      </c>
    </row>
    <row r="2" spans="1:6">
      <c r="A2" s="4" t="s">
        <v>393</v>
      </c>
      <c r="B2" s="5" t="n">
        <v>1879484</v>
      </c>
    </row>
    <row r="3" spans="1:6">
      <c r="A3" s="4" t="s">
        <v>394</v>
      </c>
      <c r="B3" s="5" t="n">
        <v>150358</v>
      </c>
      <c r="C3" s="5" t="n">
        <v>150358</v>
      </c>
    </row>
    <row r="4" spans="1:6">
      <c r="A4" s="4" t="s">
        <v>395</v>
      </c>
      <c r="B4" s="7" t="n">
        <v>10</v>
      </c>
      <c r="C4" s="7" t="n">
        <v>10</v>
      </c>
    </row>
    <row r="5" spans="1:6">
      <c r="A5" s="4" t="s">
        <v>396</v>
      </c>
      <c r="B5" s="7" t="n">
        <v>18800000</v>
      </c>
    </row>
    <row r="6" spans="1:6">
      <c r="A6" s="4" t="s">
        <v>397</v>
      </c>
      <c r="B6" s="7" t="n">
        <v>1300000</v>
      </c>
    </row>
    <row r="7" spans="1:6">
      <c r="A7" s="4" t="s">
        <v>398</v>
      </c>
      <c r="B7" s="9" t="n">
        <v>2.0473</v>
      </c>
      <c r="C7" s="9" t="n">
        <v>2.0473</v>
      </c>
    </row>
    <row r="8" spans="1:6">
      <c r="A8" s="4" t="s">
        <v>399</v>
      </c>
      <c r="B8" s="5" t="n">
        <v>1558706</v>
      </c>
    </row>
    <row r="9" spans="1:6">
      <c r="A9" s="4" t="s">
        <v>400</v>
      </c>
      <c r="B9" s="5" t="n">
        <v>3438190</v>
      </c>
      <c r="D9" s="5" t="n">
        <v>3490672</v>
      </c>
      <c r="E9" s="5" t="n">
        <v>3438190</v>
      </c>
    </row>
    <row r="10" spans="1:6">
      <c r="A10" s="4" t="s">
        <v>401</v>
      </c>
      <c r="B10" s="4" t="s">
        <v>402</v>
      </c>
    </row>
    <row r="11" spans="1:6">
      <c r="A11" s="4" t="s">
        <v>403</v>
      </c>
      <c r="D11" s="7" t="n">
        <v>453976</v>
      </c>
      <c r="E11" s="7" t="n">
        <v>310333</v>
      </c>
    </row>
    <row r="12" spans="1:6">
      <c r="A12" s="4" t="s">
        <v>404</v>
      </c>
      <c r="D12" s="7" t="n">
        <v>0</v>
      </c>
      <c r="E12" s="5" t="n">
        <v>0</v>
      </c>
      <c r="F12" s="7" t="n">
        <v>0</v>
      </c>
    </row>
    <row r="13" spans="1:6">
      <c r="A13" s="4" t="s">
        <v>405</v>
      </c>
    </row>
    <row r="14" spans="1:6">
      <c r="A14" s="4" t="s">
        <v>406</v>
      </c>
      <c r="D14" s="4" t="s">
        <v>407</v>
      </c>
    </row>
    <row r="15" spans="1:6">
      <c r="A15" s="4" t="s">
        <v>408</v>
      </c>
    </row>
    <row r="16" spans="1:6">
      <c r="A16" s="4" t="s">
        <v>409</v>
      </c>
      <c r="D16" s="4" t="s">
        <v>410</v>
      </c>
    </row>
    <row r="17" spans="1:6">
      <c r="A17" s="4" t="s">
        <v>411</v>
      </c>
    </row>
    <row r="18" spans="1:6">
      <c r="A18" s="4" t="s">
        <v>409</v>
      </c>
      <c r="D18" s="4" t="s">
        <v>412</v>
      </c>
    </row>
    <row r="19" spans="1:6">
      <c r="A19" s="4" t="s">
        <v>413</v>
      </c>
    </row>
    <row r="20" spans="1:6">
      <c r="A20" s="4" t="s">
        <v>409</v>
      </c>
      <c r="D20" s="4" t="s">
        <v>414</v>
      </c>
    </row>
    <row r="21" spans="1:6">
      <c r="A21" s="4" t="s">
        <v>415</v>
      </c>
    </row>
    <row r="22" spans="1:6">
      <c r="A22" s="4" t="s">
        <v>409</v>
      </c>
      <c r="D22" s="4" t="s">
        <v>416</v>
      </c>
    </row>
    <row r="23" spans="1:6">
      <c r="A23" s="4" t="s">
        <v>417</v>
      </c>
    </row>
    <row r="24" spans="1:6">
      <c r="A24" s="4" t="s">
        <v>418</v>
      </c>
      <c r="D24" s="7" t="n">
        <v>15400000</v>
      </c>
      <c r="E24" s="7" t="n">
        <v>14200000</v>
      </c>
    </row>
    <row r="25" spans="1:6">
      <c r="A25" s="4" t="s">
        <v>419</v>
      </c>
    </row>
    <row r="26" spans="1:6">
      <c r="A26" s="4" t="s">
        <v>420</v>
      </c>
      <c r="D26" s="4" t="s">
        <v>421</v>
      </c>
    </row>
    <row r="27" spans="1:6">
      <c r="A27" s="4" t="s">
        <v>422</v>
      </c>
    </row>
    <row r="28" spans="1:6">
      <c r="A28" s="4" t="s">
        <v>420</v>
      </c>
      <c r="D28"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32</v>
      </c>
    </row>
    <row r="2" spans="1:3">
      <c r="A2" s="4" t="s">
        <v>425</v>
      </c>
      <c r="B2" s="7" t="n">
        <v>621000</v>
      </c>
      <c r="C2" s="7" t="n">
        <v>1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427</v>
      </c>
      <c r="B3" s="7" t="n">
        <v>0</v>
      </c>
      <c r="C3" s="7" t="n">
        <v>0</v>
      </c>
    </row>
    <row r="4" spans="1:3">
      <c r="A4" s="4" t="s">
        <v>428</v>
      </c>
      <c r="B4" s="5" t="n">
        <v>24399881</v>
      </c>
      <c r="C4" s="5" t="n">
        <v>31499132</v>
      </c>
    </row>
    <row r="5" spans="1:3">
      <c r="A5" s="4" t="s">
        <v>429</v>
      </c>
      <c r="B5" s="5" t="n">
        <v>0</v>
      </c>
    </row>
    <row r="6" spans="1:3">
      <c r="A6" s="4" t="s">
        <v>430</v>
      </c>
      <c r="B6" s="5" t="n">
        <v>137900000</v>
      </c>
    </row>
    <row r="7" spans="1:3">
      <c r="A7" s="4" t="s">
        <v>431</v>
      </c>
      <c r="B7" s="5" t="n">
        <v>4400000</v>
      </c>
    </row>
    <row r="8" spans="1:3">
      <c r="A8" s="4" t="s">
        <v>432</v>
      </c>
    </row>
    <row r="9" spans="1:3">
      <c r="A9" s="4" t="s">
        <v>428</v>
      </c>
      <c r="B9" s="5" t="n">
        <v>10000000</v>
      </c>
      <c r="C9" s="5" t="n">
        <v>10100000</v>
      </c>
    </row>
    <row r="10" spans="1:3">
      <c r="A10" s="4" t="s">
        <v>433</v>
      </c>
    </row>
    <row r="11" spans="1:3">
      <c r="A11" s="4" t="s">
        <v>428</v>
      </c>
      <c r="B11" s="7" t="n">
        <v>0</v>
      </c>
      <c r="C1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24"/>
    <col customWidth="1" max="7" min="7" width="30"/>
    <col customWidth="1" max="8" min="8" width="13"/>
  </cols>
  <sheetData>
    <row r="1" spans="1:8">
      <c r="A1" s="1" t="s">
        <v>117</v>
      </c>
      <c r="B1" s="2" t="s">
        <v>118</v>
      </c>
      <c r="C1" s="2" t="s">
        <v>119</v>
      </c>
      <c r="D1" s="2" t="s">
        <v>120</v>
      </c>
      <c r="E1" s="2" t="s">
        <v>121</v>
      </c>
      <c r="F1" s="2" t="s">
        <v>122</v>
      </c>
      <c r="G1" s="2" t="s">
        <v>123</v>
      </c>
      <c r="H1" s="2" t="s">
        <v>124</v>
      </c>
    </row>
    <row r="2" spans="1:8">
      <c r="A2" s="4" t="s">
        <v>125</v>
      </c>
      <c r="B2" s="7" t="n">
        <v>168513</v>
      </c>
      <c r="C2" s="7" t="n">
        <v>9713894</v>
      </c>
      <c r="D2" s="7" t="n">
        <v>20404880</v>
      </c>
      <c r="E2" s="7" t="n">
        <v>-216047</v>
      </c>
      <c r="F2" s="7" t="n">
        <v>-139332</v>
      </c>
      <c r="G2" s="7" t="n">
        <v>-288184</v>
      </c>
      <c r="H2" s="7" t="n">
        <v>29643724</v>
      </c>
    </row>
    <row r="3" spans="1:8">
      <c r="A3" s="4" t="s">
        <v>126</v>
      </c>
      <c r="D3" s="5" t="n">
        <v>5295127</v>
      </c>
      <c r="H3" s="5" t="n">
        <v>5295127</v>
      </c>
    </row>
    <row r="4" spans="1:8">
      <c r="A4" s="4" t="s">
        <v>112</v>
      </c>
      <c r="E4" s="5" t="n">
        <v>-147390</v>
      </c>
      <c r="H4" s="5" t="n">
        <v>-147390</v>
      </c>
    </row>
    <row r="5" spans="1:8">
      <c r="A5" s="4" t="s">
        <v>127</v>
      </c>
      <c r="C5" s="5" t="n">
        <v>13167</v>
      </c>
      <c r="G5" s="5" t="n">
        <v>35533</v>
      </c>
      <c r="H5" s="5" t="n">
        <v>48700</v>
      </c>
    </row>
    <row r="6" spans="1:8">
      <c r="A6" s="4" t="s">
        <v>128</v>
      </c>
      <c r="B6" s="5" t="n">
        <v>-134131</v>
      </c>
      <c r="C6" s="5" t="n">
        <v>17434795</v>
      </c>
      <c r="F6" s="5" t="n">
        <v>139332</v>
      </c>
      <c r="G6" s="5" t="n">
        <v>-1503580</v>
      </c>
      <c r="H6" s="5" t="n">
        <v>15936416</v>
      </c>
    </row>
    <row r="7" spans="1:8">
      <c r="A7" s="4" t="s">
        <v>129</v>
      </c>
      <c r="B7" s="5" t="n">
        <v>34382</v>
      </c>
      <c r="C7" s="5" t="n">
        <v>27161856</v>
      </c>
      <c r="D7" s="5" t="n">
        <v>25700007</v>
      </c>
      <c r="E7" s="5" t="n">
        <v>-363437</v>
      </c>
      <c r="F7" s="5" t="n">
        <v>0</v>
      </c>
      <c r="G7" s="5" t="n">
        <v>-1756231</v>
      </c>
      <c r="H7" s="5" t="n">
        <v>50776577</v>
      </c>
    </row>
    <row r="8" spans="1:8">
      <c r="A8" s="4" t="s">
        <v>126</v>
      </c>
      <c r="D8" s="5" t="n">
        <v>360591</v>
      </c>
      <c r="H8" s="5" t="n">
        <v>360591</v>
      </c>
    </row>
    <row r="9" spans="1:8">
      <c r="A9" s="4" t="s">
        <v>112</v>
      </c>
      <c r="E9" s="5" t="n">
        <v>89171</v>
      </c>
      <c r="H9" s="5" t="n">
        <v>89171</v>
      </c>
    </row>
    <row r="10" spans="1:8">
      <c r="A10" s="4" t="s">
        <v>127</v>
      </c>
      <c r="C10" s="5" t="n">
        <v>47577</v>
      </c>
      <c r="G10" s="5" t="n">
        <v>55859</v>
      </c>
      <c r="H10" s="5" t="n">
        <v>103436</v>
      </c>
    </row>
    <row r="11" spans="1:8">
      <c r="A11" s="4" t="s">
        <v>130</v>
      </c>
      <c r="B11" s="5" t="n">
        <v>57</v>
      </c>
      <c r="C11" s="5" t="n">
        <v>55257</v>
      </c>
      <c r="D11" s="4" t="s">
        <v>60</v>
      </c>
      <c r="E11" s="4" t="s">
        <v>60</v>
      </c>
      <c r="F11" s="4" t="s">
        <v>60</v>
      </c>
      <c r="G11" s="4" t="s">
        <v>60</v>
      </c>
      <c r="H11" s="5" t="n">
        <v>55314</v>
      </c>
    </row>
    <row r="12" spans="1:8">
      <c r="A12" s="4" t="s">
        <v>131</v>
      </c>
      <c r="B12" s="5" t="n">
        <v>748</v>
      </c>
      <c r="C12" s="5" t="n">
        <v>-748</v>
      </c>
    </row>
    <row r="13" spans="1:8">
      <c r="A13" s="4" t="s">
        <v>132</v>
      </c>
      <c r="B13" s="5" t="n">
        <v>-280</v>
      </c>
      <c r="C13" s="5" t="n">
        <v>-414120</v>
      </c>
      <c r="H13" s="5" t="n">
        <v>-414400</v>
      </c>
    </row>
    <row r="14" spans="1:8">
      <c r="A14" s="4" t="s">
        <v>133</v>
      </c>
      <c r="B14" s="7" t="n">
        <v>34907</v>
      </c>
      <c r="C14" s="7" t="n">
        <v>26849822</v>
      </c>
      <c r="D14" s="7" t="n">
        <v>26060598</v>
      </c>
      <c r="E14" s="7" t="n">
        <v>-274266</v>
      </c>
      <c r="F14" s="7" t="n">
        <v>0</v>
      </c>
      <c r="G14" s="7" t="n">
        <v>-1700372</v>
      </c>
      <c r="H14" s="7" t="n">
        <v>50970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7" t="n">
        <v>24707857</v>
      </c>
      <c r="C2" s="7" t="n">
        <v>31951014</v>
      </c>
    </row>
    <row r="3" spans="1:3">
      <c r="A3" s="4" t="s">
        <v>436</v>
      </c>
      <c r="B3" s="5" t="n">
        <v>15385</v>
      </c>
      <c r="C3" s="5" t="n">
        <v>53689</v>
      </c>
    </row>
    <row r="4" spans="1:3">
      <c r="A4" s="4" t="s">
        <v>437</v>
      </c>
      <c r="B4" s="5" t="n">
        <v>-323361</v>
      </c>
      <c r="C4" s="5" t="n">
        <v>-505571</v>
      </c>
    </row>
    <row r="5" spans="1:3">
      <c r="A5" s="4" t="s">
        <v>438</v>
      </c>
      <c r="B5" s="5" t="n">
        <v>24399881</v>
      </c>
      <c r="C5" s="5" t="n">
        <v>31499132</v>
      </c>
    </row>
    <row r="6" spans="1:3">
      <c r="A6" s="4" t="s">
        <v>439</v>
      </c>
    </row>
    <row r="7" spans="1:3">
      <c r="A7" s="4" t="s">
        <v>435</v>
      </c>
      <c r="B7" s="5" t="n">
        <v>21028794</v>
      </c>
      <c r="C7" s="5" t="n">
        <v>27524834</v>
      </c>
    </row>
    <row r="8" spans="1:3">
      <c r="A8" s="4" t="s">
        <v>436</v>
      </c>
      <c r="B8" s="5" t="n">
        <v>12757</v>
      </c>
      <c r="C8" s="5" t="n">
        <v>45866</v>
      </c>
    </row>
    <row r="9" spans="1:3">
      <c r="A9" s="4" t="s">
        <v>437</v>
      </c>
      <c r="B9" s="5" t="n">
        <v>-272959</v>
      </c>
      <c r="C9" s="5" t="n">
        <v>-442303</v>
      </c>
    </row>
    <row r="10" spans="1:3">
      <c r="A10" s="4" t="s">
        <v>438</v>
      </c>
      <c r="B10" s="5" t="n">
        <v>20768592</v>
      </c>
      <c r="C10" s="5" t="n">
        <v>27128397</v>
      </c>
    </row>
    <row r="11" spans="1:3">
      <c r="A11" s="4" t="s">
        <v>440</v>
      </c>
    </row>
    <row r="12" spans="1:3">
      <c r="A12" s="4" t="s">
        <v>435</v>
      </c>
      <c r="B12" s="5" t="n">
        <v>2006786</v>
      </c>
      <c r="C12" s="5" t="n">
        <v>2588843</v>
      </c>
    </row>
    <row r="13" spans="1:3">
      <c r="A13" s="4" t="s">
        <v>436</v>
      </c>
      <c r="B13" s="5" t="n">
        <v>44</v>
      </c>
      <c r="C13" s="5" t="n">
        <v>0</v>
      </c>
    </row>
    <row r="14" spans="1:3">
      <c r="A14" s="4" t="s">
        <v>437</v>
      </c>
      <c r="B14" s="5" t="n">
        <v>-49047</v>
      </c>
      <c r="C14" s="5" t="n">
        <v>-63107</v>
      </c>
    </row>
    <row r="15" spans="1:3">
      <c r="A15" s="4" t="s">
        <v>438</v>
      </c>
      <c r="B15" s="5" t="n">
        <v>1957783</v>
      </c>
      <c r="C15" s="5" t="n">
        <v>2525736</v>
      </c>
    </row>
    <row r="16" spans="1:3">
      <c r="A16" s="4" t="s">
        <v>441</v>
      </c>
    </row>
    <row r="17" spans="1:3">
      <c r="A17" s="4" t="s">
        <v>435</v>
      </c>
      <c r="B17" s="5" t="n">
        <v>1672277</v>
      </c>
      <c r="C17" s="5" t="n">
        <v>1837337</v>
      </c>
    </row>
    <row r="18" spans="1:3">
      <c r="A18" s="4" t="s">
        <v>436</v>
      </c>
      <c r="B18" s="5" t="n">
        <v>2584</v>
      </c>
      <c r="C18" s="5" t="n">
        <v>7823</v>
      </c>
    </row>
    <row r="19" spans="1:3">
      <c r="A19" s="4" t="s">
        <v>437</v>
      </c>
      <c r="B19" s="5" t="n">
        <v>-1355</v>
      </c>
      <c r="C19" s="5" t="n">
        <v>-161</v>
      </c>
    </row>
    <row r="20" spans="1:3">
      <c r="A20" s="4" t="s">
        <v>438</v>
      </c>
      <c r="B20" s="7" t="n">
        <v>1673506</v>
      </c>
      <c r="C20" s="7" t="n">
        <v>1844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443</v>
      </c>
      <c r="B3" s="7" t="n">
        <v>6933361</v>
      </c>
      <c r="C3" s="7" t="n">
        <v>0</v>
      </c>
    </row>
    <row r="4" spans="1:3">
      <c r="A4" s="4" t="s">
        <v>444</v>
      </c>
      <c r="B4" s="5" t="n">
        <v>3618</v>
      </c>
      <c r="C4" s="5" t="n">
        <v>0</v>
      </c>
    </row>
    <row r="5" spans="1:3">
      <c r="A5" s="4" t="s">
        <v>445</v>
      </c>
      <c r="B5" s="7" t="n">
        <v>-179707</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447</v>
      </c>
      <c r="B2" s="7" t="n">
        <v>1254321</v>
      </c>
      <c r="C2" s="7" t="n">
        <v>121744</v>
      </c>
    </row>
    <row r="3" spans="1:3">
      <c r="A3" s="4" t="s">
        <v>448</v>
      </c>
      <c r="B3" s="5" t="n">
        <v>1256906</v>
      </c>
      <c r="C3" s="5" t="n">
        <v>121884</v>
      </c>
    </row>
    <row r="4" spans="1:3">
      <c r="A4" s="4" t="s">
        <v>449</v>
      </c>
      <c r="B4" s="5" t="n">
        <v>21574631</v>
      </c>
      <c r="C4" s="5" t="n">
        <v>29365434</v>
      </c>
    </row>
    <row r="5" spans="1:3">
      <c r="A5" s="4" t="s">
        <v>450</v>
      </c>
      <c r="B5" s="5" t="n">
        <v>21306086</v>
      </c>
      <c r="C5" s="5" t="n">
        <v>28889086</v>
      </c>
    </row>
    <row r="6" spans="1:3">
      <c r="A6" s="4" t="s">
        <v>451</v>
      </c>
      <c r="B6" s="5" t="n">
        <v>1878905</v>
      </c>
      <c r="C6" s="5" t="n">
        <v>2463836</v>
      </c>
    </row>
    <row r="7" spans="1:3">
      <c r="A7" s="4" t="s">
        <v>452</v>
      </c>
      <c r="B7" s="5" t="n">
        <v>1836889</v>
      </c>
      <c r="C7" s="5" t="n">
        <v>2488162</v>
      </c>
    </row>
    <row r="8" spans="1:3">
      <c r="A8" s="4" t="s">
        <v>453</v>
      </c>
      <c r="B8" s="5" t="n">
        <v>24707857</v>
      </c>
      <c r="C8" s="5" t="n">
        <v>31951014</v>
      </c>
    </row>
    <row r="9" spans="1:3">
      <c r="A9" s="4" t="s">
        <v>454</v>
      </c>
      <c r="B9" s="7" t="n">
        <v>24399881</v>
      </c>
      <c r="C9" s="7" t="n">
        <v>31499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7" t="n">
        <v>3885207</v>
      </c>
      <c r="C2" s="7" t="n">
        <v>19923126</v>
      </c>
    </row>
    <row r="3" spans="1:3">
      <c r="A3" s="4" t="s">
        <v>457</v>
      </c>
      <c r="B3" s="5" t="n">
        <v>-40454</v>
      </c>
      <c r="C3" s="5" t="n">
        <v>-400360</v>
      </c>
    </row>
    <row r="4" spans="1:3">
      <c r="A4" s="4" t="s">
        <v>458</v>
      </c>
      <c r="B4" s="5" t="n">
        <v>11312360</v>
      </c>
      <c r="C4" s="5" t="n">
        <v>5351384</v>
      </c>
    </row>
    <row r="5" spans="1:3">
      <c r="A5" s="4" t="s">
        <v>459</v>
      </c>
      <c r="B5" s="5" t="n">
        <v>-282907</v>
      </c>
      <c r="C5" s="5" t="n">
        <v>-105211</v>
      </c>
    </row>
    <row r="6" spans="1:3">
      <c r="A6" s="4" t="s">
        <v>438</v>
      </c>
      <c r="B6" s="5" t="n">
        <v>15197567</v>
      </c>
      <c r="C6" s="5" t="n">
        <v>25274510</v>
      </c>
    </row>
    <row r="7" spans="1:3">
      <c r="A7" s="4" t="s">
        <v>437</v>
      </c>
      <c r="B7" s="5" t="n">
        <v>-323361</v>
      </c>
      <c r="C7" s="5" t="n">
        <v>-505571</v>
      </c>
    </row>
    <row r="8" spans="1:3">
      <c r="A8" s="4" t="s">
        <v>439</v>
      </c>
    </row>
    <row r="9" spans="1:3">
      <c r="A9" s="4" t="s">
        <v>456</v>
      </c>
      <c r="B9" s="5" t="n">
        <v>3468607</v>
      </c>
      <c r="C9" s="5" t="n">
        <v>17377335</v>
      </c>
    </row>
    <row r="10" spans="1:3">
      <c r="A10" s="4" t="s">
        <v>457</v>
      </c>
      <c r="B10" s="5" t="n">
        <v>-39099</v>
      </c>
      <c r="C10" s="5" t="n">
        <v>-337092</v>
      </c>
    </row>
    <row r="11" spans="1:3">
      <c r="A11" s="4" t="s">
        <v>458</v>
      </c>
      <c r="B11" s="5" t="n">
        <v>9763879</v>
      </c>
      <c r="C11" s="5" t="n">
        <v>5351384</v>
      </c>
    </row>
    <row r="12" spans="1:3">
      <c r="A12" s="4" t="s">
        <v>459</v>
      </c>
      <c r="B12" s="5" t="n">
        <v>-233860</v>
      </c>
      <c r="C12" s="5" t="n">
        <v>-105211</v>
      </c>
    </row>
    <row r="13" spans="1:3">
      <c r="A13" s="4" t="s">
        <v>438</v>
      </c>
      <c r="B13" s="5" t="n">
        <v>13232486</v>
      </c>
      <c r="C13" s="5" t="n">
        <v>22728719</v>
      </c>
    </row>
    <row r="14" spans="1:3">
      <c r="A14" s="4" t="s">
        <v>437</v>
      </c>
      <c r="B14" s="5" t="n">
        <v>-272959</v>
      </c>
      <c r="C14" s="5" t="n">
        <v>-442303</v>
      </c>
    </row>
    <row r="15" spans="1:3">
      <c r="A15" s="4" t="s">
        <v>440</v>
      </c>
    </row>
    <row r="16" spans="1:3">
      <c r="A16" s="4" t="s">
        <v>456</v>
      </c>
      <c r="B16" s="5" t="n">
        <v>0</v>
      </c>
      <c r="C16" s="5" t="n">
        <v>2525737</v>
      </c>
    </row>
    <row r="17" spans="1:3">
      <c r="A17" s="4" t="s">
        <v>457</v>
      </c>
      <c r="B17" s="5" t="n">
        <v>0</v>
      </c>
      <c r="C17" s="5" t="n">
        <v>-63107</v>
      </c>
    </row>
    <row r="18" spans="1:3">
      <c r="A18" s="4" t="s">
        <v>458</v>
      </c>
      <c r="B18" s="5" t="n">
        <v>1548481</v>
      </c>
      <c r="C18" s="5" t="n">
        <v>0</v>
      </c>
    </row>
    <row r="19" spans="1:3">
      <c r="A19" s="4" t="s">
        <v>459</v>
      </c>
      <c r="B19" s="5" t="n">
        <v>-49047</v>
      </c>
      <c r="C19" s="5" t="n">
        <v>0</v>
      </c>
    </row>
    <row r="20" spans="1:3">
      <c r="A20" s="4" t="s">
        <v>438</v>
      </c>
      <c r="B20" s="5" t="n">
        <v>1548481</v>
      </c>
      <c r="C20" s="5" t="n">
        <v>2525737</v>
      </c>
    </row>
    <row r="21" spans="1:3">
      <c r="A21" s="4" t="s">
        <v>437</v>
      </c>
      <c r="B21" s="5" t="n">
        <v>-49047</v>
      </c>
      <c r="C21" s="5" t="n">
        <v>-63107</v>
      </c>
    </row>
    <row r="22" spans="1:3">
      <c r="A22" s="4" t="s">
        <v>441</v>
      </c>
    </row>
    <row r="23" spans="1:3">
      <c r="A23" s="4" t="s">
        <v>456</v>
      </c>
      <c r="B23" s="5" t="n">
        <v>416600</v>
      </c>
      <c r="C23" s="5" t="n">
        <v>20054</v>
      </c>
    </row>
    <row r="24" spans="1:3">
      <c r="A24" s="4" t="s">
        <v>457</v>
      </c>
      <c r="B24" s="5" t="n">
        <v>-1355</v>
      </c>
      <c r="C24" s="5" t="n">
        <v>-161</v>
      </c>
    </row>
    <row r="25" spans="1:3">
      <c r="A25" s="4" t="s">
        <v>458</v>
      </c>
      <c r="B25" s="5" t="n">
        <v>0</v>
      </c>
      <c r="C25" s="5" t="n">
        <v>0</v>
      </c>
    </row>
    <row r="26" spans="1:3">
      <c r="A26" s="4" t="s">
        <v>459</v>
      </c>
      <c r="B26" s="5" t="n">
        <v>0</v>
      </c>
      <c r="C26" s="5" t="n">
        <v>0</v>
      </c>
    </row>
    <row r="27" spans="1:3">
      <c r="A27" s="4" t="s">
        <v>438</v>
      </c>
      <c r="B27" s="5" t="n">
        <v>416600</v>
      </c>
      <c r="C27" s="5" t="n">
        <v>20054</v>
      </c>
    </row>
    <row r="28" spans="1:3">
      <c r="A28" s="4" t="s">
        <v>437</v>
      </c>
      <c r="B28" s="7" t="n">
        <v>-1355</v>
      </c>
      <c r="C28" s="7" t="n">
        <v>-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0</v>
      </c>
      <c r="B1" s="2" t="s">
        <v>1</v>
      </c>
    </row>
    <row r="2" spans="1:3">
      <c r="B2" s="2" t="s">
        <v>2</v>
      </c>
      <c r="C2" s="2" t="s">
        <v>32</v>
      </c>
    </row>
    <row r="3" spans="1:3">
      <c r="A3" s="4" t="s">
        <v>461</v>
      </c>
      <c r="B3" s="7" t="n">
        <v>5436972</v>
      </c>
      <c r="C3" s="7" t="n">
        <v>5968221</v>
      </c>
    </row>
    <row r="4" spans="1:3">
      <c r="A4" s="4" t="s">
        <v>462</v>
      </c>
      <c r="B4" s="5" t="n">
        <v>0</v>
      </c>
      <c r="C4" s="5" t="n">
        <v>0</v>
      </c>
    </row>
    <row r="5" spans="1:3">
      <c r="A5" s="4" t="s">
        <v>463</v>
      </c>
      <c r="B5" s="7" t="n">
        <v>0</v>
      </c>
      <c r="C5" s="7" t="n">
        <v>0</v>
      </c>
    </row>
    <row r="6" spans="1:3">
      <c r="A6" s="4" t="s">
        <v>464</v>
      </c>
    </row>
    <row r="7" spans="1:3">
      <c r="A7" s="4" t="s">
        <v>465</v>
      </c>
      <c r="B7" s="5" t="n">
        <v>0</v>
      </c>
      <c r="C7" s="5" t="n">
        <v>0</v>
      </c>
    </row>
    <row r="8" spans="1:3">
      <c r="A8" s="4" t="s">
        <v>466</v>
      </c>
    </row>
    <row r="9" spans="1:3">
      <c r="A9" s="4" t="s">
        <v>461</v>
      </c>
      <c r="B9" s="7" t="n">
        <v>4600000</v>
      </c>
      <c r="C9" s="7" t="n">
        <v>3600000</v>
      </c>
    </row>
    <row r="10" spans="1:3">
      <c r="A10" s="4" t="s">
        <v>467</v>
      </c>
      <c r="B10" s="4" t="s">
        <v>468</v>
      </c>
      <c r="C10" s="4" t="s">
        <v>469</v>
      </c>
    </row>
    <row r="11" spans="1:3">
      <c r="A11" s="4" t="s">
        <v>470</v>
      </c>
    </row>
    <row r="12" spans="1:3">
      <c r="A12" s="4" t="s">
        <v>471</v>
      </c>
      <c r="B12" s="7" t="n">
        <v>14700000</v>
      </c>
      <c r="C12" s="7" t="n">
        <v>7900000</v>
      </c>
    </row>
    <row r="13" spans="1:3">
      <c r="A13" s="4" t="s">
        <v>461</v>
      </c>
      <c r="B13" s="7" t="n">
        <v>3483078</v>
      </c>
      <c r="C13" s="7" t="n">
        <v>37186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2</v>
      </c>
      <c r="D1" s="2" t="s">
        <v>473</v>
      </c>
    </row>
    <row r="2" spans="1:4">
      <c r="A2" s="4" t="s">
        <v>474</v>
      </c>
      <c r="B2" s="7" t="n">
        <v>262022508</v>
      </c>
      <c r="C2" s="7" t="n">
        <v>244858099</v>
      </c>
    </row>
    <row r="3" spans="1:4">
      <c r="A3" s="4" t="s">
        <v>475</v>
      </c>
      <c r="B3" s="4" t="s">
        <v>402</v>
      </c>
      <c r="C3" s="4" t="s">
        <v>402</v>
      </c>
    </row>
    <row r="4" spans="1:4">
      <c r="A4" s="4" t="s">
        <v>476</v>
      </c>
      <c r="B4" s="7" t="n">
        <v>-1009722</v>
      </c>
      <c r="C4" s="7" t="n">
        <v>-952717</v>
      </c>
    </row>
    <row r="5" spans="1:4">
      <c r="A5" s="4" t="s">
        <v>39</v>
      </c>
      <c r="B5" s="5" t="n">
        <v>261012786</v>
      </c>
      <c r="C5" s="5" t="n">
        <v>243905382</v>
      </c>
    </row>
    <row r="6" spans="1:4">
      <c r="A6" s="4" t="s">
        <v>40</v>
      </c>
      <c r="B6" s="5" t="n">
        <v>-3117190</v>
      </c>
      <c r="C6" s="5" t="n">
        <v>-2506033</v>
      </c>
      <c r="D6" s="7" t="n">
        <v>-1894196</v>
      </c>
    </row>
    <row r="7" spans="1:4">
      <c r="A7" s="4" t="s">
        <v>41</v>
      </c>
      <c r="B7" s="5" t="n">
        <v>257895596</v>
      </c>
      <c r="C7" s="5" t="n">
        <v>241399349</v>
      </c>
    </row>
    <row r="8" spans="1:4">
      <c r="A8" s="4" t="s">
        <v>470</v>
      </c>
    </row>
    <row r="9" spans="1:4">
      <c r="A9" s="4" t="s">
        <v>474</v>
      </c>
      <c r="B9" s="7" t="n">
        <v>214871788</v>
      </c>
      <c r="C9" s="7" t="n">
        <v>195814205</v>
      </c>
    </row>
    <row r="10" spans="1:4">
      <c r="A10" s="4" t="s">
        <v>475</v>
      </c>
      <c r="B10" s="4" t="s">
        <v>477</v>
      </c>
      <c r="C10" s="4" t="s">
        <v>478</v>
      </c>
    </row>
    <row r="11" spans="1:4">
      <c r="A11" s="4" t="s">
        <v>40</v>
      </c>
      <c r="B11" s="7" t="n">
        <v>-2055911</v>
      </c>
      <c r="C11" s="7" t="n">
        <v>-1688448</v>
      </c>
      <c r="D11" s="5" t="n">
        <v>-1136458</v>
      </c>
    </row>
    <row r="12" spans="1:4">
      <c r="A12" s="4" t="s">
        <v>417</v>
      </c>
    </row>
    <row r="13" spans="1:4">
      <c r="A13" s="4" t="s">
        <v>474</v>
      </c>
      <c r="B13" s="7" t="n">
        <v>29114060</v>
      </c>
      <c r="C13" s="7" t="n">
        <v>29976625</v>
      </c>
    </row>
    <row r="14" spans="1:4">
      <c r="A14" s="4" t="s">
        <v>475</v>
      </c>
      <c r="B14" s="4" t="s">
        <v>479</v>
      </c>
      <c r="C14" s="4" t="s">
        <v>480</v>
      </c>
    </row>
    <row r="15" spans="1:4">
      <c r="A15" s="4" t="s">
        <v>40</v>
      </c>
      <c r="B15" s="7" t="n">
        <v>-567290</v>
      </c>
      <c r="C15" s="7" t="n">
        <v>-617912</v>
      </c>
      <c r="D15" s="5" t="n">
        <v>-656089</v>
      </c>
    </row>
    <row r="16" spans="1:4">
      <c r="A16" s="4" t="s">
        <v>481</v>
      </c>
    </row>
    <row r="17" spans="1:4">
      <c r="A17" s="4" t="s">
        <v>474</v>
      </c>
      <c r="B17" s="7" t="n">
        <v>12296308</v>
      </c>
      <c r="C17" s="7" t="n">
        <v>9876020</v>
      </c>
    </row>
    <row r="18" spans="1:4">
      <c r="A18" s="4" t="s">
        <v>475</v>
      </c>
      <c r="B18" s="4" t="s">
        <v>482</v>
      </c>
      <c r="C18" s="4" t="s">
        <v>483</v>
      </c>
    </row>
    <row r="19" spans="1:4">
      <c r="A19" s="4" t="s">
        <v>40</v>
      </c>
      <c r="B19" s="7" t="n">
        <v>-462406</v>
      </c>
      <c r="C19" s="7" t="n">
        <v>-147371</v>
      </c>
      <c r="D19" s="5" t="n">
        <v>-63527</v>
      </c>
    </row>
    <row r="20" spans="1:4">
      <c r="A20" s="4" t="s">
        <v>484</v>
      </c>
    </row>
    <row r="21" spans="1:4">
      <c r="A21" s="4" t="s">
        <v>474</v>
      </c>
      <c r="B21" s="7" t="n">
        <v>5740352</v>
      </c>
      <c r="C21" s="7" t="n">
        <v>9191249</v>
      </c>
    </row>
    <row r="22" spans="1:4">
      <c r="A22" s="4" t="s">
        <v>475</v>
      </c>
      <c r="B22" s="4" t="s">
        <v>485</v>
      </c>
      <c r="C22" s="4" t="s">
        <v>486</v>
      </c>
    </row>
    <row r="23" spans="1:4">
      <c r="A23" s="4" t="s">
        <v>40</v>
      </c>
      <c r="B23" s="7" t="n">
        <v>-31583</v>
      </c>
      <c r="C23" s="7" t="n">
        <v>-52302</v>
      </c>
      <c r="D23" s="7" t="n">
        <v>-381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32</v>
      </c>
      <c r="D2" s="2" t="s">
        <v>2</v>
      </c>
      <c r="E2" s="2" t="s">
        <v>32</v>
      </c>
    </row>
    <row r="3" spans="1:5">
      <c r="A3" s="4" t="s">
        <v>488</v>
      </c>
      <c r="D3" s="7" t="n">
        <v>0</v>
      </c>
      <c r="E3" s="7" t="n">
        <v>0</v>
      </c>
    </row>
    <row r="4" spans="1:5">
      <c r="A4" s="4" t="s">
        <v>489</v>
      </c>
      <c r="D4" s="5" t="n">
        <v>3117190</v>
      </c>
      <c r="E4" s="5" t="n">
        <v>2506033</v>
      </c>
    </row>
    <row r="5" spans="1:5">
      <c r="A5" s="4" t="s">
        <v>490</v>
      </c>
      <c r="B5" s="7" t="n">
        <v>3117190</v>
      </c>
      <c r="C5" s="7" t="n">
        <v>2506033</v>
      </c>
      <c r="D5" s="5" t="n">
        <v>3117190</v>
      </c>
      <c r="E5" s="5" t="n">
        <v>2506033</v>
      </c>
    </row>
    <row r="6" spans="1:5">
      <c r="A6" s="3" t="s">
        <v>491</v>
      </c>
    </row>
    <row r="7" spans="1:5">
      <c r="A7" s="4" t="s">
        <v>492</v>
      </c>
      <c r="D7" s="5" t="n">
        <v>5436972</v>
      </c>
      <c r="E7" s="5" t="n">
        <v>6181082</v>
      </c>
    </row>
    <row r="8" spans="1:5">
      <c r="A8" s="4" t="s">
        <v>493</v>
      </c>
      <c r="D8" s="5" t="n">
        <v>256585536</v>
      </c>
      <c r="E8" s="5" t="n">
        <v>238677017</v>
      </c>
    </row>
    <row r="9" spans="1:5">
      <c r="A9" s="4" t="s">
        <v>474</v>
      </c>
      <c r="D9" s="5" t="n">
        <v>262022508</v>
      </c>
      <c r="E9" s="5" t="n">
        <v>244858099</v>
      </c>
    </row>
    <row r="10" spans="1:5">
      <c r="A10" s="4" t="s">
        <v>488</v>
      </c>
      <c r="D10" s="5" t="n">
        <v>0</v>
      </c>
      <c r="E10" s="5" t="n">
        <v>0</v>
      </c>
    </row>
    <row r="11" spans="1:5">
      <c r="A11" s="4" t="s">
        <v>489</v>
      </c>
      <c r="D11" s="5" t="n">
        <v>3117190</v>
      </c>
      <c r="E11" s="5" t="n">
        <v>2506033</v>
      </c>
    </row>
    <row r="12" spans="1:5">
      <c r="A12" s="4" t="s">
        <v>490</v>
      </c>
      <c r="B12" s="5" t="n">
        <v>3117190</v>
      </c>
      <c r="C12" s="5" t="n">
        <v>2506033</v>
      </c>
      <c r="D12" s="5" t="n">
        <v>3117190</v>
      </c>
      <c r="E12" s="5" t="n">
        <v>2506033</v>
      </c>
    </row>
    <row r="13" spans="1:5">
      <c r="A13" s="4" t="s">
        <v>494</v>
      </c>
      <c r="B13" s="5" t="n">
        <v>2506033</v>
      </c>
      <c r="C13" s="5" t="n">
        <v>1894196</v>
      </c>
    </row>
    <row r="14" spans="1:5">
      <c r="A14" s="4" t="s">
        <v>89</v>
      </c>
      <c r="B14" s="5" t="n">
        <v>575000</v>
      </c>
      <c r="C14" s="5" t="n">
        <v>1019000</v>
      </c>
    </row>
    <row r="15" spans="1:5">
      <c r="A15" s="4" t="s">
        <v>495</v>
      </c>
      <c r="B15" s="5" t="n">
        <v>-20845</v>
      </c>
      <c r="C15" s="5" t="n">
        <v>-525288</v>
      </c>
    </row>
    <row r="16" spans="1:5">
      <c r="A16" s="4" t="s">
        <v>496</v>
      </c>
      <c r="B16" s="5" t="n">
        <v>57002</v>
      </c>
      <c r="C16" s="5" t="n">
        <v>118125</v>
      </c>
    </row>
    <row r="17" spans="1:5">
      <c r="A17" s="4" t="s">
        <v>497</v>
      </c>
      <c r="B17" s="5" t="n">
        <v>36157</v>
      </c>
      <c r="C17" s="5" t="n">
        <v>-407163</v>
      </c>
    </row>
    <row r="18" spans="1:5">
      <c r="A18" s="4" t="s">
        <v>494</v>
      </c>
      <c r="B18" s="5" t="n">
        <v>3117190</v>
      </c>
      <c r="C18" s="5" t="n">
        <v>2506033</v>
      </c>
    </row>
    <row r="19" spans="1:5">
      <c r="A19" s="4" t="s">
        <v>498</v>
      </c>
    </row>
    <row r="20" spans="1:5">
      <c r="A20" s="3" t="s">
        <v>491</v>
      </c>
    </row>
    <row r="21" spans="1:5">
      <c r="A21" s="4" t="s">
        <v>474</v>
      </c>
      <c r="D21" s="5" t="n">
        <v>0</v>
      </c>
      <c r="E21" s="5" t="n">
        <v>0</v>
      </c>
    </row>
    <row r="22" spans="1:5">
      <c r="A22" s="4" t="s">
        <v>470</v>
      </c>
    </row>
    <row r="23" spans="1:5">
      <c r="A23" s="4" t="s">
        <v>488</v>
      </c>
      <c r="D23" s="5" t="n">
        <v>0</v>
      </c>
      <c r="E23" s="5" t="n">
        <v>0</v>
      </c>
    </row>
    <row r="24" spans="1:5">
      <c r="A24" s="4" t="s">
        <v>489</v>
      </c>
      <c r="D24" s="5" t="n">
        <v>2055911</v>
      </c>
      <c r="E24" s="5" t="n">
        <v>1688448</v>
      </c>
    </row>
    <row r="25" spans="1:5">
      <c r="A25" s="4" t="s">
        <v>490</v>
      </c>
      <c r="B25" s="5" t="n">
        <v>2055911</v>
      </c>
      <c r="C25" s="5" t="n">
        <v>1688448</v>
      </c>
      <c r="D25" s="5" t="n">
        <v>2055911</v>
      </c>
      <c r="E25" s="5" t="n">
        <v>1688448</v>
      </c>
    </row>
    <row r="26" spans="1:5">
      <c r="A26" s="3" t="s">
        <v>491</v>
      </c>
    </row>
    <row r="27" spans="1:5">
      <c r="A27" s="4" t="s">
        <v>492</v>
      </c>
      <c r="D27" s="5" t="n">
        <v>3483078</v>
      </c>
      <c r="E27" s="5" t="n">
        <v>3441874</v>
      </c>
    </row>
    <row r="28" spans="1:5">
      <c r="A28" s="4" t="s">
        <v>493</v>
      </c>
      <c r="D28" s="5" t="n">
        <v>211388710</v>
      </c>
      <c r="E28" s="5" t="n">
        <v>192372331</v>
      </c>
    </row>
    <row r="29" spans="1:5">
      <c r="A29" s="4" t="s">
        <v>474</v>
      </c>
      <c r="D29" s="5" t="n">
        <v>214871788</v>
      </c>
      <c r="E29" s="5" t="n">
        <v>195814205</v>
      </c>
    </row>
    <row r="30" spans="1:5">
      <c r="A30" s="4" t="s">
        <v>488</v>
      </c>
      <c r="D30" s="5" t="n">
        <v>0</v>
      </c>
      <c r="E30" s="5" t="n">
        <v>0</v>
      </c>
    </row>
    <row r="31" spans="1:5">
      <c r="A31" s="4" t="s">
        <v>489</v>
      </c>
      <c r="D31" s="5" t="n">
        <v>2055911</v>
      </c>
      <c r="E31" s="5" t="n">
        <v>1688448</v>
      </c>
    </row>
    <row r="32" spans="1:5">
      <c r="A32" s="4" t="s">
        <v>490</v>
      </c>
      <c r="B32" s="5" t="n">
        <v>2055911</v>
      </c>
      <c r="C32" s="5" t="n">
        <v>1688448</v>
      </c>
      <c r="D32" s="5" t="n">
        <v>2055911</v>
      </c>
      <c r="E32" s="5" t="n">
        <v>1688448</v>
      </c>
    </row>
    <row r="33" spans="1:5">
      <c r="A33" s="4" t="s">
        <v>494</v>
      </c>
      <c r="B33" s="5" t="n">
        <v>1688448</v>
      </c>
      <c r="C33" s="5" t="n">
        <v>1136458</v>
      </c>
    </row>
    <row r="34" spans="1:5">
      <c r="A34" s="4" t="s">
        <v>89</v>
      </c>
      <c r="B34" s="5" t="n">
        <v>366263</v>
      </c>
      <c r="C34" s="5" t="n">
        <v>435865</v>
      </c>
    </row>
    <row r="35" spans="1:5">
      <c r="A35" s="4" t="s">
        <v>496</v>
      </c>
      <c r="B35" s="5" t="n">
        <v>1200</v>
      </c>
      <c r="C35" s="5" t="n">
        <v>116125</v>
      </c>
    </row>
    <row r="36" spans="1:5">
      <c r="A36" s="4" t="s">
        <v>497</v>
      </c>
      <c r="B36" s="5" t="n">
        <v>1200</v>
      </c>
      <c r="C36" s="5" t="n">
        <v>116125</v>
      </c>
    </row>
    <row r="37" spans="1:5">
      <c r="A37" s="4" t="s">
        <v>494</v>
      </c>
      <c r="B37" s="5" t="n">
        <v>2055911</v>
      </c>
      <c r="C37" s="5" t="n">
        <v>1688448</v>
      </c>
    </row>
    <row r="38" spans="1:5">
      <c r="A38" s="4" t="s">
        <v>499</v>
      </c>
    </row>
    <row r="39" spans="1:5">
      <c r="A39" s="3" t="s">
        <v>491</v>
      </c>
    </row>
    <row r="40" spans="1:5">
      <c r="A40" s="4" t="s">
        <v>474</v>
      </c>
      <c r="D40" s="5" t="n">
        <v>0</v>
      </c>
      <c r="E40" s="5" t="n">
        <v>0</v>
      </c>
    </row>
    <row r="41" spans="1:5">
      <c r="A41" s="4" t="s">
        <v>417</v>
      </c>
    </row>
    <row r="42" spans="1:5">
      <c r="A42" s="4" t="s">
        <v>488</v>
      </c>
      <c r="D42" s="5" t="n">
        <v>0</v>
      </c>
      <c r="E42" s="5" t="n">
        <v>0</v>
      </c>
    </row>
    <row r="43" spans="1:5">
      <c r="A43" s="4" t="s">
        <v>489</v>
      </c>
      <c r="D43" s="5" t="n">
        <v>567290</v>
      </c>
      <c r="E43" s="5" t="n">
        <v>617912</v>
      </c>
    </row>
    <row r="44" spans="1:5">
      <c r="A44" s="4" t="s">
        <v>490</v>
      </c>
      <c r="B44" s="5" t="n">
        <v>567290</v>
      </c>
      <c r="C44" s="5" t="n">
        <v>617912</v>
      </c>
      <c r="D44" s="5" t="n">
        <v>567290</v>
      </c>
      <c r="E44" s="5" t="n">
        <v>617912</v>
      </c>
    </row>
    <row r="45" spans="1:5">
      <c r="A45" s="3" t="s">
        <v>491</v>
      </c>
    </row>
    <row r="46" spans="1:5">
      <c r="A46" s="4" t="s">
        <v>492</v>
      </c>
      <c r="D46" s="5" t="n">
        <v>679184</v>
      </c>
      <c r="E46" s="5" t="n">
        <v>1744062</v>
      </c>
    </row>
    <row r="47" spans="1:5">
      <c r="A47" s="4" t="s">
        <v>493</v>
      </c>
      <c r="D47" s="5" t="n">
        <v>28434876</v>
      </c>
      <c r="E47" s="5" t="n">
        <v>28232563</v>
      </c>
    </row>
    <row r="48" spans="1:5">
      <c r="A48" s="4" t="s">
        <v>474</v>
      </c>
      <c r="D48" s="5" t="n">
        <v>29114060</v>
      </c>
      <c r="E48" s="5" t="n">
        <v>29976625</v>
      </c>
    </row>
    <row r="49" spans="1:5">
      <c r="A49" s="4" t="s">
        <v>488</v>
      </c>
      <c r="D49" s="5" t="n">
        <v>0</v>
      </c>
      <c r="E49" s="5" t="n">
        <v>0</v>
      </c>
    </row>
    <row r="50" spans="1:5">
      <c r="A50" s="4" t="s">
        <v>489</v>
      </c>
      <c r="D50" s="5" t="n">
        <v>567290</v>
      </c>
      <c r="E50" s="5" t="n">
        <v>617912</v>
      </c>
    </row>
    <row r="51" spans="1:5">
      <c r="A51" s="4" t="s">
        <v>490</v>
      </c>
      <c r="B51" s="5" t="n">
        <v>567290</v>
      </c>
      <c r="C51" s="5" t="n">
        <v>617912</v>
      </c>
      <c r="D51" s="5" t="n">
        <v>567290</v>
      </c>
      <c r="E51" s="5" t="n">
        <v>617912</v>
      </c>
    </row>
    <row r="52" spans="1:5">
      <c r="A52" s="4" t="s">
        <v>494</v>
      </c>
      <c r="B52" s="5" t="n">
        <v>617912</v>
      </c>
      <c r="C52" s="5" t="n">
        <v>656089</v>
      </c>
    </row>
    <row r="53" spans="1:5">
      <c r="A53" s="4" t="s">
        <v>89</v>
      </c>
      <c r="B53" s="5" t="n">
        <v>-54777</v>
      </c>
      <c r="C53" s="5" t="n">
        <v>100548</v>
      </c>
    </row>
    <row r="54" spans="1:5">
      <c r="A54" s="4" t="s">
        <v>495</v>
      </c>
      <c r="B54" s="5" t="n">
        <v>-20845</v>
      </c>
      <c r="C54" s="5" t="n">
        <v>-140725</v>
      </c>
    </row>
    <row r="55" spans="1:5">
      <c r="A55" s="4" t="s">
        <v>496</v>
      </c>
      <c r="B55" s="5" t="n">
        <v>25000</v>
      </c>
      <c r="C55" s="5" t="n">
        <v>2000</v>
      </c>
    </row>
    <row r="56" spans="1:5">
      <c r="A56" s="4" t="s">
        <v>497</v>
      </c>
      <c r="B56" s="5" t="n">
        <v>4155</v>
      </c>
      <c r="C56" s="5" t="n">
        <v>-138725</v>
      </c>
    </row>
    <row r="57" spans="1:5">
      <c r="A57" s="4" t="s">
        <v>494</v>
      </c>
      <c r="B57" s="5" t="n">
        <v>567290</v>
      </c>
      <c r="C57" s="5" t="n">
        <v>617912</v>
      </c>
    </row>
    <row r="58" spans="1:5">
      <c r="A58" s="4" t="s">
        <v>500</v>
      </c>
    </row>
    <row r="59" spans="1:5">
      <c r="A59" s="3" t="s">
        <v>491</v>
      </c>
    </row>
    <row r="60" spans="1:5">
      <c r="A60" s="4" t="s">
        <v>474</v>
      </c>
      <c r="D60" s="5" t="n">
        <v>0</v>
      </c>
      <c r="E60" s="5" t="n">
        <v>0</v>
      </c>
    </row>
    <row r="61" spans="1:5">
      <c r="A61" s="4" t="s">
        <v>481</v>
      </c>
    </row>
    <row r="62" spans="1:5">
      <c r="A62" s="4" t="s">
        <v>488</v>
      </c>
      <c r="D62" s="5" t="n">
        <v>0</v>
      </c>
      <c r="E62" s="5" t="n">
        <v>0</v>
      </c>
    </row>
    <row r="63" spans="1:5">
      <c r="A63" s="4" t="s">
        <v>489</v>
      </c>
      <c r="D63" s="5" t="n">
        <v>462406</v>
      </c>
      <c r="E63" s="5" t="n">
        <v>147371</v>
      </c>
    </row>
    <row r="64" spans="1:5">
      <c r="A64" s="4" t="s">
        <v>490</v>
      </c>
      <c r="B64" s="5" t="n">
        <v>462406</v>
      </c>
      <c r="C64" s="5" t="n">
        <v>147371</v>
      </c>
      <c r="D64" s="5" t="n">
        <v>462406</v>
      </c>
      <c r="E64" s="5" t="n">
        <v>147371</v>
      </c>
    </row>
    <row r="65" spans="1:5">
      <c r="A65" s="3" t="s">
        <v>491</v>
      </c>
    </row>
    <row r="66" spans="1:5">
      <c r="A66" s="4" t="s">
        <v>492</v>
      </c>
      <c r="D66" s="5" t="n">
        <v>1274710</v>
      </c>
      <c r="E66" s="5" t="n">
        <v>801078</v>
      </c>
    </row>
    <row r="67" spans="1:5">
      <c r="A67" s="4" t="s">
        <v>493</v>
      </c>
      <c r="D67" s="5" t="n">
        <v>11021598</v>
      </c>
      <c r="E67" s="5" t="n">
        <v>9074942</v>
      </c>
    </row>
    <row r="68" spans="1:5">
      <c r="A68" s="4" t="s">
        <v>474</v>
      </c>
      <c r="D68" s="5" t="n">
        <v>12296308</v>
      </c>
      <c r="E68" s="5" t="n">
        <v>9876020</v>
      </c>
    </row>
    <row r="69" spans="1:5">
      <c r="A69" s="4" t="s">
        <v>488</v>
      </c>
      <c r="D69" s="5" t="n">
        <v>0</v>
      </c>
      <c r="E69" s="5" t="n">
        <v>0</v>
      </c>
    </row>
    <row r="70" spans="1:5">
      <c r="A70" s="4" t="s">
        <v>489</v>
      </c>
      <c r="D70" s="5" t="n">
        <v>462406</v>
      </c>
      <c r="E70" s="5" t="n">
        <v>147371</v>
      </c>
    </row>
    <row r="71" spans="1:5">
      <c r="A71" s="4" t="s">
        <v>490</v>
      </c>
      <c r="B71" s="5" t="n">
        <v>462406</v>
      </c>
      <c r="C71" s="5" t="n">
        <v>147371</v>
      </c>
      <c r="D71" s="5" t="n">
        <v>462406</v>
      </c>
      <c r="E71" s="5" t="n">
        <v>147371</v>
      </c>
    </row>
    <row r="72" spans="1:5">
      <c r="A72" s="4" t="s">
        <v>494</v>
      </c>
      <c r="B72" s="5" t="n">
        <v>147371</v>
      </c>
      <c r="C72" s="5" t="n">
        <v>63527</v>
      </c>
    </row>
    <row r="73" spans="1:5">
      <c r="A73" s="4" t="s">
        <v>89</v>
      </c>
      <c r="B73" s="5" t="n">
        <v>284233</v>
      </c>
      <c r="C73" s="5" t="n">
        <v>468407</v>
      </c>
    </row>
    <row r="74" spans="1:5">
      <c r="A74" s="4" t="s">
        <v>495</v>
      </c>
      <c r="C74" s="5" t="n">
        <v>-384563</v>
      </c>
    </row>
    <row r="75" spans="1:5">
      <c r="A75" s="4" t="s">
        <v>496</v>
      </c>
      <c r="B75" s="5" t="n">
        <v>30802</v>
      </c>
    </row>
    <row r="76" spans="1:5">
      <c r="A76" s="4" t="s">
        <v>497</v>
      </c>
      <c r="B76" s="5" t="n">
        <v>30802</v>
      </c>
      <c r="C76" s="5" t="n">
        <v>-384563</v>
      </c>
    </row>
    <row r="77" spans="1:5">
      <c r="A77" s="4" t="s">
        <v>494</v>
      </c>
      <c r="B77" s="5" t="n">
        <v>462406</v>
      </c>
      <c r="C77" s="5" t="n">
        <v>147371</v>
      </c>
    </row>
    <row r="78" spans="1:5">
      <c r="A78" s="4" t="s">
        <v>501</v>
      </c>
    </row>
    <row r="79" spans="1:5">
      <c r="A79" s="3" t="s">
        <v>491</v>
      </c>
    </row>
    <row r="80" spans="1:5">
      <c r="A80" s="4" t="s">
        <v>474</v>
      </c>
      <c r="D80" s="5" t="n">
        <v>0</v>
      </c>
      <c r="E80" s="5" t="n">
        <v>0</v>
      </c>
    </row>
    <row r="81" spans="1:5">
      <c r="A81" s="4" t="s">
        <v>484</v>
      </c>
    </row>
    <row r="82" spans="1:5">
      <c r="A82" s="4" t="s">
        <v>488</v>
      </c>
      <c r="D82" s="5" t="n">
        <v>0</v>
      </c>
      <c r="E82" s="5" t="n">
        <v>0</v>
      </c>
    </row>
    <row r="83" spans="1:5">
      <c r="A83" s="4" t="s">
        <v>489</v>
      </c>
      <c r="D83" s="5" t="n">
        <v>31583</v>
      </c>
      <c r="E83" s="5" t="n">
        <v>52302</v>
      </c>
    </row>
    <row r="84" spans="1:5">
      <c r="A84" s="4" t="s">
        <v>490</v>
      </c>
      <c r="B84" s="5" t="n">
        <v>31583</v>
      </c>
      <c r="C84" s="5" t="n">
        <v>52302</v>
      </c>
      <c r="D84" s="5" t="n">
        <v>31583</v>
      </c>
      <c r="E84" s="5" t="n">
        <v>52302</v>
      </c>
    </row>
    <row r="85" spans="1:5">
      <c r="A85" s="3" t="s">
        <v>491</v>
      </c>
    </row>
    <row r="86" spans="1:5">
      <c r="A86" s="4" t="s">
        <v>492</v>
      </c>
      <c r="D86" s="4" t="s">
        <v>60</v>
      </c>
      <c r="E86" s="5" t="n">
        <v>194068</v>
      </c>
    </row>
    <row r="87" spans="1:5">
      <c r="A87" s="4" t="s">
        <v>493</v>
      </c>
      <c r="D87" s="5" t="n">
        <v>5740352</v>
      </c>
      <c r="E87" s="5" t="n">
        <v>8997181</v>
      </c>
    </row>
    <row r="88" spans="1:5">
      <c r="A88" s="4" t="s">
        <v>474</v>
      </c>
      <c r="D88" s="5" t="n">
        <v>5740352</v>
      </c>
      <c r="E88" s="5" t="n">
        <v>9191249</v>
      </c>
    </row>
    <row r="89" spans="1:5">
      <c r="A89" s="4" t="s">
        <v>488</v>
      </c>
      <c r="D89" s="5" t="n">
        <v>0</v>
      </c>
      <c r="E89" s="5" t="n">
        <v>0</v>
      </c>
    </row>
    <row r="90" spans="1:5">
      <c r="A90" s="4" t="s">
        <v>489</v>
      </c>
      <c r="D90" s="5" t="n">
        <v>31583</v>
      </c>
      <c r="E90" s="5" t="n">
        <v>52302</v>
      </c>
    </row>
    <row r="91" spans="1:5">
      <c r="A91" s="4" t="s">
        <v>490</v>
      </c>
      <c r="B91" s="5" t="n">
        <v>31583</v>
      </c>
      <c r="C91" s="5" t="n">
        <v>52302</v>
      </c>
      <c r="D91" s="5" t="n">
        <v>31583</v>
      </c>
      <c r="E91" s="5" t="n">
        <v>52302</v>
      </c>
    </row>
    <row r="92" spans="1:5">
      <c r="A92" s="4" t="s">
        <v>494</v>
      </c>
      <c r="B92" s="5" t="n">
        <v>52302</v>
      </c>
      <c r="C92" s="5" t="n">
        <v>38122</v>
      </c>
    </row>
    <row r="93" spans="1:5">
      <c r="A93" s="4" t="s">
        <v>89</v>
      </c>
      <c r="B93" s="5" t="n">
        <v>-20719</v>
      </c>
      <c r="C93" s="5" t="n">
        <v>14180</v>
      </c>
    </row>
    <row r="94" spans="1:5">
      <c r="A94" s="4" t="s">
        <v>494</v>
      </c>
      <c r="B94" s="7" t="n">
        <v>31583</v>
      </c>
      <c r="C94" s="7" t="n">
        <v>52302</v>
      </c>
    </row>
    <row r="95" spans="1:5">
      <c r="A95" s="4" t="s">
        <v>502</v>
      </c>
    </row>
    <row r="96" spans="1:5">
      <c r="A96" s="3" t="s">
        <v>491</v>
      </c>
    </row>
    <row r="97" spans="1:5">
      <c r="A97" s="4" t="s">
        <v>474</v>
      </c>
      <c r="D97" s="7" t="n">
        <v>0</v>
      </c>
      <c r="E9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7" t="n">
        <v>2948934</v>
      </c>
      <c r="C2" s="7" t="n">
        <v>2828957</v>
      </c>
    </row>
    <row r="3" spans="1:3">
      <c r="A3" s="4" t="s">
        <v>505</v>
      </c>
      <c r="B3" s="5" t="n">
        <v>259073574</v>
      </c>
      <c r="C3" s="5" t="n">
        <v>242029142</v>
      </c>
    </row>
    <row r="4" spans="1:3">
      <c r="A4" s="4" t="s">
        <v>474</v>
      </c>
      <c r="B4" s="5" t="n">
        <v>262022508</v>
      </c>
      <c r="C4" s="5" t="n">
        <v>244858099</v>
      </c>
    </row>
    <row r="5" spans="1:3">
      <c r="A5" s="4" t="s">
        <v>506</v>
      </c>
    </row>
    <row r="6" spans="1:3">
      <c r="A6" s="4" t="s">
        <v>504</v>
      </c>
      <c r="B6" s="5" t="n">
        <v>481715</v>
      </c>
      <c r="C6" s="5" t="n">
        <v>1797714</v>
      </c>
    </row>
    <row r="7" spans="1:3">
      <c r="A7" s="4" t="s">
        <v>507</v>
      </c>
    </row>
    <row r="8" spans="1:3">
      <c r="A8" s="4" t="s">
        <v>504</v>
      </c>
      <c r="B8" s="5" t="n">
        <v>116977</v>
      </c>
      <c r="C8" s="5" t="n">
        <v>501316</v>
      </c>
    </row>
    <row r="9" spans="1:3">
      <c r="A9" s="4" t="s">
        <v>508</v>
      </c>
    </row>
    <row r="10" spans="1:3">
      <c r="A10" s="4" t="s">
        <v>504</v>
      </c>
      <c r="B10" s="5" t="n">
        <v>2350242</v>
      </c>
      <c r="C10" s="5" t="n">
        <v>529927</v>
      </c>
    </row>
    <row r="11" spans="1:3">
      <c r="A11" s="4" t="s">
        <v>470</v>
      </c>
    </row>
    <row r="12" spans="1:3">
      <c r="A12" s="4" t="s">
        <v>504</v>
      </c>
      <c r="B12" s="5" t="n">
        <v>796154</v>
      </c>
      <c r="C12" s="5" t="n">
        <v>550000</v>
      </c>
    </row>
    <row r="13" spans="1:3">
      <c r="A13" s="4" t="s">
        <v>505</v>
      </c>
      <c r="B13" s="5" t="n">
        <v>214075634</v>
      </c>
      <c r="C13" s="5" t="n">
        <v>195264205</v>
      </c>
    </row>
    <row r="14" spans="1:3">
      <c r="A14" s="4" t="s">
        <v>474</v>
      </c>
      <c r="B14" s="5" t="n">
        <v>214871788</v>
      </c>
      <c r="C14" s="5" t="n">
        <v>195814205</v>
      </c>
    </row>
    <row r="15" spans="1:3">
      <c r="A15" s="4" t="s">
        <v>509</v>
      </c>
    </row>
    <row r="16" spans="1:3">
      <c r="A16" s="4" t="s">
        <v>504</v>
      </c>
      <c r="B16" s="5" t="n">
        <v>246154</v>
      </c>
      <c r="C16" s="5" t="n">
        <v>550000</v>
      </c>
    </row>
    <row r="17" spans="1:3">
      <c r="A17" s="4" t="s">
        <v>510</v>
      </c>
    </row>
    <row r="18" spans="1:3">
      <c r="A18" s="4" t="s">
        <v>504</v>
      </c>
      <c r="B18" s="5" t="n">
        <v>0</v>
      </c>
      <c r="C18" s="5" t="n">
        <v>0</v>
      </c>
    </row>
    <row r="19" spans="1:3">
      <c r="A19" s="4" t="s">
        <v>511</v>
      </c>
    </row>
    <row r="20" spans="1:3">
      <c r="A20" s="4" t="s">
        <v>504</v>
      </c>
      <c r="B20" s="5" t="n">
        <v>550000</v>
      </c>
      <c r="C20" s="5" t="n">
        <v>0</v>
      </c>
    </row>
    <row r="21" spans="1:3">
      <c r="A21" s="4" t="s">
        <v>417</v>
      </c>
    </row>
    <row r="22" spans="1:3">
      <c r="A22" s="4" t="s">
        <v>504</v>
      </c>
      <c r="B22" s="5" t="n">
        <v>878070</v>
      </c>
      <c r="C22" s="5" t="n">
        <v>678302</v>
      </c>
    </row>
    <row r="23" spans="1:3">
      <c r="A23" s="4" t="s">
        <v>505</v>
      </c>
      <c r="B23" s="5" t="n">
        <v>28235990</v>
      </c>
      <c r="C23" s="5" t="n">
        <v>29298323</v>
      </c>
    </row>
    <row r="24" spans="1:3">
      <c r="A24" s="4" t="s">
        <v>474</v>
      </c>
      <c r="B24" s="5" t="n">
        <v>29114060</v>
      </c>
      <c r="C24" s="5" t="n">
        <v>29976625</v>
      </c>
    </row>
    <row r="25" spans="1:3">
      <c r="A25" s="4" t="s">
        <v>512</v>
      </c>
    </row>
    <row r="26" spans="1:3">
      <c r="A26" s="4" t="s">
        <v>504</v>
      </c>
      <c r="B26" s="5" t="n">
        <v>235561</v>
      </c>
      <c r="C26" s="5" t="n">
        <v>108080</v>
      </c>
    </row>
    <row r="27" spans="1:3">
      <c r="A27" s="4" t="s">
        <v>513</v>
      </c>
    </row>
    <row r="28" spans="1:3">
      <c r="A28" s="4" t="s">
        <v>504</v>
      </c>
      <c r="B28" s="5" t="n">
        <v>116977</v>
      </c>
      <c r="C28" s="5" t="n">
        <v>501316</v>
      </c>
    </row>
    <row r="29" spans="1:3">
      <c r="A29" s="4" t="s">
        <v>514</v>
      </c>
    </row>
    <row r="30" spans="1:3">
      <c r="A30" s="4" t="s">
        <v>504</v>
      </c>
      <c r="B30" s="5" t="n">
        <v>525532</v>
      </c>
      <c r="C30" s="5" t="n">
        <v>68906</v>
      </c>
    </row>
    <row r="31" spans="1:3">
      <c r="A31" s="4" t="s">
        <v>481</v>
      </c>
    </row>
    <row r="32" spans="1:3">
      <c r="A32" s="4" t="s">
        <v>504</v>
      </c>
      <c r="B32" s="5" t="n">
        <v>1274710</v>
      </c>
      <c r="C32" s="5" t="n">
        <v>1600655</v>
      </c>
    </row>
    <row r="33" spans="1:3">
      <c r="A33" s="4" t="s">
        <v>505</v>
      </c>
      <c r="B33" s="5" t="n">
        <v>11021598</v>
      </c>
      <c r="C33" s="5" t="n">
        <v>8275365</v>
      </c>
    </row>
    <row r="34" spans="1:3">
      <c r="A34" s="4" t="s">
        <v>474</v>
      </c>
      <c r="B34" s="5" t="n">
        <v>12296308</v>
      </c>
      <c r="C34" s="5" t="n">
        <v>9876020</v>
      </c>
    </row>
    <row r="35" spans="1:3">
      <c r="A35" s="4" t="s">
        <v>515</v>
      </c>
    </row>
    <row r="36" spans="1:3">
      <c r="A36" s="4" t="s">
        <v>504</v>
      </c>
      <c r="B36" s="5" t="n">
        <v>0</v>
      </c>
      <c r="C36" s="5" t="n">
        <v>1139634</v>
      </c>
    </row>
    <row r="37" spans="1:3">
      <c r="A37" s="4" t="s">
        <v>516</v>
      </c>
    </row>
    <row r="38" spans="1:3">
      <c r="A38" s="4" t="s">
        <v>504</v>
      </c>
      <c r="B38" s="5" t="n">
        <v>0</v>
      </c>
      <c r="C38" s="5" t="n">
        <v>0</v>
      </c>
    </row>
    <row r="39" spans="1:3">
      <c r="A39" s="4" t="s">
        <v>517</v>
      </c>
    </row>
    <row r="40" spans="1:3">
      <c r="A40" s="4" t="s">
        <v>504</v>
      </c>
      <c r="B40" s="5" t="n">
        <v>1274710</v>
      </c>
      <c r="C40" s="5" t="n">
        <v>461021</v>
      </c>
    </row>
    <row r="41" spans="1:3">
      <c r="A41" s="4" t="s">
        <v>484</v>
      </c>
    </row>
    <row r="42" spans="1:3">
      <c r="A42" s="4" t="s">
        <v>504</v>
      </c>
      <c r="B42" s="5" t="n">
        <v>0</v>
      </c>
      <c r="C42" s="5" t="n">
        <v>0</v>
      </c>
    </row>
    <row r="43" spans="1:3">
      <c r="A43" s="4" t="s">
        <v>505</v>
      </c>
      <c r="B43" s="5" t="n">
        <v>5740352</v>
      </c>
      <c r="C43" s="5" t="n">
        <v>9191249</v>
      </c>
    </row>
    <row r="44" spans="1:3">
      <c r="A44" s="4" t="s">
        <v>474</v>
      </c>
      <c r="B44" s="5" t="n">
        <v>5740352</v>
      </c>
      <c r="C44" s="5" t="n">
        <v>9191249</v>
      </c>
    </row>
    <row r="45" spans="1:3">
      <c r="A45" s="4" t="s">
        <v>518</v>
      </c>
    </row>
    <row r="46" spans="1:3">
      <c r="A46" s="4" t="s">
        <v>504</v>
      </c>
      <c r="B46" s="5" t="n">
        <v>0</v>
      </c>
      <c r="C46" s="5" t="n">
        <v>0</v>
      </c>
    </row>
    <row r="47" spans="1:3">
      <c r="A47" s="4" t="s">
        <v>519</v>
      </c>
    </row>
    <row r="48" spans="1:3">
      <c r="A48" s="4" t="s">
        <v>504</v>
      </c>
      <c r="B48" s="5" t="n">
        <v>0</v>
      </c>
      <c r="C48" s="5" t="n">
        <v>0</v>
      </c>
    </row>
    <row r="49" spans="1:3">
      <c r="A49" s="4" t="s">
        <v>520</v>
      </c>
    </row>
    <row r="50" spans="1:3">
      <c r="A50" s="4" t="s">
        <v>504</v>
      </c>
      <c r="B50" s="7" t="n">
        <v>0</v>
      </c>
      <c r="C5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1</v>
      </c>
      <c r="B1" s="2" t="s">
        <v>2</v>
      </c>
      <c r="C1" s="2" t="s">
        <v>32</v>
      </c>
    </row>
    <row r="2" spans="1:3">
      <c r="A2" s="4" t="s">
        <v>522</v>
      </c>
      <c r="B2" s="7" t="n">
        <v>5436972</v>
      </c>
      <c r="C2" s="7" t="n">
        <v>5968221</v>
      </c>
    </row>
    <row r="3" spans="1:3">
      <c r="A3" s="4" t="s">
        <v>523</v>
      </c>
      <c r="B3" s="5" t="n">
        <v>0</v>
      </c>
      <c r="C3" s="5" t="n">
        <v>0</v>
      </c>
    </row>
    <row r="4" spans="1:3">
      <c r="A4" s="4" t="s">
        <v>524</v>
      </c>
      <c r="B4" s="7" t="n">
        <v>5436972</v>
      </c>
      <c r="C4" s="7" t="n">
        <v>5968221</v>
      </c>
    </row>
    <row r="5" spans="1:3">
      <c r="A5" s="4" t="s">
        <v>525</v>
      </c>
      <c r="B5" s="4" t="s">
        <v>526</v>
      </c>
      <c r="C5" s="4" t="s">
        <v>527</v>
      </c>
    </row>
    <row r="6" spans="1:3">
      <c r="A6" s="4" t="s">
        <v>528</v>
      </c>
      <c r="B6" s="4" t="s">
        <v>529</v>
      </c>
      <c r="C6" s="4" t="s">
        <v>530</v>
      </c>
    </row>
    <row r="7" spans="1:3">
      <c r="A7" s="4" t="s">
        <v>470</v>
      </c>
    </row>
    <row r="8" spans="1:3">
      <c r="A8" s="4" t="s">
        <v>522</v>
      </c>
      <c r="B8" s="7" t="n">
        <v>3483078</v>
      </c>
      <c r="C8" s="7" t="n">
        <v>3718686</v>
      </c>
    </row>
    <row r="9" spans="1:3">
      <c r="A9" s="4" t="s">
        <v>417</v>
      </c>
    </row>
    <row r="10" spans="1:3">
      <c r="A10" s="4" t="s">
        <v>522</v>
      </c>
      <c r="B10" s="5" t="n">
        <v>679184</v>
      </c>
      <c r="C10" s="5" t="n">
        <v>648880</v>
      </c>
    </row>
    <row r="11" spans="1:3">
      <c r="A11" s="4" t="s">
        <v>481</v>
      </c>
    </row>
    <row r="12" spans="1:3">
      <c r="A12" s="4" t="s">
        <v>522</v>
      </c>
      <c r="B12" s="5" t="n">
        <v>1274710</v>
      </c>
      <c r="C12" s="5" t="n">
        <v>1600655</v>
      </c>
    </row>
    <row r="13" spans="1:3">
      <c r="A13" s="4" t="s">
        <v>484</v>
      </c>
    </row>
    <row r="14" spans="1:3">
      <c r="A14" s="4" t="s">
        <v>522</v>
      </c>
      <c r="B14" s="7" t="n">
        <v>0</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474</v>
      </c>
      <c r="B2" s="7" t="n">
        <v>262022508</v>
      </c>
      <c r="C2" s="7" t="n">
        <v>244858099</v>
      </c>
    </row>
    <row r="3" spans="1:3">
      <c r="A3" s="4" t="s">
        <v>532</v>
      </c>
    </row>
    <row r="4" spans="1:3">
      <c r="A4" s="4" t="s">
        <v>474</v>
      </c>
      <c r="B4" s="5" t="n">
        <v>251988999</v>
      </c>
      <c r="C4" s="5" t="n">
        <v>231996988</v>
      </c>
    </row>
    <row r="5" spans="1:3">
      <c r="A5" s="4" t="s">
        <v>533</v>
      </c>
    </row>
    <row r="6" spans="1:3">
      <c r="A6" s="4" t="s">
        <v>474</v>
      </c>
      <c r="B6" s="5" t="n">
        <v>954953</v>
      </c>
      <c r="C6" s="5" t="n">
        <v>855991</v>
      </c>
    </row>
    <row r="7" spans="1:3">
      <c r="A7" s="4" t="s">
        <v>534</v>
      </c>
    </row>
    <row r="8" spans="1:3">
      <c r="A8" s="4" t="s">
        <v>474</v>
      </c>
      <c r="B8" s="5" t="n">
        <v>8528556</v>
      </c>
      <c r="C8" s="5" t="n">
        <v>11709120</v>
      </c>
    </row>
    <row r="9" spans="1:3">
      <c r="A9" s="4" t="s">
        <v>535</v>
      </c>
    </row>
    <row r="10" spans="1:3">
      <c r="A10" s="4" t="s">
        <v>474</v>
      </c>
      <c r="B10" s="5" t="n">
        <v>550000</v>
      </c>
      <c r="C10" s="5" t="n">
        <v>296000</v>
      </c>
    </row>
    <row r="11" spans="1:3">
      <c r="A11" s="4" t="s">
        <v>536</v>
      </c>
    </row>
    <row r="12" spans="1:3">
      <c r="A12" s="4" t="s">
        <v>474</v>
      </c>
      <c r="B12" s="5" t="n">
        <v>0</v>
      </c>
      <c r="C12" s="5" t="n">
        <v>0</v>
      </c>
    </row>
    <row r="13" spans="1:3">
      <c r="A13" s="4" t="s">
        <v>470</v>
      </c>
    </row>
    <row r="14" spans="1:3">
      <c r="A14" s="4" t="s">
        <v>474</v>
      </c>
      <c r="B14" s="5" t="n">
        <v>214871788</v>
      </c>
      <c r="C14" s="5" t="n">
        <v>195814205</v>
      </c>
    </row>
    <row r="15" spans="1:3">
      <c r="A15" s="4" t="s">
        <v>537</v>
      </c>
    </row>
    <row r="16" spans="1:3">
      <c r="A16" s="4" t="s">
        <v>474</v>
      </c>
      <c r="B16" s="5" t="n">
        <v>208395458</v>
      </c>
      <c r="C16" s="5" t="n">
        <v>187069284</v>
      </c>
    </row>
    <row r="17" spans="1:3">
      <c r="A17" s="4" t="s">
        <v>538</v>
      </c>
    </row>
    <row r="18" spans="1:3">
      <c r="A18" s="4" t="s">
        <v>474</v>
      </c>
      <c r="B18" s="5" t="n">
        <v>911571</v>
      </c>
      <c r="C18" s="5" t="n">
        <v>523207</v>
      </c>
    </row>
    <row r="19" spans="1:3">
      <c r="A19" s="4" t="s">
        <v>539</v>
      </c>
    </row>
    <row r="20" spans="1:3">
      <c r="A20" s="4" t="s">
        <v>474</v>
      </c>
      <c r="B20" s="5" t="n">
        <v>5014759</v>
      </c>
      <c r="C20" s="5" t="n">
        <v>8221714</v>
      </c>
    </row>
    <row r="21" spans="1:3">
      <c r="A21" s="4" t="s">
        <v>540</v>
      </c>
    </row>
    <row r="22" spans="1:3">
      <c r="A22" s="4" t="s">
        <v>474</v>
      </c>
      <c r="B22" s="5" t="n">
        <v>550000</v>
      </c>
      <c r="C22" s="5" t="n">
        <v>0</v>
      </c>
    </row>
    <row r="23" spans="1:3">
      <c r="A23" s="4" t="s">
        <v>541</v>
      </c>
    </row>
    <row r="24" spans="1:3">
      <c r="A24" s="4" t="s">
        <v>474</v>
      </c>
      <c r="B24" s="5" t="n">
        <v>0</v>
      </c>
      <c r="C24" s="5" t="n">
        <v>0</v>
      </c>
    </row>
    <row r="25" spans="1:3">
      <c r="A25" s="4" t="s">
        <v>417</v>
      </c>
    </row>
    <row r="26" spans="1:3">
      <c r="A26" s="4" t="s">
        <v>474</v>
      </c>
      <c r="B26" s="5" t="n">
        <v>29114060</v>
      </c>
      <c r="C26" s="5" t="n">
        <v>29976625</v>
      </c>
    </row>
    <row r="27" spans="1:3">
      <c r="A27" s="4" t="s">
        <v>542</v>
      </c>
    </row>
    <row r="28" spans="1:3">
      <c r="A28" s="4" t="s">
        <v>474</v>
      </c>
      <c r="B28" s="5" t="n">
        <v>27400698</v>
      </c>
      <c r="C28" s="5" t="n">
        <v>28232563</v>
      </c>
    </row>
    <row r="29" spans="1:3">
      <c r="A29" s="4" t="s">
        <v>543</v>
      </c>
    </row>
    <row r="30" spans="1:3">
      <c r="A30" s="4" t="s">
        <v>474</v>
      </c>
      <c r="B30" s="5" t="n">
        <v>43382</v>
      </c>
      <c r="C30" s="5" t="n">
        <v>65457</v>
      </c>
    </row>
    <row r="31" spans="1:3">
      <c r="A31" s="4" t="s">
        <v>544</v>
      </c>
    </row>
    <row r="32" spans="1:3">
      <c r="A32" s="4" t="s">
        <v>474</v>
      </c>
      <c r="B32" s="5" t="n">
        <v>1669980</v>
      </c>
      <c r="C32" s="5" t="n">
        <v>1678605</v>
      </c>
    </row>
    <row r="33" spans="1:3">
      <c r="A33" s="4" t="s">
        <v>545</v>
      </c>
    </row>
    <row r="34" spans="1:3">
      <c r="A34" s="4" t="s">
        <v>474</v>
      </c>
      <c r="B34" s="5" t="n">
        <v>0</v>
      </c>
      <c r="C34" s="5" t="n">
        <v>0</v>
      </c>
    </row>
    <row r="35" spans="1:3">
      <c r="A35" s="4" t="s">
        <v>546</v>
      </c>
    </row>
    <row r="36" spans="1:3">
      <c r="A36" s="4" t="s">
        <v>474</v>
      </c>
      <c r="B36" s="5" t="n">
        <v>0</v>
      </c>
      <c r="C36" s="5" t="n">
        <v>0</v>
      </c>
    </row>
    <row r="37" spans="1:3">
      <c r="A37" s="4" t="s">
        <v>481</v>
      </c>
    </row>
    <row r="38" spans="1:3">
      <c r="A38" s="4" t="s">
        <v>474</v>
      </c>
      <c r="B38" s="5" t="n">
        <v>12296308</v>
      </c>
      <c r="C38" s="5" t="n">
        <v>9876020</v>
      </c>
    </row>
    <row r="39" spans="1:3">
      <c r="A39" s="4" t="s">
        <v>547</v>
      </c>
    </row>
    <row r="40" spans="1:3">
      <c r="A40" s="4" t="s">
        <v>474</v>
      </c>
      <c r="B40" s="5" t="n">
        <v>10624210</v>
      </c>
      <c r="C40" s="5" t="n">
        <v>7697960</v>
      </c>
    </row>
    <row r="41" spans="1:3">
      <c r="A41" s="4" t="s">
        <v>548</v>
      </c>
    </row>
    <row r="42" spans="1:3">
      <c r="A42" s="4" t="s">
        <v>474</v>
      </c>
      <c r="B42" s="5" t="n">
        <v>0</v>
      </c>
      <c r="C42" s="5" t="n">
        <v>267327</v>
      </c>
    </row>
    <row r="43" spans="1:3">
      <c r="A43" s="4" t="s">
        <v>549</v>
      </c>
    </row>
    <row r="44" spans="1:3">
      <c r="A44" s="4" t="s">
        <v>474</v>
      </c>
      <c r="B44" s="5" t="n">
        <v>1672098</v>
      </c>
      <c r="C44" s="5" t="n">
        <v>1614733</v>
      </c>
    </row>
    <row r="45" spans="1:3">
      <c r="A45" s="4" t="s">
        <v>550</v>
      </c>
    </row>
    <row r="46" spans="1:3">
      <c r="A46" s="4" t="s">
        <v>474</v>
      </c>
      <c r="B46" s="5" t="n">
        <v>0</v>
      </c>
      <c r="C46" s="5" t="n">
        <v>296000</v>
      </c>
    </row>
    <row r="47" spans="1:3">
      <c r="A47" s="4" t="s">
        <v>551</v>
      </c>
    </row>
    <row r="48" spans="1:3">
      <c r="A48" s="4" t="s">
        <v>474</v>
      </c>
      <c r="B48" s="5" t="n">
        <v>0</v>
      </c>
      <c r="C48" s="5" t="n">
        <v>0</v>
      </c>
    </row>
    <row r="49" spans="1:3">
      <c r="A49" s="4" t="s">
        <v>484</v>
      </c>
    </row>
    <row r="50" spans="1:3">
      <c r="A50" s="4" t="s">
        <v>474</v>
      </c>
      <c r="B50" s="5" t="n">
        <v>5740352</v>
      </c>
      <c r="C50" s="5" t="n">
        <v>9191249</v>
      </c>
    </row>
    <row r="51" spans="1:3">
      <c r="A51" s="4" t="s">
        <v>552</v>
      </c>
    </row>
    <row r="52" spans="1:3">
      <c r="A52" s="4" t="s">
        <v>474</v>
      </c>
      <c r="B52" s="5" t="n">
        <v>5568633</v>
      </c>
      <c r="C52" s="5" t="n">
        <v>8997181</v>
      </c>
    </row>
    <row r="53" spans="1:3">
      <c r="A53" s="4" t="s">
        <v>553</v>
      </c>
    </row>
    <row r="54" spans="1:3">
      <c r="A54" s="4" t="s">
        <v>474</v>
      </c>
      <c r="B54" s="5" t="n">
        <v>0</v>
      </c>
      <c r="C54" s="5" t="n">
        <v>0</v>
      </c>
    </row>
    <row r="55" spans="1:3">
      <c r="A55" s="4" t="s">
        <v>554</v>
      </c>
    </row>
    <row r="56" spans="1:3">
      <c r="A56" s="4" t="s">
        <v>474</v>
      </c>
      <c r="B56" s="5" t="n">
        <v>171719</v>
      </c>
      <c r="C56" s="5" t="n">
        <v>194068</v>
      </c>
    </row>
    <row r="57" spans="1:3">
      <c r="A57" s="4" t="s">
        <v>555</v>
      </c>
    </row>
    <row r="58" spans="1:3">
      <c r="A58" s="4" t="s">
        <v>474</v>
      </c>
      <c r="B58" s="5" t="n">
        <v>0</v>
      </c>
      <c r="C58" s="5" t="n">
        <v>0</v>
      </c>
    </row>
    <row r="59" spans="1:3">
      <c r="A59" s="4" t="s">
        <v>556</v>
      </c>
    </row>
    <row r="60" spans="1:3">
      <c r="A60" s="4" t="s">
        <v>474</v>
      </c>
      <c r="B60" s="7" t="n">
        <v>0</v>
      </c>
      <c r="C6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v>
      </c>
      <c r="B1" s="2" t="s">
        <v>1</v>
      </c>
    </row>
    <row r="2" spans="1:3">
      <c r="B2" s="2" t="s">
        <v>2</v>
      </c>
      <c r="C2" s="2" t="s">
        <v>32</v>
      </c>
    </row>
    <row r="3" spans="1:3">
      <c r="A3" s="3" t="s">
        <v>135</v>
      </c>
    </row>
    <row r="4" spans="1:3">
      <c r="A4" s="4" t="s">
        <v>126</v>
      </c>
      <c r="B4" s="7" t="n">
        <v>360591</v>
      </c>
      <c r="C4" s="7" t="n">
        <v>5295127</v>
      </c>
    </row>
    <row r="5" spans="1:3">
      <c r="A5" s="3" t="s">
        <v>136</v>
      </c>
    </row>
    <row r="6" spans="1:3">
      <c r="A6" s="4" t="s">
        <v>137</v>
      </c>
      <c r="B6" s="5" t="n">
        <v>677551</v>
      </c>
      <c r="C6" s="5" t="n">
        <v>606918</v>
      </c>
    </row>
    <row r="7" spans="1:3">
      <c r="A7" s="4" t="s">
        <v>138</v>
      </c>
      <c r="B7" s="5" t="n">
        <v>-53600</v>
      </c>
      <c r="C7" s="5" t="n">
        <v>-21014</v>
      </c>
    </row>
    <row r="8" spans="1:3">
      <c r="A8" s="4" t="s">
        <v>94</v>
      </c>
      <c r="B8" s="5" t="n">
        <v>0</v>
      </c>
      <c r="C8" s="5" t="n">
        <v>89779</v>
      </c>
    </row>
    <row r="9" spans="1:3">
      <c r="A9" s="4" t="s">
        <v>139</v>
      </c>
      <c r="B9" s="5" t="n">
        <v>413090</v>
      </c>
      <c r="C9" s="5" t="n">
        <v>554513</v>
      </c>
    </row>
    <row r="10" spans="1:3">
      <c r="A10" s="4" t="s">
        <v>140</v>
      </c>
      <c r="B10" s="5" t="n">
        <v>78737</v>
      </c>
      <c r="C10" s="5" t="n">
        <v>48700</v>
      </c>
    </row>
    <row r="11" spans="1:3">
      <c r="A11" s="4" t="s">
        <v>141</v>
      </c>
      <c r="B11" s="5" t="n">
        <v>24699</v>
      </c>
      <c r="C11" s="5" t="n">
        <v>0</v>
      </c>
    </row>
    <row r="12" spans="1:3">
      <c r="A12" s="4" t="s">
        <v>142</v>
      </c>
      <c r="B12" s="5" t="n">
        <v>62268</v>
      </c>
      <c r="C12" s="5" t="n">
        <v>79848</v>
      </c>
    </row>
    <row r="13" spans="1:3">
      <c r="A13" s="4" t="s">
        <v>143</v>
      </c>
      <c r="B13" s="5" t="n">
        <v>176089</v>
      </c>
      <c r="C13" s="5" t="n">
        <v>0</v>
      </c>
    </row>
    <row r="14" spans="1:3">
      <c r="A14" s="4" t="s">
        <v>92</v>
      </c>
      <c r="B14" s="5" t="n">
        <v>-11450457</v>
      </c>
      <c r="C14" s="5" t="n">
        <v>-10687005</v>
      </c>
    </row>
    <row r="15" spans="1:3">
      <c r="A15" s="4" t="s">
        <v>144</v>
      </c>
      <c r="B15" s="5" t="n">
        <v>276322001</v>
      </c>
      <c r="C15" s="5" t="n">
        <v>280672817</v>
      </c>
    </row>
    <row r="16" spans="1:3">
      <c r="A16" s="4" t="s">
        <v>145</v>
      </c>
      <c r="B16" s="5" t="n">
        <v>-254247735</v>
      </c>
      <c r="C16" s="5" t="n">
        <v>-267072214</v>
      </c>
    </row>
    <row r="17" spans="1:3">
      <c r="A17" s="4" t="s">
        <v>89</v>
      </c>
      <c r="B17" s="5" t="n">
        <v>575000</v>
      </c>
      <c r="C17" s="5" t="n">
        <v>1019000</v>
      </c>
    </row>
    <row r="18" spans="1:3">
      <c r="A18" s="4" t="s">
        <v>146</v>
      </c>
      <c r="B18" s="5" t="n">
        <v>-154504</v>
      </c>
      <c r="C18" s="5" t="n">
        <v>-126154</v>
      </c>
    </row>
    <row r="19" spans="1:3">
      <c r="A19" s="4" t="s">
        <v>147</v>
      </c>
      <c r="B19" s="5" t="n">
        <v>2191457</v>
      </c>
      <c r="C19" s="5" t="n">
        <v>-4228571</v>
      </c>
    </row>
    <row r="20" spans="1:3">
      <c r="A20" s="3" t="s">
        <v>148</v>
      </c>
    </row>
    <row r="21" spans="1:3">
      <c r="A21" s="4" t="s">
        <v>44</v>
      </c>
      <c r="B21" s="5" t="n">
        <v>-48875</v>
      </c>
      <c r="C21" s="5" t="n">
        <v>-91181</v>
      </c>
    </row>
    <row r="22" spans="1:3">
      <c r="A22" s="4" t="s">
        <v>149</v>
      </c>
      <c r="B22" s="5" t="n">
        <v>0</v>
      </c>
      <c r="C22" s="5" t="n">
        <v>-41019</v>
      </c>
    </row>
    <row r="23" spans="1:3">
      <c r="A23" s="4" t="s">
        <v>48</v>
      </c>
      <c r="B23" s="5" t="n">
        <v>-638832</v>
      </c>
      <c r="C23" s="5" t="n">
        <v>204641</v>
      </c>
    </row>
    <row r="24" spans="1:3">
      <c r="A24" s="4" t="s">
        <v>57</v>
      </c>
      <c r="B24" s="5" t="n">
        <v>1138205</v>
      </c>
      <c r="C24" s="5" t="n">
        <v>615948</v>
      </c>
    </row>
    <row r="25" spans="1:3">
      <c r="A25" s="4" t="s">
        <v>150</v>
      </c>
      <c r="B25" s="5" t="n">
        <v>15425685</v>
      </c>
      <c r="C25" s="5" t="n">
        <v>6920133</v>
      </c>
    </row>
    <row r="26" spans="1:3">
      <c r="A26" s="3" t="s">
        <v>151</v>
      </c>
    </row>
    <row r="27" spans="1:3">
      <c r="A27" s="4" t="s">
        <v>152</v>
      </c>
      <c r="B27" s="5" t="n">
        <v>5823104</v>
      </c>
      <c r="C27" s="5" t="n">
        <v>6711717</v>
      </c>
    </row>
    <row r="28" spans="1:3">
      <c r="A28" s="4" t="s">
        <v>153</v>
      </c>
      <c r="B28" s="5" t="n">
        <v>6933361</v>
      </c>
      <c r="C28" s="5" t="n">
        <v>0</v>
      </c>
    </row>
    <row r="29" spans="1:3">
      <c r="A29" s="4" t="s">
        <v>154</v>
      </c>
      <c r="B29" s="5" t="n">
        <v>-6102485</v>
      </c>
      <c r="C29" s="5" t="n">
        <v>-10370646</v>
      </c>
    </row>
    <row r="30" spans="1:3">
      <c r="A30" s="4" t="s">
        <v>155</v>
      </c>
      <c r="B30" s="5" t="n">
        <v>-28897562</v>
      </c>
      <c r="C30" s="5" t="n">
        <v>-55956151</v>
      </c>
    </row>
    <row r="31" spans="1:3">
      <c r="A31" s="4" t="s">
        <v>156</v>
      </c>
      <c r="B31" s="5" t="n">
        <v>-684986</v>
      </c>
      <c r="C31" s="5" t="n">
        <v>-919060</v>
      </c>
    </row>
    <row r="32" spans="1:3">
      <c r="A32" s="4" t="s">
        <v>157</v>
      </c>
      <c r="B32" s="5" t="n">
        <v>-4500000</v>
      </c>
      <c r="C32" s="5" t="n">
        <v>0</v>
      </c>
    </row>
    <row r="33" spans="1:3">
      <c r="A33" s="4" t="s">
        <v>158</v>
      </c>
      <c r="B33" s="5" t="n">
        <v>-197200</v>
      </c>
      <c r="C33" s="5" t="n">
        <v>-2007200</v>
      </c>
    </row>
    <row r="34" spans="1:3">
      <c r="A34" s="4" t="s">
        <v>159</v>
      </c>
      <c r="B34" s="5" t="n">
        <v>0</v>
      </c>
      <c r="C34" s="5" t="n">
        <v>411778</v>
      </c>
    </row>
    <row r="35" spans="1:3">
      <c r="A35" s="4" t="s">
        <v>160</v>
      </c>
      <c r="B35" s="5" t="n">
        <v>-27625768</v>
      </c>
      <c r="C35" s="5" t="n">
        <v>-62129562</v>
      </c>
    </row>
    <row r="36" spans="1:3">
      <c r="A36" s="3" t="s">
        <v>161</v>
      </c>
    </row>
    <row r="37" spans="1:3">
      <c r="A37" s="4" t="s">
        <v>162</v>
      </c>
      <c r="B37" s="5" t="n">
        <v>11039330</v>
      </c>
      <c r="C37" s="5" t="n">
        <v>-1178311</v>
      </c>
    </row>
    <row r="38" spans="1:3">
      <c r="A38" s="4" t="s">
        <v>163</v>
      </c>
      <c r="B38" s="5" t="n">
        <v>-18327</v>
      </c>
      <c r="C38" s="5" t="n">
        <v>37804</v>
      </c>
    </row>
    <row r="39" spans="1:3">
      <c r="A39" s="4" t="s">
        <v>164</v>
      </c>
      <c r="B39" s="5" t="n">
        <v>55314</v>
      </c>
      <c r="C39" s="5" t="n">
        <v>15936416</v>
      </c>
    </row>
    <row r="40" spans="1:3">
      <c r="A40" s="4" t="s">
        <v>165</v>
      </c>
      <c r="B40" s="5" t="n">
        <v>-414400</v>
      </c>
      <c r="C40" s="5" t="n">
        <v>0</v>
      </c>
    </row>
    <row r="41" spans="1:3">
      <c r="A41" s="4" t="s">
        <v>166</v>
      </c>
      <c r="B41" s="5" t="n">
        <v>-5000000</v>
      </c>
      <c r="C41" s="5" t="n">
        <v>37000000</v>
      </c>
    </row>
    <row r="42" spans="1:3">
      <c r="A42" s="4" t="s">
        <v>167</v>
      </c>
      <c r="B42" s="5" t="n">
        <v>5661917</v>
      </c>
      <c r="C42" s="5" t="n">
        <v>51795909</v>
      </c>
    </row>
    <row r="43" spans="1:3">
      <c r="A43" s="4" t="s">
        <v>168</v>
      </c>
      <c r="B43" s="5" t="n">
        <v>-6538166</v>
      </c>
      <c r="C43" s="5" t="n">
        <v>-3413520</v>
      </c>
    </row>
    <row r="44" spans="1:3">
      <c r="A44" s="4" t="s">
        <v>169</v>
      </c>
      <c r="B44" s="5" t="n">
        <v>16411344</v>
      </c>
      <c r="C44" s="5" t="n">
        <v>19824864</v>
      </c>
    </row>
    <row r="45" spans="1:3">
      <c r="A45" s="4" t="s">
        <v>170</v>
      </c>
      <c r="B45" s="5" t="n">
        <v>9873178</v>
      </c>
      <c r="C45" s="5" t="n">
        <v>16411344</v>
      </c>
    </row>
    <row r="46" spans="1:3">
      <c r="A46" s="3" t="s">
        <v>171</v>
      </c>
    </row>
    <row r="47" spans="1:3">
      <c r="A47" s="4" t="s">
        <v>172</v>
      </c>
      <c r="B47" s="5" t="n">
        <v>2264168</v>
      </c>
      <c r="C47" s="5" t="n">
        <v>1684054</v>
      </c>
    </row>
    <row r="48" spans="1:3">
      <c r="A48" s="4" t="s">
        <v>173</v>
      </c>
      <c r="B48" s="5" t="n">
        <v>88696</v>
      </c>
      <c r="C48" s="5" t="n">
        <v>98000</v>
      </c>
    </row>
    <row r="49" spans="1:3">
      <c r="A49" s="3" t="s">
        <v>174</v>
      </c>
    </row>
    <row r="50" spans="1:3">
      <c r="A50" s="4" t="s">
        <v>175</v>
      </c>
      <c r="B50" s="7" t="n">
        <v>0</v>
      </c>
      <c r="C50" s="7" t="n">
        <v>195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558</v>
      </c>
      <c r="B3" s="7" t="n">
        <v>5436972</v>
      </c>
      <c r="C3" s="7" t="n">
        <v>5968221</v>
      </c>
    </row>
    <row r="4" spans="1:3">
      <c r="A4" s="4" t="s">
        <v>559</v>
      </c>
      <c r="B4" s="5" t="n">
        <v>5436972</v>
      </c>
      <c r="C4" s="5" t="n">
        <v>5968221</v>
      </c>
    </row>
    <row r="5" spans="1:3">
      <c r="A5" s="4" t="s">
        <v>560</v>
      </c>
      <c r="B5" s="5" t="n">
        <v>5503793</v>
      </c>
      <c r="C5" s="5" t="n">
        <v>3117308</v>
      </c>
    </row>
    <row r="6" spans="1:3">
      <c r="A6" s="4" t="s">
        <v>561</v>
      </c>
      <c r="B6" s="5" t="n">
        <v>0</v>
      </c>
      <c r="C6" s="5" t="n">
        <v>0</v>
      </c>
    </row>
    <row r="7" spans="1:3">
      <c r="A7" s="4" t="s">
        <v>562</v>
      </c>
      <c r="B7" s="5" t="n">
        <v>0</v>
      </c>
      <c r="C7" s="5" t="n">
        <v>0</v>
      </c>
    </row>
    <row r="8" spans="1:3">
      <c r="A8" s="4" t="s">
        <v>563</v>
      </c>
      <c r="B8" s="5" t="n">
        <v>0</v>
      </c>
      <c r="C8" s="5" t="n">
        <v>0</v>
      </c>
    </row>
    <row r="9" spans="1:3">
      <c r="A9" s="4" t="s">
        <v>564</v>
      </c>
      <c r="B9" s="5" t="n">
        <v>0</v>
      </c>
      <c r="C9" s="5" t="n">
        <v>0</v>
      </c>
    </row>
    <row r="10" spans="1:3">
      <c r="A10" s="4" t="s">
        <v>565</v>
      </c>
      <c r="B10" s="5" t="n">
        <v>5436972</v>
      </c>
      <c r="C10" s="5" t="n">
        <v>5968221</v>
      </c>
    </row>
    <row r="11" spans="1:3">
      <c r="A11" s="4" t="s">
        <v>566</v>
      </c>
      <c r="B11" s="5" t="n">
        <v>5436972</v>
      </c>
      <c r="C11" s="5" t="n">
        <v>5968221</v>
      </c>
    </row>
    <row r="12" spans="1:3">
      <c r="A12" s="4" t="s">
        <v>567</v>
      </c>
      <c r="B12" s="5" t="n">
        <v>5503793</v>
      </c>
      <c r="C12" s="5" t="n">
        <v>3117308</v>
      </c>
    </row>
    <row r="13" spans="1:3">
      <c r="A13" s="4" t="s">
        <v>568</v>
      </c>
      <c r="B13" s="5" t="n">
        <v>5436972</v>
      </c>
      <c r="C13" s="5" t="n">
        <v>5968221</v>
      </c>
    </row>
    <row r="14" spans="1:3">
      <c r="A14" s="4" t="s">
        <v>470</v>
      </c>
    </row>
    <row r="15" spans="1:3">
      <c r="A15" s="4" t="s">
        <v>558</v>
      </c>
      <c r="B15" s="5" t="n">
        <v>3483078</v>
      </c>
      <c r="C15" s="5" t="n">
        <v>3718686</v>
      </c>
    </row>
    <row r="16" spans="1:3">
      <c r="A16" s="4" t="s">
        <v>559</v>
      </c>
      <c r="B16" s="5" t="n">
        <v>3483078</v>
      </c>
      <c r="C16" s="5" t="n">
        <v>3718686</v>
      </c>
    </row>
    <row r="17" spans="1:3">
      <c r="A17" s="4" t="s">
        <v>560</v>
      </c>
      <c r="B17" s="5" t="n">
        <v>3521421</v>
      </c>
      <c r="C17" s="5" t="n">
        <v>1385277</v>
      </c>
    </row>
    <row r="18" spans="1:3">
      <c r="A18" s="4" t="s">
        <v>563</v>
      </c>
      <c r="B18" s="5" t="n">
        <v>0</v>
      </c>
      <c r="C18" s="5" t="n">
        <v>0</v>
      </c>
    </row>
    <row r="19" spans="1:3">
      <c r="A19" s="4" t="s">
        <v>565</v>
      </c>
      <c r="B19" s="5" t="n">
        <v>3483078</v>
      </c>
      <c r="C19" s="5" t="n">
        <v>3718686</v>
      </c>
    </row>
    <row r="20" spans="1:3">
      <c r="A20" s="4" t="s">
        <v>566</v>
      </c>
      <c r="B20" s="5" t="n">
        <v>3483078</v>
      </c>
      <c r="C20" s="5" t="n">
        <v>3718686</v>
      </c>
    </row>
    <row r="21" spans="1:3">
      <c r="A21" s="4" t="s">
        <v>567</v>
      </c>
      <c r="B21" s="5" t="n">
        <v>3521421</v>
      </c>
      <c r="C21" s="5" t="n">
        <v>1385277</v>
      </c>
    </row>
    <row r="22" spans="1:3">
      <c r="A22" s="4" t="s">
        <v>568</v>
      </c>
      <c r="B22" s="5" t="n">
        <v>3483078</v>
      </c>
      <c r="C22" s="5" t="n">
        <v>3718686</v>
      </c>
    </row>
    <row r="23" spans="1:3">
      <c r="A23" s="4" t="s">
        <v>417</v>
      </c>
    </row>
    <row r="24" spans="1:3">
      <c r="A24" s="4" t="s">
        <v>558</v>
      </c>
      <c r="B24" s="5" t="n">
        <v>679184</v>
      </c>
      <c r="C24" s="5" t="n">
        <v>648880</v>
      </c>
    </row>
    <row r="25" spans="1:3">
      <c r="A25" s="4" t="s">
        <v>559</v>
      </c>
      <c r="B25" s="5" t="n">
        <v>679184</v>
      </c>
      <c r="C25" s="5" t="n">
        <v>648880</v>
      </c>
    </row>
    <row r="26" spans="1:3">
      <c r="A26" s="4" t="s">
        <v>560</v>
      </c>
      <c r="B26" s="5" t="n">
        <v>684632</v>
      </c>
      <c r="C26" s="5" t="n">
        <v>656495</v>
      </c>
    </row>
    <row r="27" spans="1:3">
      <c r="A27" s="4" t="s">
        <v>563</v>
      </c>
      <c r="B27" s="5" t="n">
        <v>0</v>
      </c>
      <c r="C27" s="5" t="n">
        <v>0</v>
      </c>
    </row>
    <row r="28" spans="1:3">
      <c r="A28" s="4" t="s">
        <v>565</v>
      </c>
      <c r="B28" s="5" t="n">
        <v>679184</v>
      </c>
      <c r="C28" s="5" t="n">
        <v>648880</v>
      </c>
    </row>
    <row r="29" spans="1:3">
      <c r="A29" s="4" t="s">
        <v>566</v>
      </c>
      <c r="B29" s="5" t="n">
        <v>679184</v>
      </c>
      <c r="C29" s="5" t="n">
        <v>648880</v>
      </c>
    </row>
    <row r="30" spans="1:3">
      <c r="A30" s="4" t="s">
        <v>567</v>
      </c>
      <c r="B30" s="5" t="n">
        <v>684632</v>
      </c>
      <c r="C30" s="5" t="n">
        <v>656495</v>
      </c>
    </row>
    <row r="31" spans="1:3">
      <c r="A31" s="4" t="s">
        <v>568</v>
      </c>
      <c r="B31" s="5" t="n">
        <v>679184</v>
      </c>
      <c r="C31" s="5" t="n">
        <v>648880</v>
      </c>
    </row>
    <row r="32" spans="1:3">
      <c r="A32" s="4" t="s">
        <v>481</v>
      </c>
    </row>
    <row r="33" spans="1:3">
      <c r="A33" s="4" t="s">
        <v>558</v>
      </c>
      <c r="B33" s="5" t="n">
        <v>1274710</v>
      </c>
      <c r="C33" s="5" t="n">
        <v>1600655</v>
      </c>
    </row>
    <row r="34" spans="1:3">
      <c r="A34" s="4" t="s">
        <v>559</v>
      </c>
      <c r="B34" s="5" t="n">
        <v>1274710</v>
      </c>
      <c r="C34" s="5" t="n">
        <v>1600655</v>
      </c>
    </row>
    <row r="35" spans="1:3">
      <c r="A35" s="4" t="s">
        <v>560</v>
      </c>
      <c r="B35" s="5" t="n">
        <v>1297740</v>
      </c>
      <c r="C35" s="5" t="n">
        <v>1075536</v>
      </c>
    </row>
    <row r="36" spans="1:3">
      <c r="A36" s="4" t="s">
        <v>563</v>
      </c>
      <c r="B36" s="5" t="n">
        <v>0</v>
      </c>
      <c r="C36" s="5" t="n">
        <v>0</v>
      </c>
    </row>
    <row r="37" spans="1:3">
      <c r="A37" s="4" t="s">
        <v>565</v>
      </c>
      <c r="B37" s="5" t="n">
        <v>1274710</v>
      </c>
      <c r="C37" s="5" t="n">
        <v>1600655</v>
      </c>
    </row>
    <row r="38" spans="1:3">
      <c r="A38" s="4" t="s">
        <v>566</v>
      </c>
      <c r="B38" s="5" t="n">
        <v>1274710</v>
      </c>
      <c r="C38" s="5" t="n">
        <v>1600655</v>
      </c>
    </row>
    <row r="39" spans="1:3">
      <c r="A39" s="4" t="s">
        <v>567</v>
      </c>
      <c r="B39" s="5" t="n">
        <v>1297740</v>
      </c>
      <c r="C39" s="5" t="n">
        <v>1075536</v>
      </c>
    </row>
    <row r="40" spans="1:3">
      <c r="A40" s="4" t="s">
        <v>568</v>
      </c>
      <c r="B40" s="5" t="n">
        <v>1274710</v>
      </c>
      <c r="C40" s="5" t="n">
        <v>1600655</v>
      </c>
    </row>
    <row r="41" spans="1:3">
      <c r="A41" s="4" t="s">
        <v>484</v>
      </c>
    </row>
    <row r="42" spans="1:3">
      <c r="A42" s="4" t="s">
        <v>558</v>
      </c>
      <c r="B42" s="5" t="n">
        <v>0</v>
      </c>
      <c r="C42" s="5" t="n">
        <v>0</v>
      </c>
    </row>
    <row r="43" spans="1:3">
      <c r="A43" s="4" t="s">
        <v>559</v>
      </c>
      <c r="B43" s="5" t="n">
        <v>0</v>
      </c>
      <c r="C43" s="5" t="n">
        <v>0</v>
      </c>
    </row>
    <row r="44" spans="1:3">
      <c r="A44" s="4" t="s">
        <v>560</v>
      </c>
      <c r="B44" s="5" t="n">
        <v>0</v>
      </c>
      <c r="C44" s="5" t="n">
        <v>0</v>
      </c>
    </row>
    <row r="45" spans="1:3">
      <c r="A45" s="4" t="s">
        <v>563</v>
      </c>
      <c r="B45" s="5" t="n">
        <v>0</v>
      </c>
      <c r="C45" s="5" t="n">
        <v>0</v>
      </c>
    </row>
    <row r="46" spans="1:3">
      <c r="A46" s="4" t="s">
        <v>565</v>
      </c>
      <c r="B46" s="5" t="n">
        <v>0</v>
      </c>
      <c r="C46" s="5" t="n">
        <v>0</v>
      </c>
    </row>
    <row r="47" spans="1:3">
      <c r="A47" s="4" t="s">
        <v>566</v>
      </c>
      <c r="B47" s="5" t="n">
        <v>0</v>
      </c>
      <c r="C47" s="5" t="n">
        <v>0</v>
      </c>
    </row>
    <row r="48" spans="1:3">
      <c r="A48" s="4" t="s">
        <v>567</v>
      </c>
      <c r="B48" s="5" t="n">
        <v>0</v>
      </c>
      <c r="C48" s="5" t="n">
        <v>0</v>
      </c>
    </row>
    <row r="49" spans="1:3">
      <c r="A49" s="4" t="s">
        <v>568</v>
      </c>
      <c r="B49" s="7" t="n">
        <v>0</v>
      </c>
      <c r="C4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9</v>
      </c>
      <c r="B1" s="2" t="s">
        <v>2</v>
      </c>
      <c r="C1" s="2" t="s">
        <v>32</v>
      </c>
    </row>
    <row r="2" spans="1:3">
      <c r="A2" s="4" t="s">
        <v>570</v>
      </c>
      <c r="B2" s="7" t="n">
        <v>3825861</v>
      </c>
      <c r="C2" s="7" t="n">
        <v>35750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1</v>
      </c>
      <c r="B1" s="2" t="s">
        <v>1</v>
      </c>
    </row>
    <row r="2" spans="1:3">
      <c r="B2" s="2" t="s">
        <v>2</v>
      </c>
      <c r="C2" s="2" t="s">
        <v>32</v>
      </c>
    </row>
    <row r="3" spans="1:3">
      <c r="A3" s="4" t="s">
        <v>572</v>
      </c>
      <c r="B3" s="7" t="n">
        <v>678000</v>
      </c>
      <c r="C3" s="7" t="n">
        <v>60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4" t="s">
        <v>574</v>
      </c>
      <c r="B2" s="7" t="n">
        <v>17076233</v>
      </c>
      <c r="C2" s="7" t="n">
        <v>16482276</v>
      </c>
    </row>
    <row r="3" spans="1:3">
      <c r="A3" s="4" t="s">
        <v>575</v>
      </c>
      <c r="B3" s="5" t="n">
        <v>-6955329</v>
      </c>
      <c r="C3" s="5" t="n">
        <v>-6368806</v>
      </c>
    </row>
    <row r="4" spans="1:3">
      <c r="A4" s="4" t="s">
        <v>576</v>
      </c>
      <c r="B4" s="5" t="n">
        <v>10120904</v>
      </c>
      <c r="C4" s="5" t="n">
        <v>10113470</v>
      </c>
    </row>
    <row r="5" spans="1:3">
      <c r="A5" s="4" t="s">
        <v>577</v>
      </c>
    </row>
    <row r="6" spans="1:3">
      <c r="A6" s="4" t="s">
        <v>574</v>
      </c>
      <c r="B6" s="5" t="n">
        <v>2452807</v>
      </c>
      <c r="C6" s="5" t="n">
        <v>2452807</v>
      </c>
    </row>
    <row r="7" spans="1:3">
      <c r="A7" s="4" t="s">
        <v>578</v>
      </c>
    </row>
    <row r="8" spans="1:3">
      <c r="A8" s="4" t="s">
        <v>574</v>
      </c>
      <c r="B8" s="5" t="n">
        <v>12218857</v>
      </c>
      <c r="C8" s="5" t="n">
        <v>11649269</v>
      </c>
    </row>
    <row r="9" spans="1:3">
      <c r="A9" s="4" t="s">
        <v>579</v>
      </c>
    </row>
    <row r="10" spans="1:3">
      <c r="A10" s="4" t="s">
        <v>574</v>
      </c>
      <c r="B10" s="5" t="n">
        <v>2266934</v>
      </c>
      <c r="C10" s="5" t="n">
        <v>2242897</v>
      </c>
    </row>
    <row r="11" spans="1:3">
      <c r="A11" s="4" t="s">
        <v>580</v>
      </c>
    </row>
    <row r="12" spans="1:3">
      <c r="A12" s="4" t="s">
        <v>574</v>
      </c>
      <c r="B12" s="7" t="n">
        <v>137635</v>
      </c>
      <c r="C12" s="7" t="n">
        <v>137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1</v>
      </c>
      <c r="B1" s="2" t="s">
        <v>1</v>
      </c>
    </row>
    <row r="2" spans="1:3">
      <c r="B2" s="2" t="s">
        <v>2</v>
      </c>
      <c r="C2" s="2" t="s">
        <v>32</v>
      </c>
    </row>
    <row r="3" spans="1:3">
      <c r="A3" s="4" t="s">
        <v>582</v>
      </c>
      <c r="B3" s="7" t="n">
        <v>62268</v>
      </c>
      <c r="C3" s="7" t="n">
        <v>79848</v>
      </c>
    </row>
    <row r="4" spans="1:3">
      <c r="A4" s="4" t="s">
        <v>405</v>
      </c>
    </row>
    <row r="5" spans="1:3">
      <c r="A5" s="4" t="s">
        <v>582</v>
      </c>
      <c r="B5" s="7" t="n">
        <v>62000</v>
      </c>
      <c r="C5" s="7" t="n">
        <v>8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124</v>
      </c>
      <c r="B2" s="7" t="n">
        <v>220664</v>
      </c>
      <c r="C2" s="7" t="n">
        <v>282932</v>
      </c>
    </row>
    <row r="3" spans="1:3">
      <c r="A3" s="4" t="s">
        <v>405</v>
      </c>
    </row>
    <row r="4" spans="1:3">
      <c r="A4" s="4" t="s">
        <v>584</v>
      </c>
      <c r="B4" s="5" t="n">
        <v>502000</v>
      </c>
      <c r="C4" s="5" t="n">
        <v>502000</v>
      </c>
    </row>
    <row r="5" spans="1:3">
      <c r="A5" s="4" t="s">
        <v>585</v>
      </c>
      <c r="B5" s="5" t="n">
        <v>-281336</v>
      </c>
      <c r="C5" s="5" t="n">
        <v>-219068</v>
      </c>
    </row>
    <row r="6" spans="1:3">
      <c r="A6" s="4" t="s">
        <v>124</v>
      </c>
      <c r="B6" s="7" t="n">
        <v>220664</v>
      </c>
      <c r="C6" s="7" t="n">
        <v>2829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4" t="s">
        <v>124</v>
      </c>
      <c r="B2" s="7" t="n">
        <v>220664</v>
      </c>
      <c r="C2" s="7" t="n">
        <v>282932</v>
      </c>
    </row>
    <row r="3" spans="1:3">
      <c r="A3" s="4" t="s">
        <v>405</v>
      </c>
    </row>
    <row r="4" spans="1:3">
      <c r="A4" s="4" t="s">
        <v>587</v>
      </c>
      <c r="B4" s="5" t="n">
        <v>48556</v>
      </c>
    </row>
    <row r="5" spans="1:3">
      <c r="A5" s="4" t="s">
        <v>588</v>
      </c>
      <c r="B5" s="5" t="n">
        <v>39057</v>
      </c>
    </row>
    <row r="6" spans="1:3">
      <c r="A6" s="4" t="s">
        <v>589</v>
      </c>
      <c r="B6" s="5" t="n">
        <v>35443</v>
      </c>
    </row>
    <row r="7" spans="1:3">
      <c r="A7" s="4" t="s">
        <v>590</v>
      </c>
      <c r="B7" s="5" t="n">
        <v>35443</v>
      </c>
    </row>
    <row r="8" spans="1:3">
      <c r="A8" s="4" t="s">
        <v>591</v>
      </c>
      <c r="B8" s="5" t="n">
        <v>35443</v>
      </c>
    </row>
    <row r="9" spans="1:3">
      <c r="A9" s="4" t="s">
        <v>592</v>
      </c>
      <c r="B9" s="5" t="n">
        <v>26722</v>
      </c>
    </row>
    <row r="10" spans="1:3">
      <c r="A10" s="4" t="s">
        <v>124</v>
      </c>
      <c r="B10" s="7" t="n">
        <v>220664</v>
      </c>
      <c r="C10" s="7" t="n">
        <v>2829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3</v>
      </c>
      <c r="B1" s="2" t="s">
        <v>1</v>
      </c>
    </row>
    <row r="2" spans="1:3">
      <c r="B2" s="2" t="s">
        <v>2</v>
      </c>
      <c r="C2" s="2" t="s">
        <v>32</v>
      </c>
    </row>
    <row r="3" spans="1:3">
      <c r="A3" s="4" t="s">
        <v>594</v>
      </c>
      <c r="B3" s="7" t="n">
        <v>12500000</v>
      </c>
      <c r="C3" s="7" t="n">
        <v>11800000</v>
      </c>
    </row>
    <row r="4" spans="1:3">
      <c r="A4" s="4" t="s">
        <v>595</v>
      </c>
      <c r="B4" s="5" t="n">
        <v>10300000</v>
      </c>
      <c r="C4" s="5" t="n">
        <v>6700000</v>
      </c>
    </row>
    <row r="5" spans="1:3">
      <c r="A5" s="4" t="s">
        <v>596</v>
      </c>
      <c r="B5" s="7" t="n">
        <v>80000</v>
      </c>
      <c r="C5" s="7" t="n">
        <v>7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7</v>
      </c>
      <c r="B1" s="2" t="s">
        <v>2</v>
      </c>
      <c r="C1" s="2" t="s">
        <v>32</v>
      </c>
    </row>
    <row r="2" spans="1:3">
      <c r="A2" s="4" t="s">
        <v>598</v>
      </c>
      <c r="B2" s="4" t="s">
        <v>599</v>
      </c>
      <c r="C2" s="4" t="s">
        <v>600</v>
      </c>
    </row>
    <row r="3" spans="1:3">
      <c r="A3" s="4" t="s">
        <v>601</v>
      </c>
      <c r="B3" s="7" t="n">
        <v>31916859</v>
      </c>
      <c r="C3" s="7" t="n">
        <v>39693113</v>
      </c>
    </row>
    <row r="4" spans="1:3">
      <c r="A4" s="4" t="s">
        <v>602</v>
      </c>
      <c r="B4" s="4" t="s">
        <v>603</v>
      </c>
      <c r="C4" s="4" t="s">
        <v>604</v>
      </c>
    </row>
    <row r="5" spans="1:3">
      <c r="A5" s="4" t="s">
        <v>605</v>
      </c>
      <c r="B5" s="7" t="n">
        <v>27678266</v>
      </c>
      <c r="C5" s="7" t="n">
        <v>18866903</v>
      </c>
    </row>
    <row r="6" spans="1:3">
      <c r="A6" s="4" t="s">
        <v>606</v>
      </c>
      <c r="B6" s="4" t="s">
        <v>607</v>
      </c>
      <c r="C6" s="4" t="s">
        <v>608</v>
      </c>
    </row>
    <row r="7" spans="1:3">
      <c r="A7" s="4" t="s">
        <v>609</v>
      </c>
      <c r="B7" s="7" t="n">
        <v>3454209</v>
      </c>
      <c r="C7" s="7" t="n">
        <v>5000566</v>
      </c>
    </row>
    <row r="8" spans="1:3">
      <c r="A8" s="4" t="s">
        <v>610</v>
      </c>
      <c r="B8" s="4" t="s">
        <v>611</v>
      </c>
      <c r="C8" s="4" t="s">
        <v>611</v>
      </c>
    </row>
    <row r="9" spans="1:3">
      <c r="A9" s="4" t="s">
        <v>612</v>
      </c>
      <c r="B9" s="7" t="n">
        <v>0</v>
      </c>
      <c r="C9" s="7" t="n">
        <v>0</v>
      </c>
    </row>
    <row r="10" spans="1:3">
      <c r="A10" s="4" t="s">
        <v>613</v>
      </c>
      <c r="B10" s="4" t="s">
        <v>608</v>
      </c>
      <c r="C10" s="4" t="s">
        <v>614</v>
      </c>
    </row>
    <row r="11" spans="1:3">
      <c r="A11" s="4" t="s">
        <v>615</v>
      </c>
      <c r="B11" s="7" t="n">
        <v>63049334</v>
      </c>
      <c r="C11" s="7" t="n">
        <v>63560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4" t="s">
        <v>617</v>
      </c>
      <c r="B2" s="7" t="n">
        <v>45000</v>
      </c>
      <c r="C2" s="7" t="n">
        <v>50000</v>
      </c>
    </row>
    <row r="3" spans="1:3">
      <c r="A3" s="4" t="s">
        <v>618</v>
      </c>
      <c r="B3" s="5" t="n">
        <v>92300</v>
      </c>
    </row>
    <row r="4" spans="1:3">
      <c r="A4" s="4" t="s">
        <v>619</v>
      </c>
    </row>
    <row r="5" spans="1:3">
      <c r="A5" s="4" t="s">
        <v>620</v>
      </c>
      <c r="B5" s="5" t="n">
        <v>6000</v>
      </c>
    </row>
    <row r="6" spans="1:3">
      <c r="A6" s="4" t="s">
        <v>621</v>
      </c>
      <c r="B6" s="5" t="n">
        <v>0</v>
      </c>
      <c r="C6" s="7" t="n">
        <v>0</v>
      </c>
    </row>
    <row r="7" spans="1:3">
      <c r="A7" s="4" t="s">
        <v>622</v>
      </c>
    </row>
    <row r="8" spans="1:3">
      <c r="A8" s="4" t="s">
        <v>620</v>
      </c>
      <c r="B8" s="7" t="n">
        <v>9800</v>
      </c>
    </row>
    <row r="9" spans="1:3">
      <c r="A9" s="4" t="s">
        <v>623</v>
      </c>
    </row>
    <row r="10" spans="1:3">
      <c r="A10" s="4" t="s">
        <v>624</v>
      </c>
      <c r="B10" s="4" t="s">
        <v>614</v>
      </c>
      <c r="C10" s="4" t="s">
        <v>625</v>
      </c>
    </row>
    <row r="11" spans="1:3">
      <c r="A11" s="4" t="s">
        <v>626</v>
      </c>
    </row>
    <row r="12" spans="1:3">
      <c r="A12" s="4" t="s">
        <v>624</v>
      </c>
      <c r="B12" s="4" t="s">
        <v>627</v>
      </c>
      <c r="C12"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9</v>
      </c>
      <c r="B1" s="2" t="s">
        <v>2</v>
      </c>
      <c r="C1" s="2" t="s">
        <v>32</v>
      </c>
    </row>
    <row r="2" spans="1:3">
      <c r="A2" s="4" t="s">
        <v>587</v>
      </c>
      <c r="B2" s="7" t="n">
        <v>35000000</v>
      </c>
      <c r="C2" s="7" t="n">
        <v>30000000</v>
      </c>
    </row>
    <row r="3" spans="1:3">
      <c r="A3" s="4" t="s">
        <v>588</v>
      </c>
      <c r="B3" s="4" t="s">
        <v>60</v>
      </c>
      <c r="C3" s="5" t="n">
        <v>10000000</v>
      </c>
    </row>
    <row r="4" spans="1:3">
      <c r="A4" s="4" t="s">
        <v>589</v>
      </c>
      <c r="B4" s="5" t="n">
        <v>10000000</v>
      </c>
      <c r="C4" s="4" t="s">
        <v>60</v>
      </c>
    </row>
    <row r="5" spans="1:3">
      <c r="A5" s="4" t="s">
        <v>590</v>
      </c>
      <c r="B5" s="4" t="s">
        <v>60</v>
      </c>
      <c r="C5" s="5" t="n">
        <v>10000000</v>
      </c>
    </row>
    <row r="6" spans="1:3">
      <c r="A6" s="4" t="s">
        <v>124</v>
      </c>
      <c r="B6" s="7" t="n">
        <v>45000000</v>
      </c>
      <c r="C6" s="7"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4" t="s">
        <v>631</v>
      </c>
    </row>
    <row r="3" spans="1:3">
      <c r="A3" s="4" t="s">
        <v>632</v>
      </c>
      <c r="B3" s="7" t="n">
        <v>13500000</v>
      </c>
      <c r="C3" s="7" t="n">
        <v>0</v>
      </c>
    </row>
    <row r="4" spans="1:3">
      <c r="A4" s="4" t="s">
        <v>633</v>
      </c>
      <c r="B4" s="5" t="n">
        <v>15820</v>
      </c>
      <c r="C4" s="7" t="n">
        <v>0</v>
      </c>
    </row>
    <row r="5" spans="1:3">
      <c r="A5" s="4" t="s">
        <v>634</v>
      </c>
    </row>
    <row r="6" spans="1:3">
      <c r="A6" s="4" t="s">
        <v>632</v>
      </c>
      <c r="B6" s="5" t="n">
        <v>11900000</v>
      </c>
    </row>
    <row r="7" spans="1:3">
      <c r="A7" s="4" t="s">
        <v>633</v>
      </c>
      <c r="B7" s="7" t="n">
        <v>18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636</v>
      </c>
    </row>
    <row r="4" spans="1:3">
      <c r="A4" s="4" t="s">
        <v>637</v>
      </c>
      <c r="B4" s="7" t="n">
        <v>25400000</v>
      </c>
      <c r="C4" s="4" t="s">
        <v>60</v>
      </c>
    </row>
    <row r="5" spans="1:3">
      <c r="A5" s="4" t="s">
        <v>638</v>
      </c>
      <c r="B5" s="5" t="n">
        <v>167267</v>
      </c>
      <c r="C5" s="4" t="s">
        <v>60</v>
      </c>
    </row>
    <row r="6" spans="1:3">
      <c r="A6" s="4" t="s">
        <v>639</v>
      </c>
    </row>
    <row r="7" spans="1:3">
      <c r="A7" s="4" t="s">
        <v>92</v>
      </c>
      <c r="B7" s="5" t="n">
        <v>208893</v>
      </c>
      <c r="C7" s="5" t="n">
        <v>0</v>
      </c>
    </row>
    <row r="8" spans="1:3">
      <c r="A8" s="4" t="s">
        <v>640</v>
      </c>
    </row>
    <row r="9" spans="1:3">
      <c r="A9" s="4" t="s">
        <v>637</v>
      </c>
      <c r="B9" s="5" t="n">
        <v>13500000</v>
      </c>
      <c r="C9" s="5" t="n">
        <v>0</v>
      </c>
    </row>
    <row r="10" spans="1:3">
      <c r="A10" s="4" t="s">
        <v>638</v>
      </c>
      <c r="B10" s="5" t="n">
        <v>-15820</v>
      </c>
      <c r="C10" s="5" t="n">
        <v>0</v>
      </c>
    </row>
    <row r="11" spans="1:3">
      <c r="A11" s="4" t="s">
        <v>641</v>
      </c>
    </row>
    <row r="12" spans="1:3">
      <c r="A12" s="4" t="s">
        <v>92</v>
      </c>
      <c r="B12" s="5" t="n">
        <v>25806</v>
      </c>
      <c r="C12" s="5" t="n">
        <v>0</v>
      </c>
    </row>
    <row r="13" spans="1:3">
      <c r="A13" s="4" t="s">
        <v>642</v>
      </c>
    </row>
    <row r="14" spans="1:3">
      <c r="A14" s="4" t="s">
        <v>637</v>
      </c>
      <c r="B14" s="5" t="n">
        <v>11900000</v>
      </c>
      <c r="C14" s="5" t="n">
        <v>0</v>
      </c>
    </row>
    <row r="15" spans="1:3">
      <c r="A15" s="4" t="s">
        <v>638</v>
      </c>
      <c r="B15" s="5" t="n">
        <v>183087</v>
      </c>
      <c r="C15" s="5" t="n">
        <v>0</v>
      </c>
    </row>
    <row r="16" spans="1:3">
      <c r="A16" s="4" t="s">
        <v>643</v>
      </c>
    </row>
    <row r="17" spans="1:3">
      <c r="A17" s="4" t="s">
        <v>92</v>
      </c>
      <c r="B17" s="7" t="n">
        <v>183087</v>
      </c>
      <c r="C17"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7" t="n">
        <v>64567968</v>
      </c>
      <c r="C2" s="7" t="n">
        <v>63300253</v>
      </c>
    </row>
    <row r="3" spans="1:3">
      <c r="A3" s="4" t="s">
        <v>646</v>
      </c>
    </row>
    <row r="4" spans="1:3">
      <c r="A4" s="4" t="s">
        <v>645</v>
      </c>
      <c r="B4" s="5" t="n">
        <v>27440793</v>
      </c>
      <c r="C4" s="5" t="n">
        <v>27206868</v>
      </c>
    </row>
    <row r="5" spans="1:3">
      <c r="A5" s="4" t="s">
        <v>647</v>
      </c>
    </row>
    <row r="6" spans="1:3">
      <c r="A6" s="4" t="s">
        <v>645</v>
      </c>
      <c r="B6" s="5" t="n">
        <v>23425182</v>
      </c>
      <c r="C6" s="5" t="n">
        <v>27430757</v>
      </c>
    </row>
    <row r="7" spans="1:3">
      <c r="A7" s="4" t="s">
        <v>648</v>
      </c>
    </row>
    <row r="8" spans="1:3">
      <c r="A8" s="4" t="s">
        <v>645</v>
      </c>
      <c r="B8" s="5" t="n">
        <v>13576993</v>
      </c>
      <c r="C8" s="5" t="n">
        <v>8662628</v>
      </c>
    </row>
    <row r="9" spans="1:3">
      <c r="A9" s="4" t="s">
        <v>649</v>
      </c>
    </row>
    <row r="10" spans="1:3">
      <c r="A10" s="4" t="s">
        <v>645</v>
      </c>
      <c r="B10" s="7" t="n">
        <v>125000</v>
      </c>
      <c r="C1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50</v>
      </c>
      <c r="B1" s="2" t="s">
        <v>1</v>
      </c>
    </row>
    <row r="2" spans="1:3">
      <c r="B2" s="2" t="s">
        <v>2</v>
      </c>
      <c r="C2" s="2" t="s">
        <v>32</v>
      </c>
    </row>
    <row r="3" spans="1:3">
      <c r="A3" s="4" t="s">
        <v>651</v>
      </c>
      <c r="B3" s="4" t="s">
        <v>652</v>
      </c>
    </row>
    <row r="4" spans="1:3">
      <c r="A4" s="4" t="s">
        <v>653</v>
      </c>
      <c r="B4" s="7" t="n">
        <v>787000</v>
      </c>
      <c r="C4" s="7" t="n">
        <v>70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54</v>
      </c>
      <c r="B1" s="2" t="s">
        <v>655</v>
      </c>
    </row>
    <row r="2" spans="1:2">
      <c r="A2" s="5" t="n">
        <v>2018</v>
      </c>
      <c r="B2" s="7" t="n">
        <v>965180</v>
      </c>
    </row>
    <row r="3" spans="1:2">
      <c r="A3" s="5" t="n">
        <v>2019</v>
      </c>
      <c r="B3" s="5" t="n">
        <v>784136</v>
      </c>
    </row>
    <row r="4" spans="1:2">
      <c r="A4" s="5" t="n">
        <v>2020</v>
      </c>
      <c r="B4" s="5" t="n">
        <v>563419</v>
      </c>
    </row>
    <row r="5" spans="1:2">
      <c r="A5" s="5" t="n">
        <v>2021</v>
      </c>
      <c r="B5" s="5" t="n">
        <v>495179</v>
      </c>
    </row>
    <row r="6" spans="1:2">
      <c r="A6" s="5" t="n">
        <v>2022</v>
      </c>
      <c r="B6" s="5" t="n">
        <v>365494</v>
      </c>
    </row>
    <row r="7" spans="1:2">
      <c r="A7" s="4" t="s">
        <v>124</v>
      </c>
      <c r="B7" s="7" t="n">
        <v>3173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6</v>
      </c>
      <c r="B1" s="2" t="s">
        <v>657</v>
      </c>
      <c r="C1" s="2" t="s">
        <v>658</v>
      </c>
      <c r="D1" s="2" t="s">
        <v>659</v>
      </c>
      <c r="E1" s="2" t="s">
        <v>2</v>
      </c>
      <c r="F1" s="2" t="s">
        <v>32</v>
      </c>
      <c r="G1" s="2" t="s">
        <v>660</v>
      </c>
      <c r="H1" s="2" t="s">
        <v>661</v>
      </c>
    </row>
    <row r="2" spans="1:8">
      <c r="A2" s="4" t="s">
        <v>662</v>
      </c>
      <c r="C2" s="7" t="n">
        <v>1500000</v>
      </c>
      <c r="F2" s="8" t="n">
        <v>1.8</v>
      </c>
      <c r="G2" s="7" t="n">
        <v>266000</v>
      </c>
    </row>
    <row r="3" spans="1:8">
      <c r="A3" s="4" t="s">
        <v>663</v>
      </c>
      <c r="B3" s="5" t="n">
        <v>150358</v>
      </c>
      <c r="C3" s="5" t="n">
        <v>150358</v>
      </c>
    </row>
    <row r="4" spans="1:8">
      <c r="A4" s="4" t="s">
        <v>664</v>
      </c>
      <c r="B4" s="7" t="n">
        <v>10</v>
      </c>
      <c r="C4" s="7" t="n">
        <v>10</v>
      </c>
    </row>
    <row r="5" spans="1:8">
      <c r="A5" s="4" t="s">
        <v>665</v>
      </c>
      <c r="H5" s="7" t="n">
        <v>218000</v>
      </c>
    </row>
    <row r="6" spans="1:8">
      <c r="A6" s="4" t="s">
        <v>666</v>
      </c>
      <c r="H6" s="4" t="s">
        <v>667</v>
      </c>
    </row>
    <row r="7" spans="1:8">
      <c r="A7" s="4" t="s">
        <v>668</v>
      </c>
      <c r="E7" s="7" t="n">
        <v>202000</v>
      </c>
      <c r="F7" s="5" t="n">
        <v>215000</v>
      </c>
    </row>
    <row r="8" spans="1:8">
      <c r="A8" s="4" t="s">
        <v>669</v>
      </c>
    </row>
    <row r="9" spans="1:8">
      <c r="A9" s="4" t="s">
        <v>670</v>
      </c>
      <c r="E9" s="7" t="n">
        <v>110000</v>
      </c>
      <c r="F9" s="7" t="n">
        <v>130000</v>
      </c>
    </row>
    <row r="10" spans="1:8">
      <c r="A10" s="4" t="s">
        <v>671</v>
      </c>
      <c r="E10" s="4" t="s">
        <v>672</v>
      </c>
      <c r="F10" s="4" t="s">
        <v>672</v>
      </c>
    </row>
    <row r="11" spans="1:8">
      <c r="A11" s="4" t="s">
        <v>122</v>
      </c>
    </row>
    <row r="12" spans="1:8">
      <c r="A12" s="4" t="s">
        <v>673</v>
      </c>
      <c r="D12" s="5" t="n">
        <v>13948</v>
      </c>
      <c r="G12" s="5" t="n">
        <v>13948</v>
      </c>
    </row>
    <row r="13" spans="1:8">
      <c r="A13" s="4" t="s">
        <v>674</v>
      </c>
      <c r="E13" s="7" t="n">
        <v>77000</v>
      </c>
      <c r="F13" s="7" t="n">
        <v>59000</v>
      </c>
    </row>
    <row r="14" spans="1:8">
      <c r="A14" s="4" t="s">
        <v>675</v>
      </c>
    </row>
    <row r="15" spans="1:8">
      <c r="A15" s="4" t="s">
        <v>676</v>
      </c>
      <c r="E15" s="7" t="n">
        <v>381000</v>
      </c>
      <c r="F15" s="7" t="n">
        <v>251000</v>
      </c>
    </row>
    <row r="16" spans="1:8">
      <c r="A16" s="4" t="s">
        <v>677</v>
      </c>
    </row>
    <row r="17" spans="1:8">
      <c r="A17" s="4" t="s">
        <v>678</v>
      </c>
      <c r="E17" s="4" t="s">
        <v>679</v>
      </c>
    </row>
    <row r="18" spans="1:8">
      <c r="A18" s="4" t="s">
        <v>680</v>
      </c>
      <c r="E18" s="4" t="s">
        <v>483</v>
      </c>
    </row>
    <row r="19" spans="1:8">
      <c r="A19" s="4" t="s">
        <v>681</v>
      </c>
    </row>
    <row r="20" spans="1:8">
      <c r="A20" s="4" t="s">
        <v>682</v>
      </c>
      <c r="E20" s="4" t="s">
        <v>402</v>
      </c>
    </row>
    <row r="21" spans="1:8">
      <c r="A21" s="4" t="s">
        <v>680</v>
      </c>
      <c r="E21" s="4" t="s">
        <v>683</v>
      </c>
    </row>
    <row r="22" spans="1:8">
      <c r="A22" s="4" t="s">
        <v>684</v>
      </c>
    </row>
    <row r="23" spans="1:8">
      <c r="A23" s="4" t="s">
        <v>682</v>
      </c>
      <c r="E23" s="4" t="s">
        <v>685</v>
      </c>
    </row>
    <row r="24" spans="1:8">
      <c r="A24" s="4" t="s">
        <v>680</v>
      </c>
      <c r="E24" s="4" t="s">
        <v>6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4" t="s">
        <v>688</v>
      </c>
      <c r="B2" s="5" t="n">
        <v>31578</v>
      </c>
      <c r="C2" s="5" t="n">
        <v>26956</v>
      </c>
    </row>
    <row r="3" spans="1:3">
      <c r="A3" s="4" t="s">
        <v>689</v>
      </c>
      <c r="B3" s="5" t="n">
        <v>176102</v>
      </c>
      <c r="C3" s="5" t="n">
        <v>181887</v>
      </c>
    </row>
    <row r="4" spans="1:3">
      <c r="A4" s="4" t="s">
        <v>690</v>
      </c>
      <c r="B4" s="5" t="n">
        <v>207680</v>
      </c>
      <c r="C4" s="5" t="n">
        <v>208843</v>
      </c>
    </row>
    <row r="5" spans="1:3">
      <c r="A5" s="4" t="s">
        <v>691</v>
      </c>
      <c r="B5" s="7" t="n">
        <v>2597501</v>
      </c>
      <c r="C5" s="7" t="n">
        <v>22899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4" t="s">
        <v>693</v>
      </c>
      <c r="B3" s="7" t="n">
        <v>74238</v>
      </c>
    </row>
    <row r="4" spans="1:3">
      <c r="A4" s="4" t="s">
        <v>694</v>
      </c>
      <c r="B4" s="4" t="s">
        <v>412</v>
      </c>
    </row>
    <row r="5" spans="1:3">
      <c r="A5" s="4" t="s">
        <v>695</v>
      </c>
    </row>
    <row r="6" spans="1:3">
      <c r="A6" s="4" t="s">
        <v>696</v>
      </c>
      <c r="C6" s="7" t="n">
        <v>2000</v>
      </c>
    </row>
    <row r="7" spans="1:3">
      <c r="A7" s="4" t="s">
        <v>697</v>
      </c>
      <c r="B7" s="4" t="s">
        <v>698</v>
      </c>
    </row>
    <row r="8" spans="1:3">
      <c r="A8" s="4" t="s">
        <v>699</v>
      </c>
      <c r="B8" s="4" t="s">
        <v>700</v>
      </c>
    </row>
    <row r="9" spans="1:3">
      <c r="A9" s="4" t="s">
        <v>701</v>
      </c>
      <c r="B9" s="4" t="s">
        <v>702</v>
      </c>
    </row>
    <row r="10" spans="1:3">
      <c r="A10" s="4" t="s">
        <v>703</v>
      </c>
      <c r="B10" s="4" t="s">
        <v>478</v>
      </c>
    </row>
    <row r="11" spans="1:3">
      <c r="A11" s="4" t="s">
        <v>704</v>
      </c>
      <c r="B11" s="4" t="s">
        <v>402</v>
      </c>
    </row>
    <row r="12" spans="1:3">
      <c r="A12" s="4" t="s">
        <v>705</v>
      </c>
      <c r="C12" s="7" t="n">
        <v>26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707</v>
      </c>
      <c r="C1" s="2" t="s">
        <v>708</v>
      </c>
      <c r="D1" s="2" t="s">
        <v>2</v>
      </c>
      <c r="E1" s="2" t="s">
        <v>32</v>
      </c>
      <c r="F1" s="2" t="s">
        <v>473</v>
      </c>
      <c r="G1" s="2" t="s">
        <v>660</v>
      </c>
    </row>
    <row r="2" spans="1:7">
      <c r="A2" s="4" t="s">
        <v>709</v>
      </c>
      <c r="D2" s="4" t="s">
        <v>710</v>
      </c>
      <c r="E2" s="4" t="s">
        <v>710</v>
      </c>
      <c r="F2" s="4" t="s">
        <v>710</v>
      </c>
    </row>
    <row r="3" spans="1:7">
      <c r="A3" s="4" t="s">
        <v>711</v>
      </c>
      <c r="B3" s="7" t="n">
        <v>1200000</v>
      </c>
    </row>
    <row r="4" spans="1:7">
      <c r="A4" s="4" t="s">
        <v>712</v>
      </c>
      <c r="D4" s="7" t="n">
        <v>0</v>
      </c>
      <c r="E4" s="7" t="n">
        <v>4081718</v>
      </c>
    </row>
    <row r="5" spans="1:7">
      <c r="A5" s="4" t="s">
        <v>713</v>
      </c>
      <c r="D5" s="5" t="n">
        <v>1014199</v>
      </c>
      <c r="E5" s="5" t="n">
        <v>2456793</v>
      </c>
    </row>
    <row r="6" spans="1:7">
      <c r="A6" s="4" t="s">
        <v>714</v>
      </c>
      <c r="D6" s="5" t="n">
        <v>0</v>
      </c>
      <c r="E6" s="5" t="n">
        <v>0</v>
      </c>
      <c r="F6" s="7" t="n">
        <v>4081718</v>
      </c>
    </row>
    <row r="7" spans="1:7">
      <c r="A7" s="4" t="s">
        <v>404</v>
      </c>
      <c r="D7" s="5" t="n">
        <v>0</v>
      </c>
      <c r="E7" s="7" t="n">
        <v>0</v>
      </c>
      <c r="F7" s="7" t="n">
        <v>0</v>
      </c>
    </row>
    <row r="8" spans="1:7">
      <c r="A8" s="4" t="s">
        <v>715</v>
      </c>
    </row>
    <row r="9" spans="1:7">
      <c r="A9" s="4" t="s">
        <v>713</v>
      </c>
      <c r="G9" s="7" t="n">
        <v>11000000</v>
      </c>
    </row>
    <row r="10" spans="1:7">
      <c r="A10" s="4" t="s">
        <v>716</v>
      </c>
      <c r="G10" s="7" t="n">
        <v>250000</v>
      </c>
    </row>
    <row r="11" spans="1:7">
      <c r="A11" s="4" t="s">
        <v>714</v>
      </c>
      <c r="D11" s="5" t="n">
        <v>893000</v>
      </c>
    </row>
    <row r="12" spans="1:7">
      <c r="A12" s="4" t="s">
        <v>717</v>
      </c>
    </row>
    <row r="13" spans="1:7">
      <c r="A13" s="4" t="s">
        <v>713</v>
      </c>
      <c r="D13" s="7" t="n">
        <v>4600000</v>
      </c>
    </row>
    <row r="14" spans="1:7">
      <c r="A14" s="4" t="s">
        <v>718</v>
      </c>
      <c r="D14" s="5" t="n">
        <v>2034</v>
      </c>
      <c r="G14" s="5" t="n">
        <v>2028</v>
      </c>
    </row>
    <row r="15" spans="1:7">
      <c r="A15" s="4" t="s">
        <v>719</v>
      </c>
    </row>
    <row r="16" spans="1:7">
      <c r="A16" s="4" t="s">
        <v>709</v>
      </c>
      <c r="C16" s="4"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1</v>
      </c>
      <c r="B1" s="2" t="s">
        <v>1</v>
      </c>
    </row>
    <row r="2" spans="1:3">
      <c r="B2" s="2" t="s">
        <v>2</v>
      </c>
      <c r="C2" s="2" t="s">
        <v>32</v>
      </c>
    </row>
    <row r="3" spans="1:3">
      <c r="A3" s="3" t="s">
        <v>722</v>
      </c>
    </row>
    <row r="4" spans="1:3">
      <c r="A4" s="4" t="s">
        <v>723</v>
      </c>
      <c r="B4" s="7" t="n">
        <v>-109214</v>
      </c>
      <c r="C4" s="7" t="n">
        <v>329732</v>
      </c>
    </row>
    <row r="5" spans="1:3">
      <c r="A5" s="4" t="s">
        <v>724</v>
      </c>
      <c r="B5" s="5" t="n">
        <v>13194</v>
      </c>
      <c r="C5" s="5" t="n">
        <v>55836</v>
      </c>
    </row>
    <row r="6" spans="1:3">
      <c r="A6" s="4" t="s">
        <v>725</v>
      </c>
      <c r="B6" s="5" t="n">
        <v>0</v>
      </c>
      <c r="C6" s="5" t="n">
        <v>-343588</v>
      </c>
    </row>
    <row r="7" spans="1:3">
      <c r="A7" s="4" t="s">
        <v>726</v>
      </c>
      <c r="B7" s="5" t="n">
        <v>914130</v>
      </c>
      <c r="C7" s="5" t="n">
        <v>-4213570</v>
      </c>
    </row>
    <row r="8" spans="1:3">
      <c r="A8" s="4" t="s">
        <v>727</v>
      </c>
      <c r="B8" s="5" t="n">
        <v>1150318</v>
      </c>
      <c r="C8" s="5" t="n">
        <v>0</v>
      </c>
    </row>
    <row r="9" spans="1:3">
      <c r="A9" s="4" t="s">
        <v>109</v>
      </c>
      <c r="B9" s="7" t="n">
        <v>1968428</v>
      </c>
      <c r="C9" s="7" t="n">
        <v>-41715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4" t="s">
        <v>729</v>
      </c>
      <c r="B3" s="7" t="n">
        <v>791867</v>
      </c>
      <c r="C3" s="7" t="n">
        <v>382003</v>
      </c>
    </row>
    <row r="4" spans="1:3">
      <c r="A4" s="3" t="s">
        <v>730</v>
      </c>
    </row>
    <row r="5" spans="1:3">
      <c r="A5" s="4" t="s">
        <v>731</v>
      </c>
      <c r="B5" s="5" t="n">
        <v>73896</v>
      </c>
      <c r="C5" s="5" t="n">
        <v>-311126</v>
      </c>
    </row>
    <row r="6" spans="1:3">
      <c r="A6" s="4" t="s">
        <v>732</v>
      </c>
      <c r="B6" s="5" t="n">
        <v>-74019</v>
      </c>
      <c r="C6" s="5" t="n">
        <v>-60839</v>
      </c>
    </row>
    <row r="7" spans="1:3">
      <c r="A7" s="4" t="s">
        <v>733</v>
      </c>
      <c r="B7" s="4" t="s">
        <v>60</v>
      </c>
      <c r="C7" s="5" t="n">
        <v>-4081718</v>
      </c>
    </row>
    <row r="8" spans="1:3">
      <c r="A8" s="4" t="s">
        <v>727</v>
      </c>
      <c r="B8" s="5" t="n">
        <v>1150318</v>
      </c>
      <c r="C8" s="5" t="n">
        <v>0</v>
      </c>
    </row>
    <row r="9" spans="1:3">
      <c r="A9" s="4" t="s">
        <v>734</v>
      </c>
      <c r="B9" s="5" t="n">
        <v>26366</v>
      </c>
      <c r="C9" s="5" t="n">
        <v>-99910</v>
      </c>
    </row>
    <row r="10" spans="1:3">
      <c r="A10" s="4" t="s">
        <v>109</v>
      </c>
      <c r="B10" s="7" t="n">
        <v>1968428</v>
      </c>
      <c r="C10" s="7" t="n">
        <v>-41715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473</v>
      </c>
    </row>
    <row r="3" spans="1:4">
      <c r="A3" s="4" t="s">
        <v>736</v>
      </c>
      <c r="B3" s="4" t="s">
        <v>710</v>
      </c>
      <c r="C3" s="4" t="s">
        <v>710</v>
      </c>
      <c r="D3" s="4" t="s">
        <v>7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40</v>
      </c>
      <c r="B4" s="7" t="n">
        <v>720047</v>
      </c>
      <c r="C4" s="7" t="n">
        <v>850277</v>
      </c>
    </row>
    <row r="5" spans="1:3">
      <c r="A5" s="4" t="s">
        <v>739</v>
      </c>
      <c r="B5" s="5" t="n">
        <v>77931</v>
      </c>
      <c r="C5" s="5" t="n">
        <v>170450</v>
      </c>
    </row>
    <row r="6" spans="1:3">
      <c r="A6" s="4" t="s">
        <v>740</v>
      </c>
      <c r="B6" s="5" t="n">
        <v>232748</v>
      </c>
      <c r="C6" s="5" t="n">
        <v>316823</v>
      </c>
    </row>
    <row r="7" spans="1:3">
      <c r="A7" s="4" t="s">
        <v>741</v>
      </c>
      <c r="B7" s="5" t="n">
        <v>0</v>
      </c>
      <c r="C7" s="5" t="n">
        <v>91688</v>
      </c>
    </row>
    <row r="8" spans="1:3">
      <c r="A8" s="4" t="s">
        <v>97</v>
      </c>
      <c r="B8" s="5" t="n">
        <v>413927</v>
      </c>
      <c r="C8" s="5" t="n">
        <v>637497</v>
      </c>
    </row>
    <row r="9" spans="1:3">
      <c r="A9" s="4" t="s">
        <v>742</v>
      </c>
      <c r="B9" s="5" t="n">
        <v>183155</v>
      </c>
      <c r="C9" s="5" t="n">
        <v>202418</v>
      </c>
    </row>
    <row r="10" spans="1:3">
      <c r="A10" s="4" t="s">
        <v>743</v>
      </c>
      <c r="B10" s="5" t="n">
        <v>4325</v>
      </c>
      <c r="C10" s="5" t="n">
        <v>38668</v>
      </c>
    </row>
    <row r="11" spans="1:3">
      <c r="A11" s="4" t="s">
        <v>744</v>
      </c>
      <c r="B11" s="5" t="n">
        <v>93404</v>
      </c>
      <c r="C11" s="5" t="n">
        <v>169772</v>
      </c>
    </row>
    <row r="12" spans="1:3">
      <c r="A12" s="4" t="s">
        <v>745</v>
      </c>
      <c r="B12" s="5" t="n">
        <v>1014199</v>
      </c>
      <c r="C12" s="5" t="n">
        <v>2456793</v>
      </c>
    </row>
    <row r="13" spans="1:3">
      <c r="A13" s="4" t="s">
        <v>746</v>
      </c>
      <c r="B13" s="5" t="n">
        <v>2739736</v>
      </c>
      <c r="C13" s="5" t="n">
        <v>4934386</v>
      </c>
    </row>
    <row r="14" spans="1:3">
      <c r="A14" s="3" t="s">
        <v>747</v>
      </c>
    </row>
    <row r="15" spans="1:3">
      <c r="A15" s="4" t="s">
        <v>748</v>
      </c>
      <c r="B15" s="5" t="n">
        <v>-32412</v>
      </c>
      <c r="C15" s="5" t="n">
        <v>-27820</v>
      </c>
    </row>
    <row r="16" spans="1:3">
      <c r="A16" s="4" t="s">
        <v>137</v>
      </c>
      <c r="B16" s="5" t="n">
        <v>-336613</v>
      </c>
      <c r="C16" s="5" t="n">
        <v>-449312</v>
      </c>
    </row>
    <row r="17" spans="1:3">
      <c r="A17" s="4" t="s">
        <v>749</v>
      </c>
      <c r="B17" s="5" t="n">
        <v>-179185</v>
      </c>
      <c r="C17" s="5" t="n">
        <v>-140237</v>
      </c>
    </row>
    <row r="18" spans="1:3">
      <c r="A18" s="4" t="s">
        <v>750</v>
      </c>
      <c r="B18" s="5" t="n">
        <v>-548210</v>
      </c>
      <c r="C18" s="5" t="n">
        <v>-617369</v>
      </c>
    </row>
    <row r="19" spans="1:3">
      <c r="A19" s="4" t="s">
        <v>751</v>
      </c>
      <c r="B19" s="5" t="n">
        <v>2191526</v>
      </c>
      <c r="C19" s="5" t="n">
        <v>4317017</v>
      </c>
    </row>
    <row r="20" spans="1:3">
      <c r="A20" s="3" t="s">
        <v>752</v>
      </c>
    </row>
    <row r="21" spans="1:3">
      <c r="A21" s="4" t="s">
        <v>494</v>
      </c>
      <c r="B21" s="5" t="n">
        <v>0</v>
      </c>
      <c r="C21" s="5" t="n">
        <v>-4081718</v>
      </c>
    </row>
    <row r="22" spans="1:3">
      <c r="A22" s="4" t="s">
        <v>753</v>
      </c>
      <c r="B22" s="5" t="n">
        <v>0</v>
      </c>
      <c r="C22" s="5" t="n">
        <v>4081718</v>
      </c>
    </row>
    <row r="23" spans="1:3">
      <c r="A23" s="4" t="s">
        <v>494</v>
      </c>
      <c r="B23" s="5" t="n">
        <v>0</v>
      </c>
      <c r="C23" s="5" t="n">
        <v>0</v>
      </c>
    </row>
    <row r="24" spans="1:3">
      <c r="A24" s="4" t="s">
        <v>754</v>
      </c>
      <c r="B24" s="7" t="n">
        <v>2191526</v>
      </c>
      <c r="C24" s="7" t="n">
        <v>43170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4" t="s">
        <v>756</v>
      </c>
      <c r="B2" s="7" t="n">
        <v>45076</v>
      </c>
      <c r="C2" s="7" t="n">
        <v>42265</v>
      </c>
    </row>
    <row r="3" spans="1:3">
      <c r="A3" s="4" t="s">
        <v>757</v>
      </c>
      <c r="B3" s="4" t="s">
        <v>758</v>
      </c>
      <c r="C3" s="4" t="s">
        <v>759</v>
      </c>
    </row>
    <row r="4" spans="1:3">
      <c r="A4" s="4" t="s">
        <v>760</v>
      </c>
      <c r="B4" s="7" t="n">
        <v>20950</v>
      </c>
      <c r="C4" s="7" t="n">
        <v>18644</v>
      </c>
    </row>
    <row r="5" spans="1:3">
      <c r="A5" s="4" t="s">
        <v>761</v>
      </c>
      <c r="B5" s="4" t="s">
        <v>762</v>
      </c>
      <c r="C5" s="4" t="s">
        <v>762</v>
      </c>
    </row>
    <row r="6" spans="1:3">
      <c r="A6" s="4" t="s">
        <v>763</v>
      </c>
      <c r="B6" s="7" t="n">
        <v>26187</v>
      </c>
      <c r="C6" s="7" t="n">
        <v>23305</v>
      </c>
    </row>
    <row r="7" spans="1:3">
      <c r="A7" s="4" t="s">
        <v>764</v>
      </c>
      <c r="B7" s="4" t="s">
        <v>765</v>
      </c>
      <c r="C7" s="4" t="s">
        <v>765</v>
      </c>
    </row>
    <row r="8" spans="1:3">
      <c r="A8" s="4" t="s">
        <v>766</v>
      </c>
      <c r="B8" s="7" t="n">
        <v>41800</v>
      </c>
      <c r="C8" s="7" t="n">
        <v>39681</v>
      </c>
    </row>
    <row r="9" spans="1:3">
      <c r="A9" s="4" t="s">
        <v>767</v>
      </c>
      <c r="B9" s="4" t="s">
        <v>768</v>
      </c>
      <c r="C9" s="4" t="s">
        <v>769</v>
      </c>
    </row>
    <row r="10" spans="1:3">
      <c r="A10" s="4" t="s">
        <v>770</v>
      </c>
      <c r="B10" s="7" t="n">
        <v>15712</v>
      </c>
      <c r="C10" s="7" t="n">
        <v>13983</v>
      </c>
    </row>
    <row r="11" spans="1:3">
      <c r="A11" s="4" t="s">
        <v>771</v>
      </c>
      <c r="B11" s="4" t="s">
        <v>772</v>
      </c>
      <c r="C11" s="4" t="s">
        <v>772</v>
      </c>
    </row>
    <row r="12" spans="1:3">
      <c r="A12" s="4" t="s">
        <v>773</v>
      </c>
      <c r="B12" s="7" t="n">
        <v>20950</v>
      </c>
      <c r="C12" s="7" t="n">
        <v>18644</v>
      </c>
    </row>
    <row r="13" spans="1:3">
      <c r="A13" s="4" t="s">
        <v>774</v>
      </c>
      <c r="B13" s="4" t="s">
        <v>762</v>
      </c>
      <c r="C13" s="4" t="s">
        <v>762</v>
      </c>
    </row>
    <row r="14" spans="1:3">
      <c r="A14" s="4" t="s">
        <v>775</v>
      </c>
      <c r="B14" s="7" t="n">
        <v>41800</v>
      </c>
      <c r="C14" s="7" t="n">
        <v>39681</v>
      </c>
    </row>
    <row r="15" spans="1:3">
      <c r="A15" s="4" t="s">
        <v>776</v>
      </c>
      <c r="B15" s="4" t="s">
        <v>768</v>
      </c>
      <c r="C15" s="4" t="s">
        <v>769</v>
      </c>
    </row>
    <row r="16" spans="1:3">
      <c r="A16" s="4" t="s">
        <v>777</v>
      </c>
      <c r="B16" s="7" t="n">
        <v>11784</v>
      </c>
      <c r="C16" s="7" t="n">
        <v>10487</v>
      </c>
    </row>
    <row r="17" spans="1:3">
      <c r="A17" s="4" t="s">
        <v>778</v>
      </c>
      <c r="B17" s="4" t="s">
        <v>779</v>
      </c>
      <c r="C17" s="4" t="s">
        <v>779</v>
      </c>
    </row>
    <row r="18" spans="1:3">
      <c r="A18" s="4" t="s">
        <v>780</v>
      </c>
      <c r="B18" s="7" t="n">
        <v>17022</v>
      </c>
      <c r="C18" s="7" t="n">
        <v>15148</v>
      </c>
    </row>
    <row r="19" spans="1:3">
      <c r="A19" s="4" t="s">
        <v>781</v>
      </c>
      <c r="B19" s="4" t="s">
        <v>782</v>
      </c>
      <c r="C19" s="4" t="s">
        <v>782</v>
      </c>
    </row>
    <row r="20" spans="1:3">
      <c r="A20" s="4" t="s">
        <v>783</v>
      </c>
      <c r="B20" s="4" t="s">
        <v>784</v>
      </c>
      <c r="C20" s="4" t="s">
        <v>785</v>
      </c>
    </row>
    <row r="21" spans="1:3">
      <c r="A21" s="4" t="s">
        <v>786</v>
      </c>
      <c r="B21" s="7" t="n">
        <v>14011</v>
      </c>
      <c r="C21" s="7" t="n">
        <v>13331</v>
      </c>
    </row>
    <row r="22" spans="1:3">
      <c r="A22" s="4" t="s">
        <v>787</v>
      </c>
      <c r="B22" s="4" t="s">
        <v>483</v>
      </c>
      <c r="C22" s="4" t="s">
        <v>483</v>
      </c>
    </row>
    <row r="23" spans="1:3">
      <c r="A23" s="4" t="s">
        <v>788</v>
      </c>
      <c r="B23" s="7" t="n">
        <v>17514</v>
      </c>
      <c r="C23" s="7" t="n">
        <v>16664</v>
      </c>
    </row>
    <row r="24" spans="1:3">
      <c r="A24" s="4" t="s">
        <v>789</v>
      </c>
      <c r="B24" s="4" t="s">
        <v>672</v>
      </c>
      <c r="C24" s="4" t="s">
        <v>6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4" t="s">
        <v>791</v>
      </c>
      <c r="B2" s="7" t="n">
        <v>0</v>
      </c>
      <c r="C2"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4" t="s">
        <v>793</v>
      </c>
      <c r="B3" s="7" t="n">
        <v>216000</v>
      </c>
      <c r="C3" s="7" t="n">
        <v>216000</v>
      </c>
    </row>
    <row r="4" spans="1:3">
      <c r="A4" s="4" t="s">
        <v>794</v>
      </c>
      <c r="B4" s="7" t="n">
        <v>1755885</v>
      </c>
      <c r="C4" s="7" t="n">
        <v>21392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14"/>
    <col customWidth="1" max="6" min="6" width="37"/>
    <col customWidth="1" max="7" min="7" width="37"/>
    <col customWidth="1" max="8" min="8" width="20"/>
  </cols>
  <sheetData>
    <row r="1" spans="1:8">
      <c r="A1" s="1" t="s">
        <v>795</v>
      </c>
      <c r="B1" s="2" t="s">
        <v>796</v>
      </c>
      <c r="C1" s="2" t="s">
        <v>797</v>
      </c>
      <c r="D1" s="2" t="s">
        <v>657</v>
      </c>
      <c r="E1" s="2" t="s">
        <v>658</v>
      </c>
      <c r="F1" s="2" t="s">
        <v>798</v>
      </c>
      <c r="G1" s="2" t="s">
        <v>799</v>
      </c>
      <c r="H1" s="2" t="s">
        <v>800</v>
      </c>
    </row>
    <row r="2" spans="1:8">
      <c r="A2" s="4" t="s">
        <v>801</v>
      </c>
      <c r="F2" s="7" t="n">
        <v>25000</v>
      </c>
      <c r="G2" s="7" t="n">
        <v>0</v>
      </c>
    </row>
    <row r="3" spans="1:8">
      <c r="A3" s="4" t="s">
        <v>802</v>
      </c>
      <c r="F3" s="5" t="n">
        <v>178650</v>
      </c>
      <c r="G3" s="5" t="n">
        <v>0</v>
      </c>
    </row>
    <row r="4" spans="1:8">
      <c r="A4" s="4" t="s">
        <v>803</v>
      </c>
      <c r="F4" s="8" t="n">
        <v>14.9</v>
      </c>
      <c r="G4" s="7" t="n">
        <v>0</v>
      </c>
    </row>
    <row r="5" spans="1:8">
      <c r="A5" s="4" t="s">
        <v>804</v>
      </c>
      <c r="C5" s="8" t="n">
        <v>3.66</v>
      </c>
    </row>
    <row r="6" spans="1:8">
      <c r="A6" s="4" t="s">
        <v>398</v>
      </c>
      <c r="D6" s="9" t="n">
        <v>2.0473</v>
      </c>
      <c r="E6" s="9" t="n">
        <v>2.0473</v>
      </c>
    </row>
    <row r="7" spans="1:8">
      <c r="A7" s="4" t="s">
        <v>805</v>
      </c>
    </row>
    <row r="8" spans="1:8">
      <c r="A8" s="4" t="s">
        <v>806</v>
      </c>
      <c r="H8" s="5" t="n">
        <v>263127</v>
      </c>
    </row>
    <row r="9" spans="1:8">
      <c r="A9" s="4" t="s">
        <v>802</v>
      </c>
      <c r="B9" s="5" t="n">
        <v>178650</v>
      </c>
    </row>
    <row r="10" spans="1:8">
      <c r="A10" s="4" t="s">
        <v>807</v>
      </c>
      <c r="B10" s="5" t="n">
        <v>74750</v>
      </c>
    </row>
    <row r="11" spans="1:8">
      <c r="A11" s="4" t="s">
        <v>803</v>
      </c>
      <c r="B11" s="8" t="n">
        <v>14.9</v>
      </c>
    </row>
    <row r="12" spans="1:8">
      <c r="A12" s="4" t="s">
        <v>808</v>
      </c>
      <c r="F12" s="4" t="s">
        <v>698</v>
      </c>
    </row>
    <row r="13" spans="1:8">
      <c r="A13" s="4" t="s">
        <v>809</v>
      </c>
      <c r="F13" s="4" t="s">
        <v>414</v>
      </c>
    </row>
    <row r="14" spans="1:8">
      <c r="A14" s="4" t="s">
        <v>810</v>
      </c>
    </row>
    <row r="15" spans="1:8">
      <c r="A15" s="4" t="s">
        <v>811</v>
      </c>
      <c r="H15" s="5" t="n">
        <v>187948</v>
      </c>
    </row>
    <row r="16" spans="1:8">
      <c r="A16" s="4" t="s">
        <v>812</v>
      </c>
      <c r="F16" s="7" t="n">
        <v>581000</v>
      </c>
    </row>
    <row r="17" spans="1:8">
      <c r="A17" s="4" t="s">
        <v>813</v>
      </c>
      <c r="F17" s="4" t="s">
        <v>652</v>
      </c>
    </row>
    <row r="18" spans="1:8">
      <c r="A18" s="4" t="s">
        <v>814</v>
      </c>
    </row>
    <row r="19" spans="1:8">
      <c r="A19" s="4" t="s">
        <v>811</v>
      </c>
      <c r="H19" s="5" t="n">
        <v>75179</v>
      </c>
    </row>
    <row r="20" spans="1:8">
      <c r="A20" s="4" t="s">
        <v>813</v>
      </c>
      <c r="F20" s="4" t="s">
        <v>652</v>
      </c>
    </row>
    <row r="21" spans="1:8">
      <c r="A21" s="4" t="s">
        <v>815</v>
      </c>
      <c r="F21" s="5" t="n">
        <v>0</v>
      </c>
    </row>
    <row r="22" spans="1:8">
      <c r="A22" s="4" t="s">
        <v>816</v>
      </c>
      <c r="F22" s="7" t="n">
        <v>1002000</v>
      </c>
    </row>
    <row r="23" spans="1:8">
      <c r="A23" s="4" t="s">
        <v>817</v>
      </c>
    </row>
    <row r="24" spans="1:8">
      <c r="A24" s="4" t="s">
        <v>801</v>
      </c>
      <c r="F24" s="7" t="n">
        <v>0</v>
      </c>
    </row>
    <row r="25" spans="1:8">
      <c r="A25" s="4" t="s">
        <v>802</v>
      </c>
      <c r="F25" s="5" t="n">
        <v>0</v>
      </c>
      <c r="G25" s="5" t="n">
        <v>0</v>
      </c>
    </row>
    <row r="26" spans="1:8">
      <c r="A26" s="4" t="s">
        <v>818</v>
      </c>
      <c r="F26" s="5" t="n">
        <v>0</v>
      </c>
    </row>
    <row r="27" spans="1:8">
      <c r="A27" s="4" t="s">
        <v>819</v>
      </c>
    </row>
    <row r="28" spans="1:8">
      <c r="A28" s="4" t="s">
        <v>801</v>
      </c>
      <c r="F28" s="7" t="n">
        <v>16000</v>
      </c>
    </row>
    <row r="29" spans="1:8">
      <c r="A29" s="4" t="s">
        <v>820</v>
      </c>
    </row>
    <row r="30" spans="1:8">
      <c r="A30" s="4" t="s">
        <v>801</v>
      </c>
      <c r="F30" s="7" t="n">
        <v>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4"/>
  </cols>
  <sheetData>
    <row r="1" spans="1:2">
      <c r="A1" s="1" t="s">
        <v>821</v>
      </c>
      <c r="B1" s="2" t="s">
        <v>797</v>
      </c>
    </row>
    <row r="2" spans="1:2">
      <c r="A2" s="4" t="s">
        <v>822</v>
      </c>
      <c r="B2" s="8" t="n">
        <v>14.9</v>
      </c>
    </row>
    <row r="3" spans="1:2">
      <c r="A3" s="4" t="s">
        <v>823</v>
      </c>
      <c r="B3" s="4" t="s">
        <v>611</v>
      </c>
    </row>
    <row r="4" spans="1:2">
      <c r="A4" s="4" t="s">
        <v>824</v>
      </c>
      <c r="B4" s="4" t="s">
        <v>825</v>
      </c>
    </row>
    <row r="5" spans="1:2">
      <c r="A5" s="4" t="s">
        <v>826</v>
      </c>
      <c r="B5" s="4" t="s">
        <v>827</v>
      </c>
    </row>
    <row r="6" spans="1:2">
      <c r="A6" s="4" t="s">
        <v>828</v>
      </c>
      <c r="B6" s="4" t="s">
        <v>6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829</v>
      </c>
      <c r="B1" s="2" t="s">
        <v>1</v>
      </c>
    </row>
    <row r="2" spans="1:4">
      <c r="B2" s="2" t="s">
        <v>2</v>
      </c>
      <c r="C2" s="2" t="s">
        <v>32</v>
      </c>
      <c r="D2" s="2" t="s">
        <v>473</v>
      </c>
    </row>
    <row r="3" spans="1:4">
      <c r="A3" s="4" t="s">
        <v>830</v>
      </c>
      <c r="B3" s="8" t="n">
        <v>9.65</v>
      </c>
      <c r="C3" s="8" t="n">
        <v>9.65</v>
      </c>
    </row>
    <row r="4" spans="1:4">
      <c r="A4" s="4" t="s">
        <v>831</v>
      </c>
      <c r="B4" s="4" t="s">
        <v>832</v>
      </c>
      <c r="C4" s="4" t="s">
        <v>833</v>
      </c>
      <c r="D4" s="4" t="s">
        <v>834</v>
      </c>
    </row>
    <row r="5" spans="1:4">
      <c r="A5" s="4" t="s">
        <v>835</v>
      </c>
      <c r="B5" s="5" t="n">
        <v>178650</v>
      </c>
      <c r="C5" s="5" t="n">
        <v>0</v>
      </c>
    </row>
    <row r="6" spans="1:4">
      <c r="A6" s="4" t="s">
        <v>836</v>
      </c>
      <c r="B6" s="8" t="n">
        <v>14.9</v>
      </c>
      <c r="C6" s="7" t="n">
        <v>0</v>
      </c>
    </row>
    <row r="7" spans="1:4">
      <c r="A7" s="4" t="s">
        <v>837</v>
      </c>
      <c r="B7" s="4" t="s">
        <v>838</v>
      </c>
    </row>
    <row r="8" spans="1:4">
      <c r="A8" s="4" t="s">
        <v>839</v>
      </c>
      <c r="B8" s="5" t="n">
        <v>-5732</v>
      </c>
      <c r="C8" s="5" t="n">
        <v>0</v>
      </c>
    </row>
    <row r="9" spans="1:4">
      <c r="A9" s="4" t="s">
        <v>840</v>
      </c>
      <c r="B9" s="8" t="n">
        <v>9.65</v>
      </c>
      <c r="C9" s="7" t="n">
        <v>0</v>
      </c>
    </row>
    <row r="10" spans="1:4">
      <c r="A10" s="4" t="s">
        <v>841</v>
      </c>
      <c r="B10" s="5" t="n">
        <v>0</v>
      </c>
      <c r="C10" s="5" t="n">
        <v>-2702</v>
      </c>
    </row>
    <row r="11" spans="1:4">
      <c r="A11" s="4" t="s">
        <v>842</v>
      </c>
      <c r="B11" s="7" t="n">
        <v>0</v>
      </c>
      <c r="C11" s="8" t="n">
        <v>9.65</v>
      </c>
    </row>
    <row r="12" spans="1:4">
      <c r="A12" s="4" t="s">
        <v>843</v>
      </c>
      <c r="B12" s="5" t="n">
        <v>207108</v>
      </c>
      <c r="C12" s="5" t="n">
        <v>34190</v>
      </c>
      <c r="D12" s="5" t="n">
        <v>36892</v>
      </c>
    </row>
    <row r="13" spans="1:4">
      <c r="A13" s="4" t="s">
        <v>830</v>
      </c>
      <c r="B13" s="8" t="n">
        <v>14.18</v>
      </c>
      <c r="C13" s="8" t="n">
        <v>9.65</v>
      </c>
      <c r="D13" s="8" t="n">
        <v>9.65</v>
      </c>
    </row>
    <row r="14" spans="1:4">
      <c r="A14" s="4" t="s">
        <v>844</v>
      </c>
      <c r="B14" s="5" t="n">
        <v>28458</v>
      </c>
      <c r="C14" s="5" t="n">
        <v>34190</v>
      </c>
    </row>
    <row r="15" spans="1:4">
      <c r="A15" s="4" t="s">
        <v>845</v>
      </c>
      <c r="B15" s="8" t="n">
        <v>9.65</v>
      </c>
      <c r="C15" s="8" t="n">
        <v>9.65</v>
      </c>
    </row>
    <row r="16" spans="1:4">
      <c r="A16" s="4" t="s">
        <v>846</v>
      </c>
      <c r="B16" s="4" t="s">
        <v>847</v>
      </c>
      <c r="C16" s="4" t="s">
        <v>833</v>
      </c>
    </row>
    <row r="17" spans="1:4">
      <c r="A17" s="4" t="s">
        <v>843</v>
      </c>
      <c r="B17" s="5" t="n">
        <v>34190</v>
      </c>
      <c r="C17" s="5" t="n">
        <v>368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4" t="s">
        <v>849</v>
      </c>
      <c r="B3" s="7" t="n">
        <v>25909</v>
      </c>
      <c r="C3" s="7" t="n">
        <v>0</v>
      </c>
    </row>
    <row r="4" spans="1:3">
      <c r="A4" s="4" t="s">
        <v>850</v>
      </c>
      <c r="B4" s="5" t="n">
        <v>55314</v>
      </c>
      <c r="C4" s="5" t="n">
        <v>0</v>
      </c>
    </row>
    <row r="5" spans="1:3">
      <c r="A5" s="4" t="s">
        <v>851</v>
      </c>
      <c r="B5" s="5" t="n">
        <v>21240</v>
      </c>
      <c r="C5" s="5" t="n">
        <v>0</v>
      </c>
    </row>
    <row r="6" spans="1:3">
      <c r="A6" s="4" t="s">
        <v>852</v>
      </c>
      <c r="B6" s="7" t="n">
        <v>653859</v>
      </c>
      <c r="C6"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4" t="s">
        <v>854</v>
      </c>
      <c r="B2" s="7" t="n">
        <v>24399881</v>
      </c>
      <c r="C2" s="7" t="n">
        <v>31499132</v>
      </c>
    </row>
    <row r="3" spans="1:3">
      <c r="A3" s="4" t="s">
        <v>855</v>
      </c>
      <c r="B3" s="5" t="n">
        <v>45427790</v>
      </c>
      <c r="C3" s="5" t="n">
        <v>51688516</v>
      </c>
    </row>
    <row r="4" spans="1:3">
      <c r="A4" s="4" t="s">
        <v>856</v>
      </c>
    </row>
    <row r="5" spans="1:3">
      <c r="A5" s="4" t="s">
        <v>638</v>
      </c>
      <c r="B5" s="5" t="n">
        <v>183000</v>
      </c>
    </row>
    <row r="6" spans="1:3">
      <c r="A6" s="4" t="s">
        <v>857</v>
      </c>
    </row>
    <row r="7" spans="1:3">
      <c r="A7" s="4" t="s">
        <v>638</v>
      </c>
      <c r="B7" s="5" t="n">
        <v>15820</v>
      </c>
      <c r="C7" s="5" t="n">
        <v>0</v>
      </c>
    </row>
    <row r="8" spans="1:3">
      <c r="A8" s="4" t="s">
        <v>858</v>
      </c>
    </row>
    <row r="9" spans="1:3">
      <c r="A9" s="4" t="s">
        <v>855</v>
      </c>
      <c r="B9" s="5" t="n">
        <v>0</v>
      </c>
      <c r="C9" s="5" t="n">
        <v>0</v>
      </c>
    </row>
    <row r="10" spans="1:3">
      <c r="A10" s="4" t="s">
        <v>859</v>
      </c>
    </row>
    <row r="11" spans="1:3">
      <c r="A11" s="4" t="s">
        <v>855</v>
      </c>
      <c r="B11" s="5" t="n">
        <v>39990818</v>
      </c>
      <c r="C11" s="5" t="n">
        <v>45720295</v>
      </c>
    </row>
    <row r="12" spans="1:3">
      <c r="A12" s="4" t="s">
        <v>860</v>
      </c>
    </row>
    <row r="13" spans="1:3">
      <c r="A13" s="4" t="s">
        <v>855</v>
      </c>
      <c r="B13" s="5" t="n">
        <v>5436972</v>
      </c>
      <c r="C13" s="5" t="n">
        <v>5968221</v>
      </c>
    </row>
    <row r="14" spans="1:3">
      <c r="A14" s="4" t="s">
        <v>861</v>
      </c>
    </row>
    <row r="15" spans="1:3">
      <c r="A15" s="4" t="s">
        <v>862</v>
      </c>
      <c r="B15" s="5" t="n">
        <v>15423670</v>
      </c>
    </row>
    <row r="16" spans="1:3">
      <c r="A16" s="4" t="s">
        <v>863</v>
      </c>
      <c r="B16" s="5" t="n">
        <v>15423670</v>
      </c>
    </row>
    <row r="17" spans="1:3">
      <c r="A17" s="4" t="s">
        <v>864</v>
      </c>
    </row>
    <row r="18" spans="1:3">
      <c r="A18" s="4" t="s">
        <v>865</v>
      </c>
      <c r="B18" s="5" t="n">
        <v>183087</v>
      </c>
    </row>
    <row r="19" spans="1:3">
      <c r="A19" s="4" t="s">
        <v>866</v>
      </c>
    </row>
    <row r="20" spans="1:3">
      <c r="A20" s="4" t="s">
        <v>638</v>
      </c>
      <c r="B20" s="5" t="n">
        <v>-15820</v>
      </c>
    </row>
    <row r="21" spans="1:3">
      <c r="A21" s="4" t="s">
        <v>867</v>
      </c>
    </row>
    <row r="22" spans="1:3">
      <c r="A22" s="4" t="s">
        <v>865</v>
      </c>
      <c r="B22" s="5" t="n">
        <v>0</v>
      </c>
    </row>
    <row r="23" spans="1:3">
      <c r="A23" s="4" t="s">
        <v>868</v>
      </c>
    </row>
    <row r="24" spans="1:3">
      <c r="A24" s="4" t="s">
        <v>638</v>
      </c>
      <c r="B24" s="5" t="n">
        <v>0</v>
      </c>
    </row>
    <row r="25" spans="1:3">
      <c r="A25" s="4" t="s">
        <v>869</v>
      </c>
    </row>
    <row r="26" spans="1:3">
      <c r="A26" s="4" t="s">
        <v>865</v>
      </c>
      <c r="B26" s="5" t="n">
        <v>183087</v>
      </c>
    </row>
    <row r="27" spans="1:3">
      <c r="A27" s="4" t="s">
        <v>870</v>
      </c>
    </row>
    <row r="28" spans="1:3">
      <c r="A28" s="4" t="s">
        <v>638</v>
      </c>
      <c r="B28" s="5" t="n">
        <v>-15820</v>
      </c>
    </row>
    <row r="29" spans="1:3">
      <c r="A29" s="4" t="s">
        <v>871</v>
      </c>
    </row>
    <row r="30" spans="1:3">
      <c r="A30" s="4" t="s">
        <v>862</v>
      </c>
      <c r="B30" s="5" t="n">
        <v>0</v>
      </c>
    </row>
    <row r="31" spans="1:3">
      <c r="A31" s="4" t="s">
        <v>863</v>
      </c>
      <c r="B31" s="5" t="n">
        <v>0</v>
      </c>
    </row>
    <row r="32" spans="1:3">
      <c r="A32" s="4" t="s">
        <v>872</v>
      </c>
    </row>
    <row r="33" spans="1:3">
      <c r="A33" s="4" t="s">
        <v>865</v>
      </c>
      <c r="B33" s="5" t="n">
        <v>0</v>
      </c>
    </row>
    <row r="34" spans="1:3">
      <c r="A34" s="4" t="s">
        <v>873</v>
      </c>
    </row>
    <row r="35" spans="1:3">
      <c r="A35" s="4" t="s">
        <v>638</v>
      </c>
      <c r="B35" s="5" t="n">
        <v>0</v>
      </c>
    </row>
    <row r="36" spans="1:3">
      <c r="A36" s="4" t="s">
        <v>874</v>
      </c>
    </row>
    <row r="37" spans="1:3">
      <c r="A37" s="4" t="s">
        <v>862</v>
      </c>
      <c r="C37" s="5" t="n">
        <v>14221163</v>
      </c>
    </row>
    <row r="38" spans="1:3">
      <c r="A38" s="4" t="s">
        <v>565</v>
      </c>
      <c r="B38" s="5" t="n">
        <v>5436972</v>
      </c>
      <c r="C38" s="5" t="n">
        <v>5968221</v>
      </c>
    </row>
    <row r="39" spans="1:3">
      <c r="A39" s="4" t="s">
        <v>863</v>
      </c>
      <c r="C39" s="5" t="n">
        <v>14221163</v>
      </c>
    </row>
    <row r="40" spans="1:3">
      <c r="A40" s="4" t="s">
        <v>875</v>
      </c>
    </row>
    <row r="41" spans="1:3">
      <c r="A41" s="4" t="s">
        <v>862</v>
      </c>
      <c r="B41" s="5" t="n">
        <v>0</v>
      </c>
      <c r="C41" s="5" t="n">
        <v>0</v>
      </c>
    </row>
    <row r="42" spans="1:3">
      <c r="A42" s="4" t="s">
        <v>565</v>
      </c>
      <c r="B42" s="5" t="n">
        <v>0</v>
      </c>
      <c r="C42" s="5" t="n">
        <v>0</v>
      </c>
    </row>
    <row r="43" spans="1:3">
      <c r="A43" s="4" t="s">
        <v>863</v>
      </c>
      <c r="B43" s="5" t="n">
        <v>0</v>
      </c>
      <c r="C43" s="5" t="n">
        <v>0</v>
      </c>
    </row>
    <row r="44" spans="1:3">
      <c r="A44" s="4" t="s">
        <v>876</v>
      </c>
    </row>
    <row r="45" spans="1:3">
      <c r="A45" s="4" t="s">
        <v>862</v>
      </c>
      <c r="B45" s="5" t="n">
        <v>15423670</v>
      </c>
      <c r="C45" s="5" t="n">
        <v>14221163</v>
      </c>
    </row>
    <row r="46" spans="1:3">
      <c r="A46" s="4" t="s">
        <v>565</v>
      </c>
      <c r="B46" s="5" t="n">
        <v>0</v>
      </c>
      <c r="C46" s="5" t="n">
        <v>0</v>
      </c>
    </row>
    <row r="47" spans="1:3">
      <c r="A47" s="4" t="s">
        <v>863</v>
      </c>
      <c r="B47" s="5" t="n">
        <v>15423670</v>
      </c>
      <c r="C47" s="5" t="n">
        <v>14221163</v>
      </c>
    </row>
    <row r="48" spans="1:3">
      <c r="A48" s="4" t="s">
        <v>877</v>
      </c>
    </row>
    <row r="49" spans="1:3">
      <c r="A49" s="4" t="s">
        <v>862</v>
      </c>
      <c r="C49" s="5" t="n">
        <v>0</v>
      </c>
    </row>
    <row r="50" spans="1:3">
      <c r="A50" s="4" t="s">
        <v>565</v>
      </c>
      <c r="B50" s="5" t="n">
        <v>5436972</v>
      </c>
      <c r="C50" s="5" t="n">
        <v>5968221</v>
      </c>
    </row>
    <row r="51" spans="1:3">
      <c r="A51" s="4" t="s">
        <v>863</v>
      </c>
      <c r="C51" s="5" t="n">
        <v>0</v>
      </c>
    </row>
    <row r="52" spans="1:3">
      <c r="A52" s="4" t="s">
        <v>439</v>
      </c>
    </row>
    <row r="53" spans="1:3">
      <c r="A53" s="4" t="s">
        <v>854</v>
      </c>
      <c r="B53" s="5" t="n">
        <v>20768592</v>
      </c>
      <c r="C53" s="5" t="n">
        <v>27128397</v>
      </c>
    </row>
    <row r="54" spans="1:3">
      <c r="A54" s="4" t="s">
        <v>878</v>
      </c>
    </row>
    <row r="55" spans="1:3">
      <c r="A55" s="4" t="s">
        <v>854</v>
      </c>
      <c r="B55" s="5" t="n">
        <v>20768592</v>
      </c>
      <c r="C55" s="5" t="n">
        <v>27128396</v>
      </c>
    </row>
    <row r="56" spans="1:3">
      <c r="A56" s="4" t="s">
        <v>879</v>
      </c>
    </row>
    <row r="57" spans="1:3">
      <c r="A57" s="4" t="s">
        <v>854</v>
      </c>
      <c r="B57" s="5" t="n">
        <v>0</v>
      </c>
      <c r="C57" s="5" t="n">
        <v>0</v>
      </c>
    </row>
    <row r="58" spans="1:3">
      <c r="A58" s="4" t="s">
        <v>880</v>
      </c>
    </row>
    <row r="59" spans="1:3">
      <c r="A59" s="4" t="s">
        <v>854</v>
      </c>
      <c r="B59" s="5" t="n">
        <v>20768592</v>
      </c>
      <c r="C59" s="5" t="n">
        <v>27128396</v>
      </c>
    </row>
    <row r="60" spans="1:3">
      <c r="A60" s="4" t="s">
        <v>881</v>
      </c>
    </row>
    <row r="61" spans="1:3">
      <c r="A61" s="4" t="s">
        <v>854</v>
      </c>
      <c r="B61" s="5" t="n">
        <v>0</v>
      </c>
      <c r="C61" s="5" t="n">
        <v>0</v>
      </c>
    </row>
    <row r="62" spans="1:3">
      <c r="A62" s="4" t="s">
        <v>440</v>
      </c>
    </row>
    <row r="63" spans="1:3">
      <c r="A63" s="4" t="s">
        <v>854</v>
      </c>
      <c r="B63" s="5" t="n">
        <v>1957783</v>
      </c>
      <c r="C63" s="5" t="n">
        <v>2525736</v>
      </c>
    </row>
    <row r="64" spans="1:3">
      <c r="A64" s="4" t="s">
        <v>882</v>
      </c>
    </row>
    <row r="65" spans="1:3">
      <c r="A65" s="4" t="s">
        <v>854</v>
      </c>
      <c r="B65" s="5" t="n">
        <v>1957783</v>
      </c>
      <c r="C65" s="5" t="n">
        <v>2525737</v>
      </c>
    </row>
    <row r="66" spans="1:3">
      <c r="A66" s="4" t="s">
        <v>883</v>
      </c>
    </row>
    <row r="67" spans="1:3">
      <c r="A67" s="4" t="s">
        <v>854</v>
      </c>
      <c r="B67" s="5" t="n">
        <v>0</v>
      </c>
      <c r="C67" s="5" t="n">
        <v>0</v>
      </c>
    </row>
    <row r="68" spans="1:3">
      <c r="A68" s="4" t="s">
        <v>884</v>
      </c>
    </row>
    <row r="69" spans="1:3">
      <c r="A69" s="4" t="s">
        <v>854</v>
      </c>
      <c r="B69" s="5" t="n">
        <v>1957783</v>
      </c>
      <c r="C69" s="5" t="n">
        <v>2525737</v>
      </c>
    </row>
    <row r="70" spans="1:3">
      <c r="A70" s="4" t="s">
        <v>885</v>
      </c>
    </row>
    <row r="71" spans="1:3">
      <c r="A71" s="4" t="s">
        <v>854</v>
      </c>
      <c r="B71" s="5" t="n">
        <v>0</v>
      </c>
      <c r="C71" s="5" t="n">
        <v>0</v>
      </c>
    </row>
    <row r="72" spans="1:3">
      <c r="A72" s="4" t="s">
        <v>441</v>
      </c>
    </row>
    <row r="73" spans="1:3">
      <c r="A73" s="4" t="s">
        <v>854</v>
      </c>
      <c r="B73" s="5" t="n">
        <v>1673506</v>
      </c>
      <c r="C73" s="5" t="n">
        <v>1844999</v>
      </c>
    </row>
    <row r="74" spans="1:3">
      <c r="A74" s="4" t="s">
        <v>886</v>
      </c>
    </row>
    <row r="75" spans="1:3">
      <c r="A75" s="4" t="s">
        <v>854</v>
      </c>
      <c r="B75" s="5" t="n">
        <v>1673506</v>
      </c>
      <c r="C75" s="5" t="n">
        <v>1844999</v>
      </c>
    </row>
    <row r="76" spans="1:3">
      <c r="A76" s="4" t="s">
        <v>887</v>
      </c>
    </row>
    <row r="77" spans="1:3">
      <c r="A77" s="4" t="s">
        <v>854</v>
      </c>
      <c r="B77" s="5" t="n">
        <v>0</v>
      </c>
      <c r="C77" s="5" t="n">
        <v>0</v>
      </c>
    </row>
    <row r="78" spans="1:3">
      <c r="A78" s="4" t="s">
        <v>888</v>
      </c>
    </row>
    <row r="79" spans="1:3">
      <c r="A79" s="4" t="s">
        <v>854</v>
      </c>
      <c r="B79" s="5" t="n">
        <v>1673506</v>
      </c>
      <c r="C79" s="5" t="n">
        <v>1844999</v>
      </c>
    </row>
    <row r="80" spans="1:3">
      <c r="A80" s="4" t="s">
        <v>889</v>
      </c>
    </row>
    <row r="81" spans="1:3">
      <c r="A81" s="4" t="s">
        <v>854</v>
      </c>
      <c r="B81" s="7" t="n">
        <v>0</v>
      </c>
      <c r="C81"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4" t="s">
        <v>565</v>
      </c>
      <c r="B3" s="7" t="n">
        <v>5436972</v>
      </c>
      <c r="C3" s="7" t="n">
        <v>5968221</v>
      </c>
    </row>
    <row r="4" spans="1:3">
      <c r="A4" s="4" t="s">
        <v>470</v>
      </c>
    </row>
    <row r="5" spans="1:3">
      <c r="A5" s="4" t="s">
        <v>565</v>
      </c>
      <c r="B5" s="5" t="n">
        <v>3483078</v>
      </c>
      <c r="C5" s="5" t="n">
        <v>3718686</v>
      </c>
    </row>
    <row r="6" spans="1:3">
      <c r="A6" s="4" t="s">
        <v>417</v>
      </c>
    </row>
    <row r="7" spans="1:3">
      <c r="A7" s="4" t="s">
        <v>565</v>
      </c>
      <c r="B7" s="5" t="n">
        <v>679184</v>
      </c>
      <c r="C7" s="5" t="n">
        <v>648880</v>
      </c>
    </row>
    <row r="8" spans="1:3">
      <c r="A8" s="4" t="s">
        <v>481</v>
      </c>
    </row>
    <row r="9" spans="1:3">
      <c r="A9" s="4" t="s">
        <v>565</v>
      </c>
      <c r="B9" s="5" t="n">
        <v>1274710</v>
      </c>
      <c r="C9" s="5" t="n">
        <v>1600655</v>
      </c>
    </row>
    <row r="10" spans="1:3">
      <c r="A10" s="4" t="s">
        <v>877</v>
      </c>
    </row>
    <row r="11" spans="1:3">
      <c r="A11" s="4" t="s">
        <v>565</v>
      </c>
      <c r="B11" s="5" t="n">
        <v>5436972</v>
      </c>
      <c r="C11" s="5" t="n">
        <v>5968221</v>
      </c>
    </row>
    <row r="12" spans="1:3">
      <c r="A12" s="4" t="s">
        <v>891</v>
      </c>
    </row>
    <row r="13" spans="1:3">
      <c r="A13" s="4" t="s">
        <v>565</v>
      </c>
      <c r="B13" s="7" t="n">
        <v>3483078</v>
      </c>
      <c r="C13" s="7" t="n">
        <v>3718686</v>
      </c>
    </row>
    <row r="14" spans="1:3">
      <c r="A14" s="4" t="s">
        <v>892</v>
      </c>
    </row>
    <row r="15" spans="1:3">
      <c r="A15" s="4" t="s">
        <v>893</v>
      </c>
      <c r="B15" s="4" t="s">
        <v>894</v>
      </c>
      <c r="C15" s="4" t="s">
        <v>894</v>
      </c>
    </row>
    <row r="16" spans="1:3">
      <c r="A16" s="4" t="s">
        <v>895</v>
      </c>
    </row>
    <row r="17" spans="1:3">
      <c r="A17" s="4" t="s">
        <v>893</v>
      </c>
      <c r="B17" s="4" t="s">
        <v>896</v>
      </c>
      <c r="C17" s="4" t="s">
        <v>896</v>
      </c>
    </row>
    <row r="18" spans="1:3">
      <c r="A18" s="4" t="s">
        <v>897</v>
      </c>
    </row>
    <row r="19" spans="1:3">
      <c r="A19" s="4" t="s">
        <v>565</v>
      </c>
      <c r="B19" s="7" t="n">
        <v>679184</v>
      </c>
      <c r="C19" s="7" t="n">
        <v>648880</v>
      </c>
    </row>
    <row r="20" spans="1:3">
      <c r="A20" s="4" t="s">
        <v>898</v>
      </c>
    </row>
    <row r="21" spans="1:3">
      <c r="A21" s="4" t="s">
        <v>893</v>
      </c>
      <c r="B21" s="4" t="s">
        <v>894</v>
      </c>
      <c r="C21" s="4" t="s">
        <v>894</v>
      </c>
    </row>
    <row r="22" spans="1:3">
      <c r="A22" s="4" t="s">
        <v>899</v>
      </c>
    </row>
    <row r="23" spans="1:3">
      <c r="A23" s="4" t="s">
        <v>893</v>
      </c>
      <c r="B23" s="4" t="s">
        <v>896</v>
      </c>
      <c r="C23" s="4" t="s">
        <v>896</v>
      </c>
    </row>
    <row r="24" spans="1:3">
      <c r="A24" s="4" t="s">
        <v>900</v>
      </c>
    </row>
    <row r="25" spans="1:3">
      <c r="A25" s="4" t="s">
        <v>565</v>
      </c>
      <c r="B25" s="7" t="n">
        <v>1274710</v>
      </c>
      <c r="C25" s="7" t="n">
        <v>1600655</v>
      </c>
    </row>
    <row r="26" spans="1:3">
      <c r="A26" s="4" t="s">
        <v>901</v>
      </c>
    </row>
    <row r="27" spans="1:3">
      <c r="A27" s="4" t="s">
        <v>893</v>
      </c>
      <c r="B27" s="4" t="s">
        <v>894</v>
      </c>
      <c r="C27" s="4" t="s">
        <v>894</v>
      </c>
    </row>
    <row r="28" spans="1:3">
      <c r="A28" s="4" t="s">
        <v>902</v>
      </c>
    </row>
    <row r="29" spans="1:3">
      <c r="A29" s="4" t="s">
        <v>893</v>
      </c>
      <c r="B29" s="4" t="s">
        <v>896</v>
      </c>
      <c r="C29" s="4" t="s">
        <v>8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37</v>
      </c>
      <c r="B3" s="7" t="n">
        <v>24399881</v>
      </c>
      <c r="C3" s="7" t="n">
        <v>31499132</v>
      </c>
    </row>
    <row r="4" spans="1:3">
      <c r="A4" s="4" t="s">
        <v>905</v>
      </c>
    </row>
    <row r="5" spans="1:3">
      <c r="A5" s="3" t="s">
        <v>904</v>
      </c>
    </row>
    <row r="6" spans="1:3">
      <c r="A6" s="4" t="s">
        <v>34</v>
      </c>
      <c r="B6" s="5" t="n">
        <v>4988000</v>
      </c>
      <c r="C6" s="5" t="n">
        <v>4766000</v>
      </c>
    </row>
    <row r="7" spans="1:3">
      <c r="A7" s="4" t="s">
        <v>35</v>
      </c>
      <c r="B7" s="5" t="n">
        <v>4885000</v>
      </c>
      <c r="C7" s="5" t="n">
        <v>11645000</v>
      </c>
    </row>
    <row r="8" spans="1:3">
      <c r="A8" s="4" t="s">
        <v>37</v>
      </c>
      <c r="B8" s="5" t="n">
        <v>24400000</v>
      </c>
      <c r="C8" s="5" t="n">
        <v>31499000</v>
      </c>
    </row>
    <row r="9" spans="1:3">
      <c r="A9" s="4" t="s">
        <v>38</v>
      </c>
      <c r="B9" s="5" t="n">
        <v>15424000</v>
      </c>
      <c r="C9" s="5" t="n">
        <v>14221000</v>
      </c>
    </row>
    <row r="10" spans="1:3">
      <c r="A10" s="4" t="s">
        <v>41</v>
      </c>
      <c r="B10" s="5" t="n">
        <v>257896000</v>
      </c>
      <c r="C10" s="5" t="n">
        <v>241399000</v>
      </c>
    </row>
    <row r="11" spans="1:3">
      <c r="A11" s="4" t="s">
        <v>906</v>
      </c>
      <c r="B11" s="5" t="n">
        <v>3826000</v>
      </c>
      <c r="C11" s="5" t="n">
        <v>3575000</v>
      </c>
    </row>
    <row r="12" spans="1:3">
      <c r="A12" s="3" t="s">
        <v>907</v>
      </c>
    </row>
    <row r="13" spans="1:3">
      <c r="A13" s="4" t="s">
        <v>908</v>
      </c>
      <c r="B13" s="5" t="n">
        <v>172512000</v>
      </c>
      <c r="C13" s="5" t="n">
        <v>160961000</v>
      </c>
    </row>
    <row r="14" spans="1:3">
      <c r="A14" s="4" t="s">
        <v>53</v>
      </c>
      <c r="B14" s="5" t="n">
        <v>63049000</v>
      </c>
      <c r="C14" s="5" t="n">
        <v>63561000</v>
      </c>
    </row>
    <row r="15" spans="1:3">
      <c r="A15" s="4" t="s">
        <v>55</v>
      </c>
      <c r="B15" s="5" t="n">
        <v>45000000</v>
      </c>
      <c r="C15" s="5" t="n">
        <v>50000000</v>
      </c>
    </row>
    <row r="16" spans="1:3">
      <c r="A16" s="4" t="s">
        <v>909</v>
      </c>
    </row>
    <row r="17" spans="1:3">
      <c r="A17" s="3" t="s">
        <v>904</v>
      </c>
    </row>
    <row r="18" spans="1:3">
      <c r="A18" s="4" t="s">
        <v>34</v>
      </c>
      <c r="B18" s="5" t="n">
        <v>4988000</v>
      </c>
      <c r="C18" s="5" t="n">
        <v>4766000</v>
      </c>
    </row>
    <row r="19" spans="1:3">
      <c r="A19" s="4" t="s">
        <v>35</v>
      </c>
      <c r="B19" s="5" t="n">
        <v>4885000</v>
      </c>
      <c r="C19" s="5" t="n">
        <v>11645000</v>
      </c>
    </row>
    <row r="20" spans="1:3">
      <c r="A20" s="4" t="s">
        <v>37</v>
      </c>
      <c r="B20" s="5" t="n">
        <v>24400000</v>
      </c>
      <c r="C20" s="5" t="n">
        <v>31499000</v>
      </c>
    </row>
    <row r="21" spans="1:3">
      <c r="A21" s="4" t="s">
        <v>38</v>
      </c>
      <c r="B21" s="5" t="n">
        <v>15424000</v>
      </c>
      <c r="C21" s="5" t="n">
        <v>14221000</v>
      </c>
    </row>
    <row r="22" spans="1:3">
      <c r="A22" s="4" t="s">
        <v>41</v>
      </c>
      <c r="B22" s="5" t="n">
        <v>257937000</v>
      </c>
      <c r="C22" s="5" t="n">
        <v>241440000</v>
      </c>
    </row>
    <row r="23" spans="1:3">
      <c r="A23" s="4" t="s">
        <v>906</v>
      </c>
      <c r="B23" s="5" t="n">
        <v>3826000</v>
      </c>
      <c r="C23" s="5" t="n">
        <v>3575000</v>
      </c>
    </row>
    <row r="24" spans="1:3">
      <c r="A24" s="3" t="s">
        <v>907</v>
      </c>
    </row>
    <row r="25" spans="1:3">
      <c r="A25" s="4" t="s">
        <v>908</v>
      </c>
      <c r="B25" s="5" t="n">
        <v>168080000</v>
      </c>
      <c r="C25" s="5" t="n">
        <v>156529000</v>
      </c>
    </row>
    <row r="26" spans="1:3">
      <c r="A26" s="4" t="s">
        <v>53</v>
      </c>
      <c r="B26" s="5" t="n">
        <v>63076000</v>
      </c>
      <c r="C26" s="5" t="n">
        <v>63588000</v>
      </c>
    </row>
    <row r="27" spans="1:3">
      <c r="A27" s="4" t="s">
        <v>55</v>
      </c>
      <c r="B27" s="5" t="n">
        <v>45176000</v>
      </c>
      <c r="C27" s="5" t="n">
        <v>50176000</v>
      </c>
    </row>
    <row r="28" spans="1:3">
      <c r="A28" s="4" t="s">
        <v>910</v>
      </c>
    </row>
    <row r="29" spans="1:3">
      <c r="A29" s="3" t="s">
        <v>904</v>
      </c>
    </row>
    <row r="30" spans="1:3">
      <c r="A30" s="4" t="s">
        <v>34</v>
      </c>
      <c r="B30" s="5" t="n">
        <v>4988000</v>
      </c>
      <c r="C30" s="5" t="n">
        <v>4766000</v>
      </c>
    </row>
    <row r="31" spans="1:3">
      <c r="A31" s="4" t="s">
        <v>35</v>
      </c>
      <c r="B31" s="5" t="n">
        <v>4885000</v>
      </c>
      <c r="C31" s="5" t="n">
        <v>11645000</v>
      </c>
    </row>
    <row r="32" spans="1:3">
      <c r="A32" s="4" t="s">
        <v>37</v>
      </c>
      <c r="B32" s="5" t="n">
        <v>0</v>
      </c>
      <c r="C32" s="5" t="n">
        <v>0</v>
      </c>
    </row>
    <row r="33" spans="1:3">
      <c r="A33" s="4" t="s">
        <v>38</v>
      </c>
      <c r="B33" s="5" t="n">
        <v>0</v>
      </c>
      <c r="C33" s="5" t="n">
        <v>0</v>
      </c>
    </row>
    <row r="34" spans="1:3">
      <c r="A34" s="4" t="s">
        <v>41</v>
      </c>
      <c r="B34" s="5" t="n">
        <v>0</v>
      </c>
      <c r="C34" s="5" t="n">
        <v>0</v>
      </c>
    </row>
    <row r="35" spans="1:3">
      <c r="A35" s="4" t="s">
        <v>906</v>
      </c>
      <c r="B35" s="5" t="n">
        <v>0</v>
      </c>
      <c r="C35" s="5" t="n">
        <v>0</v>
      </c>
    </row>
    <row r="36" spans="1:3">
      <c r="A36" s="3" t="s">
        <v>907</v>
      </c>
    </row>
    <row r="37" spans="1:3">
      <c r="A37" s="4" t="s">
        <v>908</v>
      </c>
      <c r="B37" s="5" t="n">
        <v>168080000</v>
      </c>
      <c r="C37" s="5" t="n">
        <v>156529000</v>
      </c>
    </row>
    <row r="38" spans="1:3">
      <c r="A38" s="4" t="s">
        <v>53</v>
      </c>
      <c r="B38" s="5" t="n">
        <v>0</v>
      </c>
      <c r="C38" s="5" t="n">
        <v>0</v>
      </c>
    </row>
    <row r="39" spans="1:3">
      <c r="A39" s="4" t="s">
        <v>55</v>
      </c>
      <c r="B39" s="5" t="n">
        <v>0</v>
      </c>
      <c r="C39" s="5" t="n">
        <v>0</v>
      </c>
    </row>
    <row r="40" spans="1:3">
      <c r="A40" s="4" t="s">
        <v>911</v>
      </c>
    </row>
    <row r="41" spans="1:3">
      <c r="A41" s="3" t="s">
        <v>904</v>
      </c>
    </row>
    <row r="42" spans="1:3">
      <c r="A42" s="4" t="s">
        <v>34</v>
      </c>
      <c r="B42" s="5" t="n">
        <v>0</v>
      </c>
      <c r="C42" s="5" t="n">
        <v>0</v>
      </c>
    </row>
    <row r="43" spans="1:3">
      <c r="A43" s="4" t="s">
        <v>35</v>
      </c>
      <c r="B43" s="5" t="n">
        <v>0</v>
      </c>
      <c r="C43" s="5" t="n">
        <v>0</v>
      </c>
    </row>
    <row r="44" spans="1:3">
      <c r="A44" s="4" t="s">
        <v>37</v>
      </c>
      <c r="B44" s="5" t="n">
        <v>24400000</v>
      </c>
      <c r="C44" s="5" t="n">
        <v>31499000</v>
      </c>
    </row>
    <row r="45" spans="1:3">
      <c r="A45" s="4" t="s">
        <v>38</v>
      </c>
      <c r="B45" s="5" t="n">
        <v>15424000</v>
      </c>
      <c r="C45" s="5" t="n">
        <v>14221000</v>
      </c>
    </row>
    <row r="46" spans="1:3">
      <c r="A46" s="4" t="s">
        <v>41</v>
      </c>
      <c r="B46" s="5" t="n">
        <v>0</v>
      </c>
      <c r="C46" s="5" t="n">
        <v>0</v>
      </c>
    </row>
    <row r="47" spans="1:3">
      <c r="A47" s="4" t="s">
        <v>906</v>
      </c>
      <c r="B47" s="5" t="n">
        <v>3826000</v>
      </c>
      <c r="C47" s="5" t="n">
        <v>3575000</v>
      </c>
    </row>
    <row r="48" spans="1:3">
      <c r="A48" s="3" t="s">
        <v>907</v>
      </c>
    </row>
    <row r="49" spans="1:3">
      <c r="A49" s="4" t="s">
        <v>908</v>
      </c>
      <c r="B49" s="5" t="n">
        <v>0</v>
      </c>
      <c r="C49" s="5" t="n">
        <v>0</v>
      </c>
    </row>
    <row r="50" spans="1:3">
      <c r="A50" s="4" t="s">
        <v>53</v>
      </c>
      <c r="B50" s="5" t="n">
        <v>63076000</v>
      </c>
      <c r="C50" s="5" t="n">
        <v>63588000</v>
      </c>
    </row>
    <row r="51" spans="1:3">
      <c r="A51" s="4" t="s">
        <v>55</v>
      </c>
      <c r="B51" s="5" t="n">
        <v>45176000</v>
      </c>
      <c r="C51" s="5" t="n">
        <v>50176000</v>
      </c>
    </row>
    <row r="52" spans="1:3">
      <c r="A52" s="4" t="s">
        <v>912</v>
      </c>
    </row>
    <row r="53" spans="1:3">
      <c r="A53" s="3" t="s">
        <v>904</v>
      </c>
    </row>
    <row r="54" spans="1:3">
      <c r="A54" s="4" t="s">
        <v>34</v>
      </c>
      <c r="B54" s="5" t="n">
        <v>0</v>
      </c>
      <c r="C54" s="5" t="n">
        <v>0</v>
      </c>
    </row>
    <row r="55" spans="1:3">
      <c r="A55" s="4" t="s">
        <v>35</v>
      </c>
      <c r="B55" s="5" t="n">
        <v>0</v>
      </c>
      <c r="C55" s="5" t="n">
        <v>0</v>
      </c>
    </row>
    <row r="56" spans="1:3">
      <c r="A56" s="4" t="s">
        <v>37</v>
      </c>
      <c r="B56" s="5" t="n">
        <v>0</v>
      </c>
      <c r="C56" s="5" t="n">
        <v>0</v>
      </c>
    </row>
    <row r="57" spans="1:3">
      <c r="A57" s="4" t="s">
        <v>38</v>
      </c>
      <c r="B57" s="5" t="n">
        <v>0</v>
      </c>
      <c r="C57" s="5" t="n">
        <v>0</v>
      </c>
    </row>
    <row r="58" spans="1:3">
      <c r="A58" s="4" t="s">
        <v>41</v>
      </c>
      <c r="B58" s="5" t="n">
        <v>257937000</v>
      </c>
      <c r="C58" s="5" t="n">
        <v>241440000</v>
      </c>
    </row>
    <row r="59" spans="1:3">
      <c r="A59" s="4" t="s">
        <v>906</v>
      </c>
      <c r="B59" s="5" t="n">
        <v>0</v>
      </c>
      <c r="C59" s="5" t="n">
        <v>0</v>
      </c>
    </row>
    <row r="60" spans="1:3">
      <c r="A60" s="3" t="s">
        <v>907</v>
      </c>
    </row>
    <row r="61" spans="1:3">
      <c r="A61" s="4" t="s">
        <v>908</v>
      </c>
      <c r="B61" s="5" t="n">
        <v>0</v>
      </c>
      <c r="C61" s="5" t="n">
        <v>0</v>
      </c>
    </row>
    <row r="62" spans="1:3">
      <c r="A62" s="4" t="s">
        <v>53</v>
      </c>
      <c r="B62" s="5" t="n">
        <v>0</v>
      </c>
      <c r="C62" s="5" t="n">
        <v>0</v>
      </c>
    </row>
    <row r="63" spans="1:3">
      <c r="A63" s="4" t="s">
        <v>55</v>
      </c>
      <c r="B63" s="7" t="n">
        <v>0</v>
      </c>
      <c r="C6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2</v>
      </c>
      <c r="D1" s="2" t="s">
        <v>473</v>
      </c>
    </row>
    <row r="2" spans="1:4">
      <c r="A2" s="3" t="s">
        <v>33</v>
      </c>
    </row>
    <row r="3" spans="1:4">
      <c r="A3" s="4" t="s">
        <v>34</v>
      </c>
      <c r="B3" s="7" t="n">
        <v>4988178</v>
      </c>
      <c r="C3" s="7" t="n">
        <v>4766344</v>
      </c>
    </row>
    <row r="4" spans="1:4">
      <c r="A4" s="4" t="s">
        <v>48</v>
      </c>
      <c r="B4" s="5" t="n">
        <v>1294606</v>
      </c>
      <c r="C4" s="5" t="n">
        <v>776477</v>
      </c>
    </row>
    <row r="5" spans="1:4">
      <c r="A5" s="4" t="s">
        <v>49</v>
      </c>
      <c r="B5" s="5" t="n">
        <v>336220518</v>
      </c>
      <c r="C5" s="5" t="n">
        <v>328867198</v>
      </c>
    </row>
    <row r="6" spans="1:4">
      <c r="A6" s="3" t="s">
        <v>914</v>
      </c>
    </row>
    <row r="7" spans="1:4">
      <c r="A7" s="4" t="s">
        <v>58</v>
      </c>
      <c r="B7" s="5" t="n">
        <v>285249829</v>
      </c>
      <c r="C7" s="5" t="n">
        <v>278090621</v>
      </c>
    </row>
    <row r="8" spans="1:4">
      <c r="A8" s="3" t="s">
        <v>50</v>
      </c>
    </row>
    <row r="9" spans="1:4">
      <c r="A9" s="4" t="s">
        <v>62</v>
      </c>
      <c r="B9" s="5" t="n">
        <v>34907</v>
      </c>
      <c r="C9" s="5" t="n">
        <v>34382</v>
      </c>
    </row>
    <row r="10" spans="1:4">
      <c r="A10" s="4" t="s">
        <v>63</v>
      </c>
      <c r="B10" s="5" t="n">
        <v>26849822</v>
      </c>
      <c r="C10" s="5" t="n">
        <v>27161856</v>
      </c>
    </row>
    <row r="11" spans="1:4">
      <c r="A11" s="4" t="s">
        <v>64</v>
      </c>
      <c r="B11" s="5" t="n">
        <v>26060598</v>
      </c>
      <c r="C11" s="5" t="n">
        <v>25700007</v>
      </c>
    </row>
    <row r="12" spans="1:4">
      <c r="A12" s="4" t="s">
        <v>65</v>
      </c>
      <c r="B12" s="5" t="n">
        <v>-274266</v>
      </c>
      <c r="C12" s="5" t="n">
        <v>-363437</v>
      </c>
    </row>
    <row r="13" spans="1:4">
      <c r="A13" s="4" t="s">
        <v>66</v>
      </c>
      <c r="B13" s="5" t="n">
        <v>-1700372</v>
      </c>
      <c r="C13" s="5" t="n">
        <v>-1756231</v>
      </c>
    </row>
    <row r="14" spans="1:4">
      <c r="A14" s="4" t="s">
        <v>67</v>
      </c>
      <c r="B14" s="5" t="n">
        <v>50970689</v>
      </c>
      <c r="C14" s="5" t="n">
        <v>50776577</v>
      </c>
      <c r="D14" s="7" t="n">
        <v>29643724</v>
      </c>
    </row>
    <row r="15" spans="1:4">
      <c r="A15" s="4" t="s">
        <v>68</v>
      </c>
      <c r="B15" s="5" t="n">
        <v>336220518</v>
      </c>
      <c r="C15" s="5" t="n">
        <v>328867198</v>
      </c>
    </row>
    <row r="16" spans="1:4">
      <c r="A16" s="4" t="s">
        <v>915</v>
      </c>
    </row>
    <row r="17" spans="1:4">
      <c r="A17" s="3" t="s">
        <v>33</v>
      </c>
    </row>
    <row r="18" spans="1:4">
      <c r="A18" s="4" t="s">
        <v>34</v>
      </c>
      <c r="B18" s="5" t="n">
        <v>6489288</v>
      </c>
      <c r="C18" s="5" t="n">
        <v>6978326</v>
      </c>
    </row>
    <row r="19" spans="1:4">
      <c r="A19" s="4" t="s">
        <v>916</v>
      </c>
      <c r="B19" s="5" t="n">
        <v>42426774</v>
      </c>
      <c r="C19" s="5" t="n">
        <v>41591052</v>
      </c>
    </row>
    <row r="20" spans="1:4">
      <c r="A20" s="4" t="s">
        <v>917</v>
      </c>
      <c r="B20" s="5" t="n">
        <v>1731494</v>
      </c>
      <c r="C20" s="5" t="n">
        <v>1761628</v>
      </c>
    </row>
    <row r="21" spans="1:4">
      <c r="A21" s="4" t="s">
        <v>48</v>
      </c>
      <c r="B21" s="5" t="n">
        <v>358962</v>
      </c>
      <c r="C21" s="5" t="n">
        <v>445701</v>
      </c>
    </row>
    <row r="22" spans="1:4">
      <c r="A22" s="4" t="s">
        <v>49</v>
      </c>
      <c r="B22" s="5" t="n">
        <v>51006518</v>
      </c>
      <c r="C22" s="5" t="n">
        <v>50776707</v>
      </c>
    </row>
    <row r="23" spans="1:4">
      <c r="A23" s="3" t="s">
        <v>914</v>
      </c>
    </row>
    <row r="24" spans="1:4">
      <c r="A24" s="4" t="s">
        <v>918</v>
      </c>
      <c r="B24" s="5" t="n">
        <v>0</v>
      </c>
      <c r="C24" s="5" t="n">
        <v>130</v>
      </c>
    </row>
    <row r="25" spans="1:4">
      <c r="A25" s="4" t="s">
        <v>919</v>
      </c>
      <c r="B25" s="5" t="n">
        <v>35829</v>
      </c>
      <c r="C25" s="5" t="n">
        <v>0</v>
      </c>
    </row>
    <row r="26" spans="1:4">
      <c r="A26" s="4" t="s">
        <v>58</v>
      </c>
      <c r="B26" s="5" t="n">
        <v>35829</v>
      </c>
      <c r="C26" s="5" t="n">
        <v>130</v>
      </c>
    </row>
    <row r="27" spans="1:4">
      <c r="A27" s="3" t="s">
        <v>50</v>
      </c>
    </row>
    <row r="28" spans="1:4">
      <c r="A28" s="4" t="s">
        <v>62</v>
      </c>
      <c r="B28" s="5" t="n">
        <v>34907</v>
      </c>
      <c r="C28" s="5" t="n">
        <v>34382</v>
      </c>
    </row>
    <row r="29" spans="1:4">
      <c r="A29" s="4" t="s">
        <v>63</v>
      </c>
      <c r="B29" s="5" t="n">
        <v>26849822</v>
      </c>
      <c r="C29" s="5" t="n">
        <v>27161856</v>
      </c>
    </row>
    <row r="30" spans="1:4">
      <c r="A30" s="4" t="s">
        <v>64</v>
      </c>
      <c r="B30" s="5" t="n">
        <v>26060598</v>
      </c>
      <c r="C30" s="5" t="n">
        <v>25700007</v>
      </c>
    </row>
    <row r="31" spans="1:4">
      <c r="A31" s="4" t="s">
        <v>65</v>
      </c>
      <c r="B31" s="5" t="n">
        <v>-274266</v>
      </c>
      <c r="C31" s="5" t="n">
        <v>-363437</v>
      </c>
    </row>
    <row r="32" spans="1:4">
      <c r="A32" s="4" t="s">
        <v>66</v>
      </c>
      <c r="B32" s="5" t="n">
        <v>-1700372</v>
      </c>
      <c r="C32" s="5" t="n">
        <v>-1756231</v>
      </c>
    </row>
    <row r="33" spans="1:4">
      <c r="A33" s="4" t="s">
        <v>67</v>
      </c>
      <c r="B33" s="5" t="n">
        <v>50970689</v>
      </c>
      <c r="C33" s="5" t="n">
        <v>50776577</v>
      </c>
    </row>
    <row r="34" spans="1:4">
      <c r="A34" s="4" t="s">
        <v>68</v>
      </c>
      <c r="B34" s="7" t="n">
        <v>51006518</v>
      </c>
      <c r="C34" s="7" t="n">
        <v>507767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v>
      </c>
      <c r="C1" s="2" t="s">
        <v>32</v>
      </c>
      <c r="D1" s="2" t="s">
        <v>657</v>
      </c>
    </row>
    <row r="2" spans="1:4">
      <c r="A2" s="4" t="s">
        <v>74</v>
      </c>
      <c r="B2" s="8" t="n">
        <v>0.01</v>
      </c>
      <c r="C2" s="8" t="n">
        <v>0.01</v>
      </c>
    </row>
    <row r="3" spans="1:4">
      <c r="A3" s="4" t="s">
        <v>75</v>
      </c>
      <c r="B3" s="5" t="n">
        <v>100000000</v>
      </c>
      <c r="C3" s="5" t="n">
        <v>100000000</v>
      </c>
    </row>
    <row r="4" spans="1:4">
      <c r="A4" s="4" t="s">
        <v>76</v>
      </c>
      <c r="B4" s="5" t="n">
        <v>3490672</v>
      </c>
      <c r="C4" s="5" t="n">
        <v>3438190</v>
      </c>
    </row>
    <row r="5" spans="1:4">
      <c r="A5" s="4" t="s">
        <v>77</v>
      </c>
      <c r="B5" s="5" t="n">
        <v>3490672</v>
      </c>
      <c r="C5" s="5" t="n">
        <v>3438190</v>
      </c>
      <c r="D5" s="5" t="n">
        <v>3438190</v>
      </c>
    </row>
    <row r="6" spans="1:4">
      <c r="A6" s="4" t="s">
        <v>915</v>
      </c>
    </row>
    <row r="7" spans="1:4">
      <c r="A7" s="4" t="s">
        <v>74</v>
      </c>
      <c r="B7" s="8" t="n">
        <v>0.01</v>
      </c>
      <c r="C7" s="8" t="n">
        <v>0.01</v>
      </c>
    </row>
    <row r="8" spans="1:4">
      <c r="A8" s="4" t="s">
        <v>75</v>
      </c>
      <c r="B8" s="5" t="n">
        <v>100000000</v>
      </c>
      <c r="C8" s="5" t="n">
        <v>100000000</v>
      </c>
    </row>
    <row r="9" spans="1:4">
      <c r="A9" s="4" t="s">
        <v>76</v>
      </c>
      <c r="B9" s="5" t="n">
        <v>3490672</v>
      </c>
      <c r="C9" s="5" t="n">
        <v>3438190</v>
      </c>
    </row>
    <row r="10" spans="1:4">
      <c r="A10" s="4" t="s">
        <v>77</v>
      </c>
      <c r="B10" s="5" t="n">
        <v>3490672</v>
      </c>
      <c r="C10" s="5" t="n">
        <v>34381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3" t="s">
        <v>99</v>
      </c>
    </row>
    <row r="4" spans="1:3">
      <c r="A4" s="4" t="s">
        <v>108</v>
      </c>
      <c r="B4" s="7" t="n">
        <v>2329019</v>
      </c>
      <c r="C4" s="7" t="n">
        <v>1123537</v>
      </c>
    </row>
    <row r="5" spans="1:3">
      <c r="A5" s="4" t="s">
        <v>109</v>
      </c>
      <c r="B5" s="5" t="n">
        <v>1968428</v>
      </c>
      <c r="C5" s="5" t="n">
        <v>-4171590</v>
      </c>
    </row>
    <row r="6" spans="1:3">
      <c r="A6" s="4" t="s">
        <v>126</v>
      </c>
      <c r="B6" s="5" t="n">
        <v>360591</v>
      </c>
      <c r="C6" s="5" t="n">
        <v>5295127</v>
      </c>
    </row>
    <row r="7" spans="1:3">
      <c r="A7" s="3" t="s">
        <v>111</v>
      </c>
    </row>
    <row r="8" spans="1:3">
      <c r="A8" s="4" t="s">
        <v>922</v>
      </c>
      <c r="B8" s="5" t="n">
        <v>89171</v>
      </c>
      <c r="C8" s="5" t="n">
        <v>-147390</v>
      </c>
    </row>
    <row r="9" spans="1:3">
      <c r="A9" s="4" t="s">
        <v>113</v>
      </c>
      <c r="B9" s="5" t="n">
        <v>449762</v>
      </c>
      <c r="C9" s="5" t="n">
        <v>5147737</v>
      </c>
    </row>
    <row r="10" spans="1:3">
      <c r="A10" s="4" t="s">
        <v>915</v>
      </c>
    </row>
    <row r="11" spans="1:3">
      <c r="A11" s="4" t="s">
        <v>923</v>
      </c>
      <c r="B11" s="5" t="n">
        <v>66111</v>
      </c>
      <c r="C11" s="5" t="n">
        <v>21924</v>
      </c>
    </row>
    <row r="12" spans="1:3">
      <c r="A12" s="3" t="s">
        <v>91</v>
      </c>
    </row>
    <row r="13" spans="1:3">
      <c r="A13" s="4" t="s">
        <v>924</v>
      </c>
      <c r="B13" s="5" t="n">
        <v>643113</v>
      </c>
      <c r="C13" s="5" t="n">
        <v>4847989</v>
      </c>
    </row>
    <row r="14" spans="1:3">
      <c r="A14" s="3" t="s">
        <v>99</v>
      </c>
    </row>
    <row r="15" spans="1:3">
      <c r="A15" s="4" t="s">
        <v>925</v>
      </c>
      <c r="B15" s="5" t="n">
        <v>193828</v>
      </c>
      <c r="C15" s="5" t="n">
        <v>20355</v>
      </c>
    </row>
    <row r="16" spans="1:3">
      <c r="A16" s="4" t="s">
        <v>108</v>
      </c>
      <c r="B16" s="5" t="n">
        <v>515396</v>
      </c>
      <c r="C16" s="5" t="n">
        <v>4849558</v>
      </c>
    </row>
    <row r="17" spans="1:3">
      <c r="A17" s="4" t="s">
        <v>109</v>
      </c>
      <c r="B17" s="5" t="n">
        <v>154805</v>
      </c>
      <c r="C17" s="5" t="n">
        <v>-445569</v>
      </c>
    </row>
    <row r="18" spans="1:3">
      <c r="A18" s="4" t="s">
        <v>126</v>
      </c>
      <c r="B18" s="5" t="n">
        <v>360591</v>
      </c>
      <c r="C18" s="5" t="n">
        <v>5295127</v>
      </c>
    </row>
    <row r="19" spans="1:3">
      <c r="A19" s="3" t="s">
        <v>111</v>
      </c>
    </row>
    <row r="20" spans="1:3">
      <c r="A20" s="4" t="s">
        <v>922</v>
      </c>
      <c r="B20" s="5" t="n">
        <v>89171</v>
      </c>
      <c r="C20" s="5" t="n">
        <v>-147390</v>
      </c>
    </row>
    <row r="21" spans="1:3">
      <c r="A21" s="4" t="s">
        <v>113</v>
      </c>
      <c r="B21" s="7" t="n">
        <v>449762</v>
      </c>
      <c r="C21" s="7" t="n">
        <v>51477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135</v>
      </c>
    </row>
    <row r="4" spans="1:3">
      <c r="A4" s="4" t="s">
        <v>126</v>
      </c>
      <c r="B4" s="7" t="n">
        <v>360591</v>
      </c>
      <c r="C4" s="7" t="n">
        <v>5295127</v>
      </c>
    </row>
    <row r="5" spans="1:3">
      <c r="A5" s="3" t="s">
        <v>148</v>
      </c>
    </row>
    <row r="6" spans="1:3">
      <c r="A6" s="4" t="s">
        <v>48</v>
      </c>
      <c r="B6" s="5" t="n">
        <v>-638832</v>
      </c>
      <c r="C6" s="5" t="n">
        <v>204641</v>
      </c>
    </row>
    <row r="7" spans="1:3">
      <c r="A7" s="4" t="s">
        <v>927</v>
      </c>
      <c r="B7" s="5" t="n">
        <v>15425685</v>
      </c>
      <c r="C7" s="5" t="n">
        <v>6920133</v>
      </c>
    </row>
    <row r="8" spans="1:3">
      <c r="A8" s="3" t="s">
        <v>151</v>
      </c>
    </row>
    <row r="9" spans="1:3">
      <c r="A9" s="4" t="s">
        <v>928</v>
      </c>
      <c r="B9" s="5" t="n">
        <v>-27625768</v>
      </c>
      <c r="C9" s="5" t="n">
        <v>-62129562</v>
      </c>
    </row>
    <row r="10" spans="1:3">
      <c r="A10" s="3" t="s">
        <v>161</v>
      </c>
    </row>
    <row r="11" spans="1:3">
      <c r="A11" s="4" t="s">
        <v>164</v>
      </c>
      <c r="B11" s="5" t="n">
        <v>55314</v>
      </c>
      <c r="C11" s="5" t="n">
        <v>15936416</v>
      </c>
    </row>
    <row r="12" spans="1:3">
      <c r="A12" s="4" t="s">
        <v>165</v>
      </c>
      <c r="B12" s="5" t="n">
        <v>-414400</v>
      </c>
      <c r="C12" s="5" t="n">
        <v>0</v>
      </c>
    </row>
    <row r="13" spans="1:3">
      <c r="A13" s="4" t="s">
        <v>929</v>
      </c>
      <c r="B13" s="5" t="n">
        <v>5661917</v>
      </c>
      <c r="C13" s="5" t="n">
        <v>51795909</v>
      </c>
    </row>
    <row r="14" spans="1:3">
      <c r="A14" s="4" t="s">
        <v>930</v>
      </c>
      <c r="B14" s="5" t="n">
        <v>-6538166</v>
      </c>
      <c r="C14" s="5" t="n">
        <v>-3413520</v>
      </c>
    </row>
    <row r="15" spans="1:3">
      <c r="A15" s="4" t="s">
        <v>169</v>
      </c>
      <c r="B15" s="5" t="n">
        <v>16411344</v>
      </c>
      <c r="C15" s="5" t="n">
        <v>19824864</v>
      </c>
    </row>
    <row r="16" spans="1:3">
      <c r="A16" s="4" t="s">
        <v>170</v>
      </c>
      <c r="B16" s="5" t="n">
        <v>9873178</v>
      </c>
      <c r="C16" s="5" t="n">
        <v>16411344</v>
      </c>
    </row>
    <row r="17" spans="1:3">
      <c r="A17" s="4" t="s">
        <v>915</v>
      </c>
    </row>
    <row r="18" spans="1:3">
      <c r="A18" s="3" t="s">
        <v>135</v>
      </c>
    </row>
    <row r="19" spans="1:3">
      <c r="A19" s="4" t="s">
        <v>126</v>
      </c>
      <c r="B19" s="5" t="n">
        <v>360591</v>
      </c>
      <c r="C19" s="5" t="n">
        <v>5295127</v>
      </c>
    </row>
    <row r="20" spans="1:3">
      <c r="A20" s="3" t="s">
        <v>136</v>
      </c>
    </row>
    <row r="21" spans="1:3">
      <c r="A21" s="4" t="s">
        <v>931</v>
      </c>
      <c r="B21" s="5" t="n">
        <v>-643113</v>
      </c>
      <c r="C21" s="5" t="n">
        <v>-4847989</v>
      </c>
    </row>
    <row r="22" spans="1:3">
      <c r="A22" s="3" t="s">
        <v>148</v>
      </c>
    </row>
    <row r="23" spans="1:3">
      <c r="A23" s="4" t="s">
        <v>918</v>
      </c>
      <c r="B23" s="5" t="n">
        <v>-29472</v>
      </c>
      <c r="C23" s="5" t="n">
        <v>-645924</v>
      </c>
    </row>
    <row r="24" spans="1:3">
      <c r="A24" s="4" t="s">
        <v>48</v>
      </c>
      <c r="B24" s="5" t="n">
        <v>116081</v>
      </c>
      <c r="C24" s="5" t="n">
        <v>-437160</v>
      </c>
    </row>
    <row r="25" spans="1:3">
      <c r="A25" s="4" t="s">
        <v>57</v>
      </c>
      <c r="B25" s="5" t="n">
        <v>35827</v>
      </c>
      <c r="C25" s="5" t="n">
        <v>-15421</v>
      </c>
    </row>
    <row r="26" spans="1:3">
      <c r="A26" s="4" t="s">
        <v>734</v>
      </c>
      <c r="B26" s="5" t="n">
        <v>0</v>
      </c>
      <c r="C26" s="5" t="n">
        <v>0</v>
      </c>
    </row>
    <row r="27" spans="1:3">
      <c r="A27" s="4" t="s">
        <v>927</v>
      </c>
      <c r="B27" s="5" t="n">
        <v>-160086</v>
      </c>
      <c r="C27" s="5" t="n">
        <v>-651367</v>
      </c>
    </row>
    <row r="28" spans="1:3">
      <c r="A28" s="3" t="s">
        <v>151</v>
      </c>
    </row>
    <row r="29" spans="1:3">
      <c r="A29" s="4" t="s">
        <v>932</v>
      </c>
      <c r="B29" s="5" t="n">
        <v>30134</v>
      </c>
      <c r="C29" s="5" t="n">
        <v>30707</v>
      </c>
    </row>
    <row r="30" spans="1:3">
      <c r="A30" s="4" t="s">
        <v>928</v>
      </c>
      <c r="B30" s="5" t="n">
        <v>30134</v>
      </c>
      <c r="C30" s="5" t="n">
        <v>30707</v>
      </c>
    </row>
    <row r="31" spans="1:3">
      <c r="A31" s="3" t="s">
        <v>161</v>
      </c>
    </row>
    <row r="32" spans="1:3">
      <c r="A32" s="4" t="s">
        <v>164</v>
      </c>
      <c r="B32" s="5" t="n">
        <v>55314</v>
      </c>
      <c r="C32" s="5" t="n">
        <v>0</v>
      </c>
    </row>
    <row r="33" spans="1:3">
      <c r="A33" s="4" t="s">
        <v>165</v>
      </c>
      <c r="B33" s="5" t="n">
        <v>-414400</v>
      </c>
      <c r="C33" s="5" t="n">
        <v>0</v>
      </c>
    </row>
    <row r="34" spans="1:3">
      <c r="A34" s="4" t="s">
        <v>933</v>
      </c>
      <c r="B34" s="5" t="n">
        <v>0</v>
      </c>
      <c r="C34" s="5" t="n">
        <v>18794840</v>
      </c>
    </row>
    <row r="35" spans="1:3">
      <c r="A35" s="4" t="s">
        <v>934</v>
      </c>
      <c r="B35" s="5" t="n">
        <v>0</v>
      </c>
      <c r="C35" s="5" t="n">
        <v>-1503580</v>
      </c>
    </row>
    <row r="36" spans="1:3">
      <c r="A36" s="4" t="s">
        <v>935</v>
      </c>
      <c r="B36" s="5" t="n">
        <v>0</v>
      </c>
      <c r="C36" s="5" t="n">
        <v>-1363693</v>
      </c>
    </row>
    <row r="37" spans="1:3">
      <c r="A37" s="4" t="s">
        <v>936</v>
      </c>
      <c r="B37" s="5" t="n">
        <v>0</v>
      </c>
      <c r="C37" s="5" t="n">
        <v>-8722655</v>
      </c>
    </row>
    <row r="38" spans="1:3">
      <c r="A38" s="4" t="s">
        <v>929</v>
      </c>
      <c r="B38" s="5" t="n">
        <v>-359086</v>
      </c>
      <c r="C38" s="5" t="n">
        <v>7204912</v>
      </c>
    </row>
    <row r="39" spans="1:3">
      <c r="A39" s="4" t="s">
        <v>930</v>
      </c>
      <c r="B39" s="5" t="n">
        <v>-489038</v>
      </c>
      <c r="C39" s="5" t="n">
        <v>6584252</v>
      </c>
    </row>
    <row r="40" spans="1:3">
      <c r="A40" s="4" t="s">
        <v>169</v>
      </c>
      <c r="B40" s="5" t="n">
        <v>6978326</v>
      </c>
      <c r="C40" s="5" t="n">
        <v>394074</v>
      </c>
    </row>
    <row r="41" spans="1:3">
      <c r="A41" s="4" t="s">
        <v>170</v>
      </c>
      <c r="B41" s="7" t="n">
        <v>6489288</v>
      </c>
      <c r="C41" s="7" t="n">
        <v>69783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s>
  <sheetData>
    <row r="1" spans="1:5">
      <c r="A1" s="1" t="s">
        <v>937</v>
      </c>
      <c r="B1" s="2" t="s">
        <v>657</v>
      </c>
      <c r="C1" s="2" t="s">
        <v>658</v>
      </c>
      <c r="D1" s="2" t="s">
        <v>938</v>
      </c>
      <c r="E1" s="2" t="s">
        <v>939</v>
      </c>
    </row>
    <row r="2" spans="1:5">
      <c r="A2" s="4" t="s">
        <v>940</v>
      </c>
      <c r="D2" s="5" t="n">
        <v>0</v>
      </c>
      <c r="E2" s="5" t="n">
        <v>0</v>
      </c>
    </row>
    <row r="3" spans="1:5">
      <c r="A3" s="4" t="s">
        <v>398</v>
      </c>
      <c r="B3" s="9" t="n">
        <v>2.0473</v>
      </c>
      <c r="C3" s="9" t="n">
        <v>2.0473</v>
      </c>
    </row>
    <row r="4" spans="1:5">
      <c r="A4" s="4" t="s">
        <v>941</v>
      </c>
    </row>
    <row r="5" spans="1:5">
      <c r="A5" s="4" t="s">
        <v>940</v>
      </c>
      <c r="D5" s="5" t="n">
        <v>178650</v>
      </c>
      <c r="E5" s="5" t="n">
        <v>1786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3" t="s">
        <v>943</v>
      </c>
    </row>
    <row r="4" spans="1:3">
      <c r="A4" s="4" t="s">
        <v>126</v>
      </c>
      <c r="B4" s="7" t="n">
        <v>360591</v>
      </c>
      <c r="C4" s="7" t="n">
        <v>5295127</v>
      </c>
    </row>
    <row r="5" spans="1:3">
      <c r="A5" s="4" t="s">
        <v>944</v>
      </c>
      <c r="B5" s="5" t="n">
        <v>-543</v>
      </c>
      <c r="C5" s="4" t="s">
        <v>60</v>
      </c>
    </row>
    <row r="6" spans="1:3">
      <c r="A6" s="4" t="s">
        <v>945</v>
      </c>
      <c r="B6" s="7" t="n">
        <v>360048</v>
      </c>
      <c r="C6" s="7" t="n">
        <v>5295127</v>
      </c>
    </row>
    <row r="7" spans="1:3">
      <c r="A7" s="4" t="s">
        <v>946</v>
      </c>
      <c r="B7" s="5" t="n">
        <v>3443695</v>
      </c>
      <c r="C7" s="5" t="n">
        <v>3438385</v>
      </c>
    </row>
    <row r="8" spans="1:3">
      <c r="A8" s="4" t="s">
        <v>947</v>
      </c>
      <c r="B8" s="5" t="n">
        <v>-4915</v>
      </c>
      <c r="C8" s="5" t="n">
        <v>0</v>
      </c>
    </row>
    <row r="9" spans="1:3">
      <c r="A9" s="4" t="s">
        <v>948</v>
      </c>
      <c r="B9" s="5" t="n">
        <v>-181887</v>
      </c>
      <c r="C9" s="5" t="n">
        <v>-68889</v>
      </c>
    </row>
    <row r="10" spans="1:3">
      <c r="A10" s="4" t="s">
        <v>949</v>
      </c>
      <c r="B10" s="5" t="n">
        <v>3256893</v>
      </c>
      <c r="C10" s="5" t="n">
        <v>3369496</v>
      </c>
    </row>
    <row r="11" spans="1:3">
      <c r="A11" s="4" t="s">
        <v>115</v>
      </c>
      <c r="B11" s="8" t="n">
        <v>0.11</v>
      </c>
      <c r="C11" s="8" t="n">
        <v>1.57</v>
      </c>
    </row>
    <row r="12" spans="1:3">
      <c r="A12" s="3" t="s">
        <v>950</v>
      </c>
    </row>
    <row r="13" spans="1:3">
      <c r="A13" s="4" t="s">
        <v>945</v>
      </c>
      <c r="B13" s="7" t="n">
        <v>360048</v>
      </c>
      <c r="C13" s="7" t="n">
        <v>5295127</v>
      </c>
    </row>
    <row r="14" spans="1:3">
      <c r="A14" s="4" t="s">
        <v>951</v>
      </c>
      <c r="B14" s="5" t="n">
        <v>3256893</v>
      </c>
      <c r="C14" s="5" t="n">
        <v>3369496</v>
      </c>
    </row>
    <row r="15" spans="1:3">
      <c r="A15" s="4" t="s">
        <v>952</v>
      </c>
      <c r="B15" s="5" t="n">
        <v>8269</v>
      </c>
      <c r="C15" s="5" t="n">
        <v>3996</v>
      </c>
    </row>
    <row r="16" spans="1:3">
      <c r="A16" s="4" t="s">
        <v>953</v>
      </c>
      <c r="B16" s="5" t="n">
        <v>3265162</v>
      </c>
      <c r="C16" s="5" t="n">
        <v>3373492</v>
      </c>
    </row>
    <row r="17" spans="1:3">
      <c r="A17" s="4" t="s">
        <v>116</v>
      </c>
      <c r="B17" s="8" t="n">
        <v>0.11</v>
      </c>
      <c r="C17" s="8" t="n">
        <v>1.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19:44Z</dcterms:created>
  <dcterms:modified xmlns:dcterms="http://purl.org/dc/terms/" xmlns:xsi="http://www.w3.org/2001/XMLSchema-instance" xsi:type="dcterms:W3CDTF">2018-03-14T16:19:44Z</dcterms:modified>
</cp:coreProperties>
</file>